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Real Estate Invest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Shareholders' Equity and Partne" sheetId="16" state="visible" r:id="rId16"/>
    <sheet xmlns:r="http://schemas.openxmlformats.org/officeDocument/2006/relationships" name="Net Income Per Class A Share" sheetId="17" state="visible" r:id="rId17"/>
    <sheet xmlns:r="http://schemas.openxmlformats.org/officeDocument/2006/relationships" name="Net Income Per Operating Partne" sheetId="18" state="visible" r:id="rId18"/>
    <sheet xmlns:r="http://schemas.openxmlformats.org/officeDocument/2006/relationships" name="Commitments and Contingencies" sheetId="19" state="visible" r:id="rId19"/>
    <sheet xmlns:r="http://schemas.openxmlformats.org/officeDocument/2006/relationships" name="Condensed Consolidating Financi" sheetId="20" state="visible" r:id="rId20"/>
    <sheet xmlns:r="http://schemas.openxmlformats.org/officeDocument/2006/relationships" name="Summary of Significant Accoun_2" sheetId="21" state="visible" r:id="rId21"/>
    <sheet xmlns:r="http://schemas.openxmlformats.org/officeDocument/2006/relationships" name="Acquisitions and dispositions -" sheetId="22" state="visible" r:id="rId22"/>
    <sheet xmlns:r="http://schemas.openxmlformats.org/officeDocument/2006/relationships" name="Real Estate Investments - (Tabl" sheetId="23" state="visible" r:id="rId23"/>
    <sheet xmlns:r="http://schemas.openxmlformats.org/officeDocument/2006/relationships" name="Leases - (Tables)" sheetId="24" state="visible" r:id="rId24"/>
    <sheet xmlns:r="http://schemas.openxmlformats.org/officeDocument/2006/relationships" name="Debt - (Tables)" sheetId="25" state="visible" r:id="rId25"/>
    <sheet xmlns:r="http://schemas.openxmlformats.org/officeDocument/2006/relationships" name="Derivatives and Hedging Activ_2" sheetId="26" state="visible" r:id="rId26"/>
    <sheet xmlns:r="http://schemas.openxmlformats.org/officeDocument/2006/relationships" name="Shareholders' Equity and Part_2" sheetId="27" state="visible" r:id="rId27"/>
    <sheet xmlns:r="http://schemas.openxmlformats.org/officeDocument/2006/relationships" name="Net Income Per Class A Share - " sheetId="28" state="visible" r:id="rId28"/>
    <sheet xmlns:r="http://schemas.openxmlformats.org/officeDocument/2006/relationships" name="Net Income Per Operating Part_2" sheetId="29" state="visible" r:id="rId29"/>
    <sheet xmlns:r="http://schemas.openxmlformats.org/officeDocument/2006/relationships" name="Condensed Consolidating Finan_2" sheetId="30" state="visible" r:id="rId30"/>
    <sheet xmlns:r="http://schemas.openxmlformats.org/officeDocument/2006/relationships" name="Business - Narrative (Details)" sheetId="31" state="visible" r:id="rId31"/>
    <sheet xmlns:r="http://schemas.openxmlformats.org/officeDocument/2006/relationships" name="Summary of Significant Accoun_3" sheetId="32" state="visible" r:id="rId32"/>
    <sheet xmlns:r="http://schemas.openxmlformats.org/officeDocument/2006/relationships" name="Acquisitions and dispositions_2" sheetId="33" state="visible" r:id="rId33"/>
    <sheet xmlns:r="http://schemas.openxmlformats.org/officeDocument/2006/relationships" name="Acquisitions and dispositions_3" sheetId="34" state="visible" r:id="rId34"/>
    <sheet xmlns:r="http://schemas.openxmlformats.org/officeDocument/2006/relationships" name="Acquisitions and dispositions_4" sheetId="35" state="visible" r:id="rId35"/>
    <sheet xmlns:r="http://schemas.openxmlformats.org/officeDocument/2006/relationships" name="Real Estate Investments - Narra" sheetId="36" state="visible" r:id="rId36"/>
    <sheet xmlns:r="http://schemas.openxmlformats.org/officeDocument/2006/relationships" name="Leases - Narrative (Details)" sheetId="37" state="visible" r:id="rId37"/>
    <sheet xmlns:r="http://schemas.openxmlformats.org/officeDocument/2006/relationships" name="Leases - Operating Lease Minimu" sheetId="38" state="visible" r:id="rId38"/>
    <sheet xmlns:r="http://schemas.openxmlformats.org/officeDocument/2006/relationships" name="Leases - Lease Cost (Details)" sheetId="39" state="visible" r:id="rId39"/>
    <sheet xmlns:r="http://schemas.openxmlformats.org/officeDocument/2006/relationships" name="Leases - Operating Lease Maturi" sheetId="40" state="visible" r:id="rId40"/>
    <sheet xmlns:r="http://schemas.openxmlformats.org/officeDocument/2006/relationships" name="- Debt (Details)" sheetId="41" state="visible" r:id="rId41"/>
    <sheet xmlns:r="http://schemas.openxmlformats.org/officeDocument/2006/relationships" name="Debt - Narrative (Details)" sheetId="42" state="visible" r:id="rId42"/>
    <sheet xmlns:r="http://schemas.openxmlformats.org/officeDocument/2006/relationships" name="Derivatives and Hedging Activ_3" sheetId="43" state="visible" r:id="rId43"/>
    <sheet xmlns:r="http://schemas.openxmlformats.org/officeDocument/2006/relationships" name="Derivatives and Hedging Activ_4" sheetId="44" state="visible" r:id="rId44"/>
    <sheet xmlns:r="http://schemas.openxmlformats.org/officeDocument/2006/relationships" name="Shareholders' Equity and Part_3" sheetId="45" state="visible" r:id="rId45"/>
    <sheet xmlns:r="http://schemas.openxmlformats.org/officeDocument/2006/relationships" name="Shareholders' Equity and Part_4" sheetId="46" state="visible" r:id="rId46"/>
    <sheet xmlns:r="http://schemas.openxmlformats.org/officeDocument/2006/relationships" name="Net Income Per Class A Share _2" sheetId="47" state="visible" r:id="rId47"/>
    <sheet xmlns:r="http://schemas.openxmlformats.org/officeDocument/2006/relationships" name="Net Income Per Operating Part_3" sheetId="48" state="visible" r:id="rId48"/>
    <sheet xmlns:r="http://schemas.openxmlformats.org/officeDocument/2006/relationships" name="Condensed Consolidating Finan_3" sheetId="49" state="visible" r:id="rId49"/>
    <sheet xmlns:r="http://schemas.openxmlformats.org/officeDocument/2006/relationships" name="Condensed Consolidating Finan_4" sheetId="50" state="visible" r:id="rId50"/>
    <sheet xmlns:r="http://schemas.openxmlformats.org/officeDocument/2006/relationships" name="Condensed Consolidating Finan_5" sheetId="51" state="visible" r:id="rId51"/>
  </sheets>
  <definedNames/>
  <calcPr calcId="124519" fullCalcOnLoad="1"/>
</workbook>
</file>

<file path=xl/sharedStrings.xml><?xml version="1.0" encoding="utf-8"?>
<sst xmlns="http://schemas.openxmlformats.org/spreadsheetml/2006/main" uniqueCount="622">
  <si>
    <t>Cover Page - shares</t>
  </si>
  <si>
    <t>9 Months Ended</t>
  </si>
  <si>
    <t>Sep. 30, 2019</t>
  </si>
  <si>
    <t>Nov. 01, 2019</t>
  </si>
  <si>
    <t>Document Information [Line Items]</t>
  </si>
  <si>
    <t>Document Type</t>
  </si>
  <si>
    <t>10-Q</t>
  </si>
  <si>
    <t>Document Quarterly Report</t>
  </si>
  <si>
    <t>true</t>
  </si>
  <si>
    <t>Document Period End Date</t>
  </si>
  <si>
    <t>Sep. 30,
		2019</t>
  </si>
  <si>
    <t>Document Transition Report</t>
  </si>
  <si>
    <t>false</t>
  </si>
  <si>
    <t>Entity File Number</t>
  </si>
  <si>
    <t>001-37733</t>
  </si>
  <si>
    <t>Entity Registrant Name</t>
  </si>
  <si>
    <t>MGM Growth Properties LLC</t>
  </si>
  <si>
    <t>Entity Incorporation, State or Country Code</t>
  </si>
  <si>
    <t>DE</t>
  </si>
  <si>
    <t>Entity Tax Identification Number</t>
  </si>
  <si>
    <t>47-5513237</t>
  </si>
  <si>
    <t>Entity Address, Address Line One</t>
  </si>
  <si>
    <t>1980 Festival Plaza Drive, Suite #750</t>
  </si>
  <si>
    <t>Entity Address, City or Town</t>
  </si>
  <si>
    <t>Las Vegas</t>
  </si>
  <si>
    <t>Entity Address, State or Province</t>
  </si>
  <si>
    <t>NV</t>
  </si>
  <si>
    <t>Entity Address, Postal Zip Code</t>
  </si>
  <si>
    <t>89135</t>
  </si>
  <si>
    <t>City Area Code</t>
  </si>
  <si>
    <t>702</t>
  </si>
  <si>
    <t>Local Phone Number</t>
  </si>
  <si>
    <t>669-1480</t>
  </si>
  <si>
    <t>Title of 12(b) Security</t>
  </si>
  <si>
    <t>Class A Shares, no par value</t>
  </si>
  <si>
    <t>Trading Symbol</t>
  </si>
  <si>
    <t>MG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19</t>
  </si>
  <si>
    <t>Document Fiscal Period Focus</t>
  </si>
  <si>
    <t>Q3</t>
  </si>
  <si>
    <t>Entity Central Index Key</t>
  </si>
  <si>
    <t>0001656936</t>
  </si>
  <si>
    <t>Current Fiscal Year End Date</t>
  </si>
  <si>
    <t>--12-31</t>
  </si>
  <si>
    <t>MGP Operating Partnership</t>
  </si>
  <si>
    <t>333-215571</t>
  </si>
  <si>
    <t>MGM Growth Properties Operating Partnership LP</t>
  </si>
  <si>
    <t>81-1162318</t>
  </si>
  <si>
    <t>Non-accelerated Filer</t>
  </si>
  <si>
    <t>0001691299</t>
  </si>
  <si>
    <t>Class A Shares</t>
  </si>
  <si>
    <t>Entity Common Stock, Shares Outstanding</t>
  </si>
  <si>
    <t>Class B Shares</t>
  </si>
  <si>
    <t>Condensed Consolidated Balance Sheets - USD ($) $ in Thousands</t>
  </si>
  <si>
    <t>Dec. 31, 2018</t>
  </si>
  <si>
    <t>ASSETS</t>
  </si>
  <si>
    <t>Real estate investments, net</t>
  </si>
  <si>
    <t>Lease incentive asset</t>
  </si>
  <si>
    <t>Cash, Cash Equivalents, Restricted Cash and Restricted Cash Equivalents</t>
  </si>
  <si>
    <t>Tenant and other receivables, net</t>
  </si>
  <si>
    <t>Prepaid expenses and other assets</t>
  </si>
  <si>
    <t>Above market lease, asset</t>
  </si>
  <si>
    <t>Operating lease right-of-use assets</t>
  </si>
  <si>
    <t>Assets held for sale</t>
  </si>
  <si>
    <t>Total assets</t>
  </si>
  <si>
    <t>Liabilities</t>
  </si>
  <si>
    <t>Debt, net</t>
  </si>
  <si>
    <t>Due to MGM Resorts International and affiliates</t>
  </si>
  <si>
    <t>Accounts payable, accrued expenses and other liabilities</t>
  </si>
  <si>
    <t>Above market lease, liability</t>
  </si>
  <si>
    <t>Accrued interest</t>
  </si>
  <si>
    <t>Dividend and distribution payable</t>
  </si>
  <si>
    <t>Deferred revenue</t>
  </si>
  <si>
    <t>Deferred income taxes, net</t>
  </si>
  <si>
    <t>Operating lease liabilities</t>
  </si>
  <si>
    <t>Liabilities related to assets held for sale</t>
  </si>
  <si>
    <t>Total liabilities</t>
  </si>
  <si>
    <t>Commitments and contingencies (Note 11)</t>
  </si>
  <si>
    <t xml:space="preserve"> </t>
  </si>
  <si>
    <t>Shareholders’ equity</t>
  </si>
  <si>
    <t>Class A shares: no par value, 1,000,000,000 shares authorized, 95,468,067 and 70,911,166 shares issued and outstanding as of September 30, 2019 and December 31, 2018, respectively</t>
  </si>
  <si>
    <t>Additional paid-in capital</t>
  </si>
  <si>
    <t>Accumulated deficit</t>
  </si>
  <si>
    <t>Accumulated other comprehensive income (loss)</t>
  </si>
  <si>
    <t>Total Class A shareholders’ equity</t>
  </si>
  <si>
    <t>Noncontrolling interest</t>
  </si>
  <si>
    <t>Total shareholders’ equity</t>
  </si>
  <si>
    <t>Partners' capital</t>
  </si>
  <si>
    <t>Total liabilities and shareholders’ equity</t>
  </si>
  <si>
    <t>General partner</t>
  </si>
  <si>
    <t>Limited partners: 295,170,610 and 266,045,289 Operating Partnership units issued and outstanding as of September 30, 2019 and December 31, 2018, respectively</t>
  </si>
  <si>
    <t>Total partners' capital</t>
  </si>
  <si>
    <t>Condensed Consolidated Balance Sheets (Parenthetical) - $ / shares</t>
  </si>
  <si>
    <t>Common stock, par value (in dollars per share)</t>
  </si>
  <si>
    <t>Common stock, shares authorized (in shares)</t>
  </si>
  <si>
    <t>Common stock, shares issued (in shares)</t>
  </si>
  <si>
    <t>Common stock, shares outstanding (in shares)</t>
  </si>
  <si>
    <t>Partners’ capital, units issued (in shares)</t>
  </si>
  <si>
    <t>Partners’ capital, units outstanding (in shares)</t>
  </si>
  <si>
    <t>Condensed Consolidated Statements of Operations - USD ($) $ in Thousands</t>
  </si>
  <si>
    <t>3 Months Ended</t>
  </si>
  <si>
    <t>Sep. 30, 2018</t>
  </si>
  <si>
    <t>Revenues</t>
  </si>
  <si>
    <t>Expenses</t>
  </si>
  <si>
    <t>Depreciation</t>
  </si>
  <si>
    <t>Property transactions, net</t>
  </si>
  <si>
    <t>Ground lease and other reimbursable expenses</t>
  </si>
  <si>
    <t>Amortization of above market lease, net</t>
  </si>
  <si>
    <t>Acquisition-related expenses</t>
  </si>
  <si>
    <t>General and administrative</t>
  </si>
  <si>
    <t>Expenses, net</t>
  </si>
  <si>
    <t>Other income (expense)</t>
  </si>
  <si>
    <t>Interest income</t>
  </si>
  <si>
    <t>Interest expense</t>
  </si>
  <si>
    <t>Other</t>
  </si>
  <si>
    <t>Non-operating income (expense)</t>
  </si>
  <si>
    <t>Income from continuing operations before income taxes</t>
  </si>
  <si>
    <t>Provision for income taxes</t>
  </si>
  <si>
    <t>Net income</t>
  </si>
  <si>
    <t>Income from discontinued operations</t>
  </si>
  <si>
    <t>Less: Net income attributable to noncontrolling interest</t>
  </si>
  <si>
    <t>Net income attributable to Class A shares - basic and diluted</t>
  </si>
  <si>
    <t>Weighted average Class A shares outstanding:</t>
  </si>
  <si>
    <t>Basic (in shares)</t>
  </si>
  <si>
    <t>Diluted (in shares)</t>
  </si>
  <si>
    <t>Weighted average Operating Partnership units outstanding:</t>
  </si>
  <si>
    <t>Net income per Operating Partnership unit (basic) (in dollars per share)</t>
  </si>
  <si>
    <t>Net income per Operating Partnership unit (diluted) (in dollars per share)</t>
  </si>
  <si>
    <t>Income from continuing operations per Class A share (basic) (in usd per share)</t>
  </si>
  <si>
    <t>Income from discontinued operations per Class A share (basic) (in usd per share)</t>
  </si>
  <si>
    <t>Income from continuing operations per Class A share (diluted) (in usd per share)</t>
  </si>
  <si>
    <t>Income from discontinued operations per Class A share (diluted) (in usd per share)</t>
  </si>
  <si>
    <t>Net income per Class A share (diluted) (in usd per share)</t>
  </si>
  <si>
    <t>Rental revenue</t>
  </si>
  <si>
    <t>Rental revenue | MGP Operating Partnership</t>
  </si>
  <si>
    <t>Tenant reimbursements and other</t>
  </si>
  <si>
    <t>Tenant reimbursements and other | MGP Operating Partnership</t>
  </si>
  <si>
    <t>Continuing Operations | MGP Operating Partnership</t>
  </si>
  <si>
    <t>Discontinued Operations | MGP Operating Partnership</t>
  </si>
  <si>
    <t>Condensed Consolidated Statements of Comprehensive Income - USD ($) $ in Thousands</t>
  </si>
  <si>
    <t>Other comprehensive income (loss)</t>
  </si>
  <si>
    <t>Unrealized gain (loss) on cash flow hedges</t>
  </si>
  <si>
    <t>Comprehensive income</t>
  </si>
  <si>
    <t>Less: Comprehensive income attributable to noncontrolling interests</t>
  </si>
  <si>
    <t>Comprehensive income attributable to Class A shareholders</t>
  </si>
  <si>
    <t>Condensed Consolidated Statements of Cash Flows - USD ($) $ in Thousands</t>
  </si>
  <si>
    <t>Cash flows from operating activities</t>
  </si>
  <si>
    <t>Adjustments to reconcile net income to net cash provided by (used in) operating activities:</t>
  </si>
  <si>
    <t>Income from discontinued operations, net</t>
  </si>
  <si>
    <t>Amortization of deferred financing costs and debt discount</t>
  </si>
  <si>
    <t>Loss on retirement of debt</t>
  </si>
  <si>
    <t>Non-cash ground lease, net</t>
  </si>
  <si>
    <t>Deemed contributions - tax sharing agreement</t>
  </si>
  <si>
    <t>Straight-line rental revenues, excluding amortization of lease incentive asset</t>
  </si>
  <si>
    <t>Amortization of lease incentive asset</t>
  </si>
  <si>
    <t>Amortization of deferred revenue on non-normal tenant improvements</t>
  </si>
  <si>
    <t>Share-based compensation</t>
  </si>
  <si>
    <t>Deferred income taxes</t>
  </si>
  <si>
    <t>Park MGM Transaction</t>
  </si>
  <si>
    <t>Distributions received from discontinued operations and other</t>
  </si>
  <si>
    <t>Changes in operating assets and liabilities:</t>
  </si>
  <si>
    <t>Net cash provided by (used in) operating activities - continuing operations</t>
  </si>
  <si>
    <t>Cash flows from investing activities</t>
  </si>
  <si>
    <t>Capital expenditures for property and equipment</t>
  </si>
  <si>
    <t>Acquisition of Northfield</t>
  </si>
  <si>
    <t>Proceeds from Northfield OpCo Transaction</t>
  </si>
  <si>
    <t>Net cash provided by (used in) investing activities - continuing operations</t>
  </si>
  <si>
    <t>Cash flows from financing activities</t>
  </si>
  <si>
    <t>Net borrowings (repayments) under bank credit facility</t>
  </si>
  <si>
    <t>Proceeds from issuance of debt</t>
  </si>
  <si>
    <t>Deferred financing costs</t>
  </si>
  <si>
    <t>Repayment of assumed bridge facility</t>
  </si>
  <si>
    <t>Proceeds from issuance of Class A shares, net</t>
  </si>
  <si>
    <t>Dividends and distributions paid</t>
  </si>
  <si>
    <t>Net cash provided by financing activities - continuing operations</t>
  </si>
  <si>
    <t>Cash flows from discontinued operations, net</t>
  </si>
  <si>
    <t>Cash flows provided by operating activities, net</t>
  </si>
  <si>
    <t>Cash flows provided by (used in) investing activities, net</t>
  </si>
  <si>
    <t>Cash flows used in financing activities, net</t>
  </si>
  <si>
    <t>Net cash provided by (used in) discontinued operations</t>
  </si>
  <si>
    <t>Change in cash and cash equivalents classified as assets held for sale</t>
  </si>
  <si>
    <t>Cash and cash equivalents</t>
  </si>
  <si>
    <t>Net increase (decrease) for the period</t>
  </si>
  <si>
    <t>Balance, beginning of period</t>
  </si>
  <si>
    <t>Balance, end of period</t>
  </si>
  <si>
    <t>Supplemental cash flow disclosures</t>
  </si>
  <si>
    <t>Interest paid</t>
  </si>
  <si>
    <t>Non-cash investing and financing activities</t>
  </si>
  <si>
    <t>Non-Normal Tenant Improvements by Tenant</t>
  </si>
  <si>
    <t>Accrual of dividend and distribution payable to Class A shareholders and Operating Partnership unit holders</t>
  </si>
  <si>
    <t>Empire City</t>
  </si>
  <si>
    <t>Empire City Transaction assets acquired</t>
  </si>
  <si>
    <t>Empire City | MGP Operating Partnership</t>
  </si>
  <si>
    <t>Northfield OpCo</t>
  </si>
  <si>
    <t>Redemption of Operating Partnership units relating to Northfield OpCo Transaction</t>
  </si>
  <si>
    <t>Northfield OpCo | MGP Operating Partnership</t>
  </si>
  <si>
    <t>Condensed Consolidated Statements of Shareholders' Equity - USD ($)</t>
  </si>
  <si>
    <t>Total</t>
  </si>
  <si>
    <t>Common stock</t>
  </si>
  <si>
    <t>Additional Paid-in Capital</t>
  </si>
  <si>
    <t>Accumulated Deficit</t>
  </si>
  <si>
    <t>Accumulated Other Comprehensive Income (Loss)</t>
  </si>
  <si>
    <t>Total Class A Shareholders' Equity</t>
  </si>
  <si>
    <t>Noncontrolling Interest</t>
  </si>
  <si>
    <t>Empire CityAdditional Paid-in Capital</t>
  </si>
  <si>
    <t>Empire CityAccumulated Other Comprehensive Income (Loss)</t>
  </si>
  <si>
    <t>Empire CityTotal Class A Shareholders' Equity</t>
  </si>
  <si>
    <t>Empire CityNoncontrolling Interest</t>
  </si>
  <si>
    <t>Park MGM Lease Transaction</t>
  </si>
  <si>
    <t>Park MGM Lease TransactionAdditional Paid-in Capital</t>
  </si>
  <si>
    <t>Park MGM Lease TransactionAccumulated Other Comprehensive Income (Loss)</t>
  </si>
  <si>
    <t>Park MGM Lease TransactionTotal Class A Shareholders' Equity</t>
  </si>
  <si>
    <t>Park MGM Lease TransactionNoncontrolling Interest</t>
  </si>
  <si>
    <t>Balance (in shares) at Dec. 31, 2017</t>
  </si>
  <si>
    <t>Balance at Dec. 31, 2017</t>
  </si>
  <si>
    <t>Changes in equity:</t>
  </si>
  <si>
    <t>Deemed contribution - tax sharing agreement</t>
  </si>
  <si>
    <t>Dividends and distributions declared</t>
  </si>
  <si>
    <t>Other comprehensive income - cash flow hedges</t>
  </si>
  <si>
    <t>Balance (in shares) at Mar. 31, 2018</t>
  </si>
  <si>
    <t>Balance at Mar. 31, 2018</t>
  </si>
  <si>
    <t>Dividends declared</t>
  </si>
  <si>
    <t>Northfield OpCo Transaction</t>
  </si>
  <si>
    <t>Balance (in shares) at Sep. 30, 2018</t>
  </si>
  <si>
    <t>Balance at Sep. 30, 2018</t>
  </si>
  <si>
    <t>Other (shares)</t>
  </si>
  <si>
    <t>Balance (in shares) at Jun. 30, 2018</t>
  </si>
  <si>
    <t>Balance at Jun. 30, 2018</t>
  </si>
  <si>
    <t>Balance (in shares) at Dec. 31, 2018</t>
  </si>
  <si>
    <t>Balance at Dec. 31, 2018</t>
  </si>
  <si>
    <t>Issuance of Class A shares (in shares)</t>
  </si>
  <si>
    <t>Issuance of Class A shares</t>
  </si>
  <si>
    <t>Increase from Business Combination</t>
  </si>
  <si>
    <t>Balance (in shares) at Mar. 31, 2019</t>
  </si>
  <si>
    <t>Balance at Mar. 31, 2019</t>
  </si>
  <si>
    <t>Balance (in shares) at Sep. 30, 2019</t>
  </si>
  <si>
    <t>Balance at Sep. 30, 2019</t>
  </si>
  <si>
    <t>Share-based compensation (shares)</t>
  </si>
  <si>
    <t>Balance (in shares) at Jun. 30, 2019</t>
  </si>
  <si>
    <t>Balance at Jun. 30, 2019</t>
  </si>
  <si>
    <t>Condensed Consolidated Statements of Partners' Capital - USD ($) $ in Thousands</t>
  </si>
  <si>
    <t>MGP Operating PartnershipGeneral Partner</t>
  </si>
  <si>
    <t>MGP Operating PartnershipLimited Partners</t>
  </si>
  <si>
    <t>Empire CityMGP Operating Partnership</t>
  </si>
  <si>
    <t>Empire CityMGP Operating PartnershipLimited Partners</t>
  </si>
  <si>
    <t>Park MGM Lease TransactionMGP Operating Partnership</t>
  </si>
  <si>
    <t>Park MGM Lease TransactionMGP Operating PartnershipLimited Partners</t>
  </si>
  <si>
    <t>Changes in partners' capital:</t>
  </si>
  <si>
    <t>Issuance of Operating Partnership units</t>
  </si>
  <si>
    <t>Acquisitions</t>
  </si>
  <si>
    <t>Business</t>
  </si>
  <si>
    <t>Organization, Consolidation and Presentation of Financial Statements [Abstract]</t>
  </si>
  <si>
    <t>BUSINESS</t>
  </si>
  <si>
    <t>BUSINESS Organization. MGM Growth Properties LLC (“MGP” or the “Company”) is a limited liability company that was organized in Delaware in October 2015. MGP conducts its operations through MGM Growth Properties Operating Partnership LP (the “Operating Partnership” and, together with the Company, the “Registrants”), a Delaware limited partnership that was formed in January 2016 and acquired by MGP in April 2016. The Company elected to be treated as a real estate investment trust (“REIT”) commencing with its taxable year ended December 31, 2016. MGP is a publicly traded REIT primarily engaged through its investment in the Operating Partnership in the real property business, which consists of owning, acquiring and leasing large-scale destination entertainment and leisure properties, whose tenants generally offer casino gaming, hotel, convention, dining, entertainment and retail. A wholly owned subsidiary of the Operating Partnership (the “Landlord”) leases all of its real estate properties to a wholly owned subsidiary (the “Tenant”) of MGM Resorts International (“MGM”) under a master lease agreement (the “Master Lease”). As of September 30, 2019 , there were approximately 295.2 million Operating Partnership units outstanding in the Operating Partnership, of which MGM owned approximately 199.7 million, or 67.7% , and MGP owned the remaining 32.3% . MGM’s Operating Partnership units are exchangeable for Class A shares of MGP on a one -to-one basis, or cash at the fair value of a Class A share. MGP’s independent conflicts committee determines the settlement method for any such exchanges. MGM’s indirect ownership of these Operating Partnership units is recognized as a noncontrolling interest in MGP’s financial statements. A wholly owned subsidiary of MGP is the general partner of the Operating Partnership and operates and controls all of its business affairs. As a result, MGP consolidates the Operating Partnership and its subsidiaries. MGM also has ownership of MGP’s outstanding Class B share. The Class B share is a non-economic interest in MGP which does not provide its holder any rights to profits or losses or any rights to receive distributions from the operations of MGP or upon liquidation or winding up of MGP but which represents a majority of the voting power of MGP’s shares. As a result, MGP continues to be controlled by MGM through its majority voting rights and is consolidated by MGM. Empire City Transaction On January 29, 2019, the Company acquired the developed real property associated with Empire City Casino (“Empire City”) from MGM upon its acquisition of Empire City (“Empire City Transaction”) and Empire City was added to the existing Master Lease between the Landlord and Tenant. Refer to Note 3 for additional details on the Empire City Transaction and Note 5 for further discussion on the Master Lease. Park MGM Transaction On March 7, 2019, the Company completed the transaction relating to renovations undertaken by MGM Resorts regarding the Park MGM and NoMad Las Vegas property (the “Park MGM Transaction”). Refer to Note 5 for further discussion on the Master Lease. Northfield OpCo Transaction</t>
  </si>
  <si>
    <t>Summary of Significant Accounting Policies</t>
  </si>
  <si>
    <t>Accounting Policies [Abstract]</t>
  </si>
  <si>
    <t>SUMMARY OF SIGNIFICANT ACCOUNTING POLICIES</t>
  </si>
  <si>
    <t>SUMMARY OF SIGNIFICANT ACCOUNTING POLICIES Basis of presentation. The accompanying condense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Certain reclassifications have been made to conform the prior period presentation. The accompanying condensed consolidated financial statements and related notes should be read in conjunction with the audited financial statements and notes thereto included in the Company’s most recent Annual Report on Form 10-K. Variable Interest Entities. The condensed consolidated financial statements of MGP include the accounts of the Operating Partnership, a variable interest entity (“VIE”) of which the Company is the primary beneficiary, as well as its wholly owned and majority-owned subsidiaries,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densed consolidated financial statements of the Operating Partnership include the accounts of its wholly owned subsidiary, the Landlord, which owns the real estate, a VIE of which the Operating Partnership is the primary beneficiary. As of September 30, 2019 , on a consolidated basis, the Landlord had total assets of $11.8 billion primarily related to its real estate assets, and total liabilities of $462.5 million primarily related to its deferred revenue and operating lease liabilities. Noncontrolling interest. The Company presents noncontrolling interest and classifies such interest as a component of consolidated shareholders’ equity, separate from the Company’s Class A shareholders’ equity. Noncontrolling interest in the Company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for-one basis. Such election to pay cash or issue Class A shares to satisfy an Operating Partnership unitholder’s redemption request is solely within the control of MGP’s independent conflicts committee. Fair value measurements. Fair value measurements are utilized in the accounting and impairment assessments of its long-lived assets, assets acquired and liabilities assumed in a business combina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long-term debt fair value disclosures. See Note 6; and • Level 2 inputs when measuring the fair value of its interest rate swaps. See Note 7. Real estate investments. Real estate investments consist of land, buildings, improvements and integral equipment related to the Landlord. The majority of the Company’s real property was contributed or acquired by the Operating Partnership from MGM as transactions between entities under common control, and as a result, such real estate was initially recorded by the Company at MGM’s historical cost basis, less accumulated depreciation (i.e., there was no change in the basis of the contributed assets), as of the contribution or acquisition dates. For real property acquired from third parties, such assets were recognized at fair value at the acquisition date. Costs of maintenance and repairs to real estate investments are the responsibility of the Tenant under the Master Lease. Although the Tenant is responsible for all capital expenditures during the term of the Master Lease, if, in the future, a deconsolidation event occurs, the Company will be required to pay the Tenant, should the Tenant so elect, for certain capital improvements that would not constitute “normal tenant improvements” in accordance with U.S. GAAP (“Non-Normal Tenant Improvements”), subject to an initial cap of $100 million in the first year of the Master Lease increasing annually by $75 million each year thereafter. The Company will be entitled to receive additional rent based on the 10 -year Treasury yield plus 600 basis points multiplied by the value of the new capital improvements the Company is required to pay for in connection with a deconsolidation event and such capital improvements will be subject to the terms of the Master Lease. Examples of Non-Normal Tenant Improvements include the costs of structural elements at the properties,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Non-Normal Tenant Improvements were $48.4 million at September 30, 2019 . Lease incentive asset. The Company’s lease incentive asset consists of the consideration paid to MGM as part of the Park MGM Transaction, net of the deferred revenue balance associated with Non-Normal Tenant Improvements related to Park MGM, which was derecognized. The Company amortizes the lease incentive asset as a reduction of rental income over the remaining term of the Master Lease. Deferred revenue. The Company received nonmonetary consideration related to Non-Normal Tenant Improvements as they became MGP’s property pursuant to the Master Lease and recognized the cost basis of Non-Normal Tenant Improvements as real estate investments and deferred revenue. The Company depreciates the real estate investments over their estimated useful lives and amortizes the deferred revenue as additional rental revenue over the remaining term of the Master Lease once the related real estate assets were placed in service. Ground lease and other reimbursable expenses. Ground lease and other reimbursable expenses arise from costs which upon adoption of ASC 842, includes ground lease rent paid directly by the Tenant to the third-party lessor on behalf of the Company. Prior to the adoption of ASC 842 on January 1, 2019, as further described below, reimbursable expenses also included property taxes paid for by the Tenant on behalf of the Company pursuant to the triple-net lease terms of the Master Lease. Revenue recognition. Rental revenue under the Master Lease is recognized on a straight-line basis over the non-cancelable term and reasonably assured renewal periods, which includes the initial lease term of ten years and all four additional five -year terms under the Master Lease, for all contractual revenues that are determined to be fixed and measurable. The difference between such rental revenue earned and the cash paid under the provisions of the Master Lease is recorded as deferred rent receivable and included as a component of tenant and other receivables, net or as deferred revenue if cash rent due exceeds rental revenue earned. Tenant reimbursement revenue and other reflects the amortization of deferred revenue relating to Non-Normal Tenant Improvements as well as the non-cash ground lease reimbursement revenue from the Tenant. Prior to the adoption of ASC 842 in 2019, the Company also reflected within this amount the revenue that arises from costs for which the Company is the primary obligor that are required to be paid by the Tenant or reimbursed to the Company pursuant to the Master Lease such as property taxes. This revenue is recognized in the same periods as the expense is incurred. Lessee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 means the lessee has both the right to obtain substantially all of the economic benefits from the use of the asset and the right to direct the use of the asset. For leases with terms greater than twelve months, the operating lease right-of-use (“ROU”) assets and operating lease liabilities are recognized based on the present value of the future minimum lease payments over the lease term at commencement date. The initial measurement of the operating lease ROU assets also includes any prepaid lease payments and are reduced by any previously accrued deferred rent. When available, the Company uses the rate implicit in the lease to discount lease payments to present value; however, most of the Company’s leases do not provide a readily determinable implicit rate. Therefore, the Company uses its incremental borrowing rate to discount the lease payments based on the information available at commencement date. Certain of the Company’s leases include fixed rental escalation clauses that are factored into the determination of lease payments. Lease terms include options to extend or terminate the lease when it is reasonably certain that such option will be exercised. Lease expense for minimum lease payments is recognized on a straight-line basis over the expected lease term. Reportable segment. In connection with the Northfield OpCo Transaction on April 1, 2019, the Company transferred the Northfield Operations to a subsidiary of MGM, the Company retained the real estate, and the Company’s TRS that owned Northfield was liquidated immediately prior to the transfer. Consequently, the Company now solely generates revenue from its real estate properties. The Company’s real estate properties are similar to one another in that they consist of large-scale destination entertainment and leisure resorts and related offerings, whose tenants generally offer casino gaming, hotel, convention, dining, entertainment and retail, are held by a subsidiary of the Operating Partnership, have similar economic characteristics and are governed under a single Master Lease. As such, the properties are reported as one reportable segment. 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on income from continuing operations was 2.8% and 3.0% for the three and nine months ended September 30, 2019 , respectively, and 4.5% and 3.1% for the three and nine months ended September 30, 2018 , respectively.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financial statements as if the Landlord was taxed for state purposes on a stand-alone basis. The Company and MGM have entered into a tax sharing agreement providing for an allocation of taxes due in the consolidated New Jersey return. Pursuant to this agreement, the Landlord will only be responsible for New Jersey taxes on any gain that may be realized upon a future sale of the New Jersey assets resulting solely from an appreciation in value of such assets over their value on the date they were contributed to the Landlord by a subsidiary of MGM. MGM is responsible for all other taxes reported in the New Jersey consolidated return and, accordingly, the related income tax balances related to such taxes is reflected within noncontrolling interest within the accompanying financial statements. No amounts were due to MGM under the tax sharing agreement as of September 30, 2019 and December 31, 2018 . Prior to April 1, 2019, the Company’s TRS owned the real estate assets and operations of Northfield and the Company recorded a tax provision on the income from the TRS operations. In connection with the Northfield OpCo Transaction, the TRS was liquidated on April 1, 2019 and the Company transferred the Northfield operations to a subsidiary of MGM and the Company retained the real estate. Consequently, the Company does not provide a tax provision on TRS operations after April 1, 2019. Recently issued accounting standards. In February 2016, the FASB issued ASC 842 “Leases (Topic 842)”, which replaces the existing guidance in Topic 840, “Leases”, (“ASC 842”). ASC 842 is effective for fiscal years, and interim periods within those years, beginning after December 15, 2018. ASC 842 requires a dual approach for lessee accounting under which a lessee would classify and account for its lease agreements as either finance or operating. Both finance and operating leases will result in the lessee recognizing a ROU asset and a corresponding lease liability. For finance leases, the lessee will recognize interest expense associated with the lease liability and depreciation expense associated with the ROU asset; and for operating leases, the lessee will recognize straight-line rent expense. The Company adopted ASC 842 on January 1, 2019 utilizing the simplified transition method and accordingly did not recast comparative period financial information. The Company elected the package of practical expedients available under ASC 842, which includes that the Company need not reassess the lease classification for existing contracts. Accordingly, the Master Lease continues to be classified as an operating lease as of January 1, 2019. ASC 842 requires lessors to exclude from variable payments, and therefore from revenue, lessor costs paid by lessees directly to third parties. Under the Master Lease, the lessee pays property tax directly to third parties; accordingly, the Company no longer reflect such costs as “Tenant reimbursements and other” within revenues or “Ground lease and other reimbursable expenses” within expenses as of January 1, 2019. The Company is also a lessee in lease arrangements, primarily for land underlying certain of its properties. As a result of adoption, the Company recognized approximately $279.9 million of operating ROU assets and approximately $333.5 million of operating lease liabilities as of January 1, 2019.</t>
  </si>
  <si>
    <t>Acquisitions and dispositions</t>
  </si>
  <si>
    <t>Business Combinations [Abstract]</t>
  </si>
  <si>
    <t>ACQUISITIONS AND DISPOSITIONS Empire City Acquisition As discussed in Note 1, on January 29, 2019, the Company acquired the developed real property associated with Empire City from MGM for fair value consideration of approximately $634.4 million . The Company funded the acquisition of the developed real property from MGM through the assumption of approximately $246.0 million of indebtedness, which was repaid with borrowings under its senior secured credit facility, and the issuance of approximately 12.9 million Operating Partnership units to MGM. Empire City was added to the existing Master Lease between the Landlord and Tenant, as further discussed in Note 5. The Empire City Transaction was accounted for as a transaction between entities under common control and, therefore, the Company recorded the Empire City real estate assets at the carryover value of $625.0 million from MGM with the difference between the purchase price and carrying value of assets, which was approximately $9.4 million , recorded as a reduction to additional paid-in-capital. Northfield Acquisition and Northfield OpCo Transaction On July 6, 2018 the TRS completed its acquisition of 100% of the membership interests of Northfield for a purchase price of approximately $1.1 billion . The Company recognized 100% of the assets and liabilities of Northfield at fair value at the date of the acquisition. On April 1, 2019, the Company transferred Northfield OpCo to a subsidiary of MGM for fair value consideration of approximately $305.2 million consisting primarily of approximately 9.4 million Operating Partnership units that were ultimately redeemed by the Operating Partnership and the Company retained the real estate assets. The Company’s TRS that owned Northfield liquidated immediately prior to the transfer. Subsequently, MGM rebranded Northfield OpCo to MGM Northfield Park, which was then added to the existing Master Lease between the Landlord and Tenant. Refer to Note 5 for further discussion on the Master Lease. The Northfield OpCo Transaction was accounted for as a transaction between entities under common control and, therefore, the Company had carried the Northfield OpCo operating assets and liabilities as held and used until the close of the transaction on April 1, 2019. As a transaction between entities under common control, the Company recorded the difference between the purchase price of $305.2 million and the carrying value of net assets transferred of $292.3 million to additional paid-in-capital. The Company’s results for Northfield OpCo for the three and nine months ended September 30, 2018 and the nine months ended September 30, 2019 are reflected in discontinued operations on the consolidated statement of operations and the related assets and liabilities have been reclassified as assets held for sale and liabilities related to assets held for sale on the consolidated balance sheet on a retrospective basis. The retained MGM Northfield Park real estate assets have been retrospectively reclassified into real estate investments, net. The major classes of assets and liabilities of the Northfield OpCo presented as assets and liabilities related to assets held for sale as of December 31, 2018 were as follows: December 31, 2018 Assets held for sale (in thousands) Property and equipment, used in operations, net $ 20,391 Cash and cash equivalents 55,822 Tenant and other receivables, net 7,322 Prepaid expenses and other assets 3,024 Goodwill 17,915 Other intangible assets, net 251,214 Assets held for sale $ 355,688 Liabilities related to assets held for sale Due to MGM Resorts International and affiliates $ 80 Accounts payable, accrued expenses and other liabilities 28,806 Deferred revenue 51 Liabilities related to assets held for sale $ 28,937 The results of the Northfield OpCo discontinued operations are summarized as follows: Nine Months Ended September 30, Three and Nine Months Ended September 30, 2019 (1) 2018 (2) Total revenues $ 67,841 $ 65,562 Total expenses (48,735 ) (48,997 ) Income from discontinued operations before income taxes 19,106 16,565 Provision for income taxes (2,890 ) (2,616 ) Income from discontinued operations, net of tax 16,216 13,949 Less: Income attributable to noncontrolling interests - discontinued operations (11,434 ) (10,231 ) Income from discontinued operations attributable to Class A shareholders $ 4,782 $ 3,718 (1) There was no income from discontinued operations for the three months ended September 30, 2019. (2) As Northfield was acquired on July 6, 2018, the results of the Northfield OpCo discontinued operations are the same for both the three and nine months ended September 30, 2018.</t>
  </si>
  <si>
    <t>Real Estate Investments</t>
  </si>
  <si>
    <t>Real Estate [Abstract]</t>
  </si>
  <si>
    <t>REAL ESTATE INVESTMENTS</t>
  </si>
  <si>
    <t>REAL ESTATE INVESTMENTS The carrying value of real estate investments is as follows: September 30, 2019 December 31, 2018 (in thousands) Land $ 4,631,013 $ 4,536,013 Buildings, building improvements, land improvements and integral equipment 9,281,926 8,782,321 13,912,939 13,318,334 Less: Accumulated depreciation (3,018,818 ) (2,812,205 ) $ 10,894,121 $ 10,506,129</t>
  </si>
  <si>
    <t>Leases</t>
  </si>
  <si>
    <t>Leases [Abstract]</t>
  </si>
  <si>
    <t>LEASES Master Lease. Pursuant to the Master Lease, the Tenant has leased the Company’s real estate properties. The Master Lease is accounted for as an operating lease and has an initial lease term of ten years that began on April 25, 2016 (other than with respect to MGM National Harbor, as described below) with the potential to extend the term for four additional five -year terms thereafter at the option of the Tenant. With respect to MGM National Harbor, the initial lease term ends on August 31, 2024. Thereafter, the initial term of the Master Lease with respect to MGM National Harbor may be renewed at the option of the Tenant for an initial renewal period lasting until the earlier of the end of the then-current term of the Master Lease or the next renewal term (depending on whether MGM elects to renew the other properties under the Master Lease in connection with the expiration of the initial ten-year term). If, however, the Tenant chooses not to renew the lease with respect to MGM National Harbor after the initial MGM National Harbor term under the Master Lease, the Tenant would also lose the right to renew the Master Lease with respect to the rest of the properties when the initial ten-year lease term ends related to the rest of the properties in 2026. On January 29, 2019, Empire City was added to the existing Master Lease between the Landlord and Tenant. As a result, the annual rent payment to MGP increased by $50 million , prorated for the remainder of the lease year. Consistent with the Master Lease terms, 90% of this rent is fixed and will contractually grow at 2% per year until 2022. In addition, pursuant to the Master Lease, MGP has a right of first offer with respect to certain undeveloped land adjacent to the property to the extent MGM develops additional gaming facilities and chooses to sell or transfer the property in the future. On March 7, 2019, the Company completed the Park MGM Transaction and amended the existing Master Lease between the Landlord and Tenant concurrent with which the Company paid $637.5 million , of which $605.6 million was cash and the remainder was the issuance of approximately 1.0 million of Operating Partnership units, to a subsidiary of MGM and, as a result, the annual rent payment to the Company increased by $50 million , prorated for the remainder of the lease year. Consistent with the Master Lease terms, 90% of this rent is fixed and will contractually grow at 2% per year until 2022. The Company recorded a lease incentive asset which represents the consideration paid, less the existing deferred revenue balance of $94.0 million relating to the non-normal tenant improvements recorded for Park MGM, which was derecognized. The Company was required to reassess the lease classification of the Master Lease and concluded that the Master Lease continued to be an operating lease. On April 1, 2019, MGM Northfield Park was added to the existing Master Lease and the annual rent payment increased by $60 million . Consistent with the Master Lease terms, 90% of this rent is fixed and will contractually grow at 2% per year until 2022. The annual rent payments under the Master Lease for the fourth lease year, which commenced on April 1, 2019, increased to $946.1 million from $770.3 million at the start of the third lease year. The increase was a result of the $50 million in additional rent for each of the Park MGM Transaction and Empire City in the beginning of 2019, the $60 million of additional rent for MGM Northfield Park on April 1, 2019, as well as the third 2.0% fixed annual rent escalator that went into effect on April 1, 2019. Straight-line rental revenues from the Master Lease, which includes the lease incentive asset amortization, were $219.8 million and $636.6 million for the three and nine months ended September 30, 2019 , respectively, and were $186.6 million and $559.7 million for the three and nine months ended September 30, 2018 , respectively. The Company also recognized revenue related to tenant reimbursements and other of $6.2 million and $18.6 million for the three and nine months ended September 30, 2019 , respectively, and $30.1 million and $93.2 million for the three and nine months ended September 30, 2018 , respectively. Under the Master Lease, future non-cancelable minimum rental cash payments, which are the payments under the initial 10-year term through April 30, 2026 and do not include the four five-year renewal options and, with respect to National Harbor, through August 31, 2024, are as follows as of September 30, 2019 : Year ending December 31, (in thousands) 2019 $ 236,515 2020 958,894 2021 976,262 2022 912,751 2023 890,126 Thereafter 1,922,713 $ 5,897,261 Lessee Leases. The Company is a lessee of land underlying Borgata, MGM National Harbor, and Beau Rivage, and also a lessee, to a lesser extent, of certain real estate under operating lease arrangements. The Company is obligated to make lease payments through the non-cancelable term of the ground leases, which is through 2066 for Beau Rivage, through 2070 for Borgata, and through 2082 for MGM National Harbor. These ground leases will be paid by the Tenant pursuant to the Master Lease through 2046 (including renewal periods). Components of lease expense for the three and nine months ended September 30, 2019 include operating lease cost of $5.9 million and $17.9 million , respectively. Other information related to the Company’s operating leases was as follows (in thousands, except for lease term and discount rate information): Supplemental balance sheet information Balance at September 30, 2019 Operating lease right-of-use assets $ 280,020 Operating lease liabilities 336,452 Weighted-average remaining lease term (years) 59 Weighted-average discount rate (%) 7 % Maturities of operating lease liabilities were as follows: Year ending December 31, (in thousands) 2019 (excluding the nine months ended September 30, 2019) $ 4,541 2020 21,113 2021 24,996 2022 25,015 2023 24,875 Thereafter 1,357,650 Total future minimum lease payments 1,458,190 Less: Amount of lease payments representing interest (1,121,738 ) Total $ 336,452</t>
  </si>
  <si>
    <t>Debt</t>
  </si>
  <si>
    <t>Debt Disclosure [Abstract]</t>
  </si>
  <si>
    <t>DEBT</t>
  </si>
  <si>
    <t>DEBT Debt consists of the following: September 30, December 31, 2019 2018 (in thousands) Senior secured credit facility: Senior secured term loan A facility $ 467,063 $ 470,000 Senior secured term loan B facility 1,785,250 1,799,125 Senior secured revolving credit facility — 550,000 $1,050 million 5.625% senior notes, due 2024 1,050,000 1,050,000 $500 million 4.50% senior notes, due 2026 500,000 500,000 $750 million 5.75% senior notes, due 2027 750,000 — $350 million 4.50% senior notes, due 2028 350,000 350,000 4,902,313 4,719,125 Less: Unamortized discount and debt issuance costs (54,905 ) (52,176 ) $ 4,847,408 $ 4,666,949 Operating Partnership credit agreement. At September 30, 2019 , the Operating Partnership senior credit facility consisted of a $467 million term loan A facility, a $1.8 billion term loan B facility, and a $1.4 billion revolving credit facility. At September 30, 2019 , no amounts were drawn on the revolving credit facility. At September 30, 2019 , the interest rate on each of the term loan A facility and the term loan B facility was 4.04% . The Operating Partnership was in compliance with its financial covenants at September 30, 2019 . Refer to Note 7 for further discussion of the Company’s interest rate swap agreements. Bridge Facility. In connection with the Empire City Transaction, the Operating Partnership assumed $246.0 million of indebtedness under a bridge facility from MGM. The Operating Partnership repaid the bridge facility with a combination of cash on hand and a draw on its revolving credit facility. Operating Partnership senior notes. In January 2019, the Operating Partnership issued $750 million in aggregate principal amount of 5.75% senior notes due 2027. The senior notes mature on February 1, 2027. Interest on the senior notes is payable on February 1 and August 1 of each year, commencing on August 1, 2019. Fair value of long-term debt. The estimated fair value of the Company’s long-term debt was $5.1 billion at September 30, 2019 and $4.5 billion at December 31, 2018 . Fair value was estimated using quoted prices for identical or similar liabilities in markets that are not active (level 2 inputs). Deferred financing costs. The Company recognized non-cash interest expense related to the amortization of deferred financing costs of $3.2 million and $9.6 million during the three and nine months ended September 30, 2019 , respectively. The Company recognized non-cash interest expense related to the amortization of deferred financing costs of $3.3 million and $9.4 million during the three and nine months ended September 30, 2018 , respectively.</t>
  </si>
  <si>
    <t>Derivatives and Hedging Activities</t>
  </si>
  <si>
    <t>Derivative Instruments and Hedging Activities Disclosure [Abstract]</t>
  </si>
  <si>
    <t>DERIVATIVES AND HEDGING ACTIVITIES</t>
  </si>
  <si>
    <t>DERIVATIVES AND HEDGING ACTIVITIES The Company uses derivative instruments to mitigate the effects of interest rate volatility inherent in its variable rate debt, which could unfavorably impact our future earnings and forecasted cash flows. The Company does not use derivative instruments for speculative or trading purposes. The Operating Partnership is party to interest rate swaps, summarized in the table below, to mitigate the interest rate risk inherent in its senior credit facility. As of September 30, 2019 , the Operating Partnership pays a weighted average fixed rate of 1.707% on a total notional amount of $1.5 billion . Notional Amount Weighted Average Fixed Rate Fair Value Asset (Liability) Effective Date Maturity Date (in thousands, except percentages) $ 300,000 1.158 % $ 3,393 September 6, 2019 December 31, 2024 $ 1,200,000 1.844 % $ (9,926 ) May 3, 2017 November 30, 2021 400,000 2.252 % (31,370 ) October 1, 2019 December 31, 2029 900,000 1.801 % (13,274 ) November 30, 2021 December 31, 2024 $ (54,570 ) In June 2019, the Operating Partnership entered into interest rate swap agreements, effective November 30, 2021 , that will mature in December 2024 with a combined notional amount of $900 million . The weighted average fixed rate paid under the swap agreements is 1.801% and the variable rate received resets monthly to the one-month LIBOR with no minimum floor. In September 2019, the Operating Partnership entered into an interest rate swap agreement, effective September 6, 2019 , that will mature in December 2024 with a notional amount of $300 million . The fixed rate paid under the swap agreement is 1.158% and the variable rate received resets monthly to the one-month LIBOR with no minimum floor. In September 2019, the Operating Partnership modified and extended certain of its existing interest rate swaps with a combined notional amount of $400 million , effective October 1, 2019 . The weighted average fixed rate paid under the modified swap agreements is 2.252% and the variable rate received resets monthly to the one-month LIBOR with no minimum floor. The maturity date was extended to December 2029 . As of September 30, 2019 , and December 31, 2018 , all of the Company’s derivative financial instruments have been designated as cash flow hedges and qualify for hedge accounting. The Company expects to have variable rate debt outstanding for the duration and amount of its interest rate swap agreements. As of September 30, 2019 , the fair values of the Company's interest rate swaps were $3.4 million recorded as an asset within prepaid expenses and other assets, and $54.6 million recorded as a liability within accounts payable, accrued expenses, and other liabilities. As of December 31, 2018 , the fair values of the Company’s interest rate swaps were $20.5 million , recorded as an asset within prepaid expenses and other assets, and $5.6 million</t>
  </si>
  <si>
    <t>Shareholders' Equity and Partners' Capital</t>
  </si>
  <si>
    <t>Equity [Abstract]</t>
  </si>
  <si>
    <t>SHAREHOLDERS' EQUITY AND PARTNERS' CAPITAL</t>
  </si>
  <si>
    <t>SHAREHOLDERS’ EQUITY AND PARTNERS’ CAPITAL MGP shareholders. On January 31, 2019, the Company completed an offering of 19.6 million Class A shares representing limited liability company interests in a registered public offering, including 2.6 million Class A shares sold pursuant to the exercise in full by the underwriters of their over-allotment option, for net proceeds of approximately $548.4 million . On April 30, 2019, the Company entered into an “at-the-market-offering” (“ATM”) program where the Company can offer and sell up to an aggregate sales price of $300 million of MGP’s Class A shares through its sales agents at prevailing market prices or agreed-upon prices. During the three months ended September 30, 2019 , the Company issued 2.8 million Class A shares under the program for net proceeds of approximately $86.1 million . During the nine months ended September 30, 2019 , the Company issued 4.9 million Class A shares under the program for net proceeds of approximately $151.0 million . Operating Partnership capital. On January 29, 2019, in connection with the Empire City Transaction, the Operating Partnership issued 12.9 million Operating Partnership units to a subsidiary of MGM and MGP’s indirect ownership percentage in the Operating Partnership decreased from 26.7% to 25.4% . On January 31, 2019, in connection with the Company’s registered offering of Class A shares, the Operating Partnership issued 19.6 million Operating Partnership units to the Company and MGP’s indirect ownership percentage in the Operating Partnership increased from 25.4% to 30.3% . On March 7, 2019, in connection with the Park MGM Transaction, the Operating Partnership issued 1.0 million Operating Partnership units to a subsidiary of MGM and MGP’s indirect ownership percentage in the Operating Partnership decreased from 30.3% to 30.2% . On April 1, 2019, in connection with the Northfield OpCo Transaction, 9.4 million Operating Partnership units were redeemed by the Operating Partnership and MGP’s indirect ownership percentage in the Operating Partnership increased from 30.2% to 31.2% . During the three and nine months ended September 30, 2019 , in connection with the Company’s issuance of Class A shares under the ATM program, the Operating Partnership issued 2.8 million and 4.9 million Operating Partnership units to the Company, respectively. MGP’s indirect ownership percentage in the Operating Partnership as of September 30, 2019 was 32.3% . Accumulated Other Comprehensive Income (Loss). Comprehensive income (loss) includes net income (loss) and all other non-shareholder changes in equity, or other comprehensive income (loss). Elements of the Company’s accumulated other comprehensive income (loss) are reported in the accompanying condensed consolidated statement of shareholders’ equity. The following table summarizes the changes in accumulated other comprehensive income (loss) by component for the nine months ended September 30, 2019 : Cash Flow Hedges Other Total (in thousands) Balance at January 1, 2019 $ 4,208 $ — $ 4,208 Other comprehensive loss before reclassifications (13,765 ) — (13,765 ) Amounts reclassified from accumulated other comprehensive income to interest expense (1,847 ) — (1,847 ) Empire City Transaction — (195 ) (195 ) Class A share issuances — 774 774 Park MGM Transaction — (16 ) (16 ) Other comprehensive income (loss) (15,612 ) 563 (15,049 ) Less: Other comprehensive loss attributable to noncontrolling interest 10,895 — 10,895 Balance at March 31, 2019 (509 ) 563 54 Other comprehensive loss before reclassifications (29,008 ) — (29,008 ) Amounts reclassified from accumulated other comprehensive income to interest expense (1,767 ) — (1,767 ) Class A share issuances — (105 ) (105 ) Northfield OpCo Transaction — 2 2 Other comprehensive loss (30,775 ) (103 ) (30,878 ) Less: Other comprehensive loss attributable to noncontrolling interest 21,128 — 21,128 Balance at June 30, 2019 (10,156 ) 460 (9,696 ) Other comprehensive loss before reclassifications (17,989 ) — (17,989 ) Amounts reclassified from accumulated other comprehensive loss to interest expense (1,281 ) — (1,281 ) Class A share issuances — (200 ) (200 ) Other comprehensive loss (19,270 ) (200 ) (19,470 ) Less: Other comprehensive loss attributable to noncontrolling interest 13,037 — 13,037 Balance at September 30, 2019 $ (16,389 ) $ 260 $ (16,129 ) MGP dividends and Operating Partnership distributions. On October 15, 2019, the Company paid a dividend of $0.4700 per Class A share upon receipt of its share of the Operating Partnership’s distribution of $0.4700 per unit made the same day. Dividends with respect to MGP’s Class A shares are characterized for federal income tax purposes as taxable ordinary dividends, capital gains dividends, non-dividend distributions or a combination thereof.</t>
  </si>
  <si>
    <t>Net Income Per Class A Share</t>
  </si>
  <si>
    <t>Earnings Per Share [Abstract]</t>
  </si>
  <si>
    <t>NET INCOME PER CLASS A SHARE</t>
  </si>
  <si>
    <t>NET INCOME PER CLASS A SHARE 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per share has not been presented for the Class B shareholder as the Class B share is not entitled to any economic rights in the Company. Three Months Ended September 30, Nine Months Ended September 30, 2019 2018 2019 2018 (in thousands, except share amounts) Numerator: Income from continuing operations $ 68,553 $ 55,974 $ 186,470 $ 162,202 Income from continuing operations attributable to noncontrolling interest (46,038 ) (40,208 ) (126,924 ) (117,460 ) Income from continuing operations attributable to Class A shares - basic and diluted 22,515 15,766 59,546 44,742 Income from discontinued operations — 13,949 16,216 13,949 Income from discontinued operations attributable to noncontrolling interest — (10,231 ) (11,434 ) (10,231 ) Income from discontinued operations attributable to Class A shares - basic and diluted — 3,718 4,782 3,718 Net income attributable to Class A shares - basic and diluted $ 22,515 $ 19,484 $ 64,328 $ 48,460 Denominator: Weighted average Class A shares outstanding (1) - basic 93,165,443 71,005,052 89,440,552 70,991,129 Effect of dilutive shares for diluted net income per Class A share (2) (3) 157,497 196,739 204,557 183,141 Weighted average Class A shares outstanding (1) - diluted 93,322,940 71,201,791 89,645,109 71,174,270 (1) Includes weighted average deferred share units granted to certain members of the board of directors. (2) No shares related to outstanding share-based compensation awards were excluded due to being antidilutive. (3) Diluted net income per Class A share does not assume conversion of the Operating Partnership units held by MGM as such conversion would be antidilutive.</t>
  </si>
  <si>
    <t>Net Income Per Operating Partnership Unit</t>
  </si>
  <si>
    <t>Condensed Income Statements, Captions [Line Items]</t>
  </si>
  <si>
    <t>NET INCOME PER OPERATING PARTNERSHIP UNIT</t>
  </si>
  <si>
    <t>NET INCOME PER OPERATING PARTNERSHIP UNIT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Three Months Ended September 30, Nine Months Ended September 30, 2019 2018 2019 2018 (in thousands, except share amounts) Numerator: Income from continuing operations $ 68,553 $ 55,974 $ 186,470 $ 162,202 Income from discontinued operations — 13,949 16,216 13,949 Net income - basic and diluted $ 68,553 $ 69,923 $ 202,686 $ 176,151 Denominator: Weighted average Operating Partnership units outstanding (1) - basic 292,867,986 266,139,175 290,661,305 266,125,252 Effect of dilutive shares for diluted net income per Operating Partnership unit (2) 157,497 196,739 204,557 183,141 Weighted average Operating Partnership units outstanding (1) - diluted 293,025,483 266,335,914 290,865,862 266,308,393 (1) Includes weighted average deferred share units granted to certain members of the Board of Directors. (2) No shares related to outstanding share-based compensation awards were excluded due to being antidilutive.</t>
  </si>
  <si>
    <t>Commitments and Contingencies</t>
  </si>
  <si>
    <t>Commitments and Contingencies Disclosure [Abstract]</t>
  </si>
  <si>
    <t>COMMITMENTS AND CONTINGENCIES</t>
  </si>
  <si>
    <t>COMMITMENTS AND CONTINGENCIES Litigation. In the ordinary course of business, from time to time, the Company expects to be subject to legal claims and administrative proceedings, none of which are currently outstanding, which the Company believes could have, individually or in the aggregate, a material adverse effect on its business, financial condition or results of operations, liquidity or cash flows.</t>
  </si>
  <si>
    <t>Condensed Consolidating Financial Information</t>
  </si>
  <si>
    <t>Condensed Financial Information Disclosure [Abstract]</t>
  </si>
  <si>
    <t>CONDENSED CONSOLIDATING FINANCIAL INFORMATION</t>
  </si>
  <si>
    <t>CONDENSED CONSOLIDATING FINANCIAL INFORMATION The Operating Partnership’s senior notes were co-issued by MGP Finance Co-Issuer, Inc., a 100% owned finance subsidiary of the Operating Partnership. Obligations to pay principal and interest on the senior notes are currently guaranteed by all of the Operating Partnership’s subsidiaries, other than MGP Finance Co-Issuer, Inc., each of which is directly or indirectly 100% owned by the Operating Partnership. Such guarantees are full and unconditional, and joint and several and are subject to release in accordance with the events described below. Separate condensed financial information for the subsidiary guarantors as of September 30, 2019 and December 31, 2018 and for the three and nine months ended September 30, 2019 and September 30, 2018 are presented below. The guarantee of a subsidiary guarantor will be automatically released upon (i) a sale or other disposition (including by way of consolidation or merger) of the subsidiary guarantor, or the capital stock of the subsidiary guarantor; (ii) the sale or disposition of all or substantially all of the assets of the subsidiary guarantor; (iii) the designation in accordance with the indenture of a subsidiary guarantor as an unrestricted subsidiary; (iv) at such time as such subsidiary guarantor is no longer a subsidiary guarantor or other obligor with respect to any credit facilities or capital markets indebtedness of the Operating Partnership; or (v) defeasance or discharge of the notes. CONSOLIDATING BALANCE SHEET INFORMATION September 30, 2019 Operating Guarantor Partnership Co-Issuer Subsidiaries Eliminations Consolidated (in thousands) Real estate investments, net $ 507 $ — $ 10,893,614 $ — $ 10,894,121 Lease incentive asset — — 532,186 — 532,186 Cash and cash equivalents 153,526 — — — 153,526 Tenant and other receivables, net 463 — — — 463 Intercompany 1,169,999 — — (1,169,999 ) — Prepaid expenses and other assets 15,730 — 11,683 — 27,413 Investments in subsidiaries 10,126,379 — — (10,126,379 ) — Above market lease, asset — — 41,834 — 41,834 Operating lease right-of-use assets 477 — 279,543 — 280,020 Total assets $ 11,467,081 $ — $ 11,758,860 $ (11,296,378 ) $ 11,929,563 Debt, net 4,847,408 — — — 4,847,408 Due to MGM Resorts International and affiliates 298 — — — 298 Intercompany — — 1,169,999 (1,169,999 ) — Accounts payable, accrued expenses and other liabilities 58,457 — 1,480 — 59,937 Accrued interest 37,407 — — — 37,407 Dividend and distribution payable 138,730 — — — 138,730 Deferred revenue — — 95,306 — 95,306 Deferred income taxes, net — — 29,721 — 29,721 Operating lease liabilities 477 — 335,975 — 336,452 Total liabilities 5,082,777 — 1,632,481 (1,169,999 ) 5,545,259 General partner — — — — — Limited partners 6,384,304 — 10,126,379 (10,126,379 ) 6,384,304 Total partners' capital 6,384,304 — 10,126,379 (10,126,379 ) 6,384,304 Total liabilities and partners’ capital $ 11,467,081 $ — $ 11,758,860 $ (11,296,378 ) $ 11,929,563 CONSOLIDATING BALANCE SHEET INFORMATION December 31, 2018 Operating Guarantor Partnership Co-Issuer Subsidiaries Eliminations Consolidated (in thousands) Real estate investments, net $ 572 $ — $ 10,505,557 $ — $ 10,506,129 Cash and cash equivalents 3,995 — — — 3,995 Tenant and other receivables, net 26 — 7,642 — 7,668 Intercompany 841,179 — — (841,179 ) — Prepaid expenses and other assets 34,813 — — — 34,813 Investments in subsidiaries 9,790,350 — — (9,790,350 ) — Above market lease, asset — — 43,014 — 43,014 Assets held for sale — — 355,688 — 355,688 Total assets $ 10,670,935 $ — $ 10,911,901 $ (10,631,529 ) $ 10,951,307 Debt, net 4,666,949 — — — 4,666,949 Due to MGM Resorts International and affiliates 227 — — — 227 Intercompany — — 841,179 (841,179 ) — Accounts payable, accrued expenses and other liabilities 13,102 — 7,694 — 20,796 Above market lease, liability — — 46,181 — 46,181 Accrued interest 26,096 — — — 26,096 Dividend and distribution payable 119,055 — — — 119,055 Deferred revenue — — 163,926 — 163,926 Deferred income taxes, net — — 33,634 — 33,634 Liabilities related to assets held for sale — — 28,937 — 28,937 Total liabilities 4,825,429 — 1,121,551 (841,179 ) 5,105,801 General partner — — — — — Limited partners 5,845,506 — 9,790,350 (9,790,350 ) 5,845,506 Total partners' capital 5,845,506 — 9,790,350 (9,790,350 ) 5,845,506 Total liabilities and partners’ capital $ 10,670,935 $ — $ 10,911,901 $ (10,631,529 ) $ 10,951,307 CONSOLIDATING STATEMENT OF OPERATIONS AND COMPREHENSIVE INCOME INFORMATION Three Months Ended September 30, 2019 Operating Guarantor Partnership Co-Issuer Subsidiaries Eliminations Consolidated (in thousands) Revenues Rental revenue $ — $ — $ 219,847 $ — $ 219,847 Tenant reimbursements and other — — 6,164 — 6,164 Total revenues — — 226,011 — 226,011 Expenses Depreciation 22 — 71,935 — 71,957 Property transactions, net — — 9,921 — 9,921 Ground lease and other reimbursable expenses — — 5,920 — 5,920 Acquisition-related expenses 92 — — — 92 General and administrative 4,476 — — — 4,476 Total expenses 4,590 — 87,776 — 92,366 Equity in earnings of subsidiaries 136,256 — — (136,256 ) — Other income (expense) Interest income 241 — — — 241 Interest expense (63,048 ) — — — (63,048 ) Other (306 ) — — — (306 ) (63,113 ) — — — (63,113 ) Income before income taxes 68,553 — 138,235 (136,256 ) 70,532 Provision for income taxes — — (1,979 ) — (1,979 ) Net income $ 68,553 $ — $ 136,256 $ (136,256 ) $ 68,553 Other comprehensive income Net income $ 68,553 $ — $ 136,256 $ (136,256 ) $ 68,553 Unrealized loss on cash flow hedges, net (19,270 ) — — — (19,270 ) Comprehensive income $ 49,283 $ — $ 136,256 $ (136,256 ) $ 49,283 CONSOLIDATING STATEMENT OF OPERATIONS AND COMPREHENSIVE INCOME INFORMATION Three Months Ended September 30, 2018 Operating Guarantor Partnership Co-Issuer Subsidiaries Eliminations Consolidated (in thousands) Revenues Rental revenue $ — $ — $ 186,564 $ — $ 186,564 Tenant reimbursements and other — — 30,095 — 30,095 Total revenues — — 216,659 — 216,659 Expenses Depreciation 45 — 63,423 — 63,468 Property transactions, net — — 339 — 339 Ground lease and other reimbursable expenses — — 29,168 — 29,168 Amortization of above market lease, net — — 171 — 171 Acquisition-related expenses 1,931 — — — 1,931 General and administrative 3,358 — — — 3,358 Total expenses 5,334 — 93,101 — 98,435 Equity in earnings of subsidiaries 129,568 — — (129,568 ) — Other income (expense) Interest income 5,452 — — (5,289 ) 163 Interest expense (58,743 ) — (5,289 ) 5,289 (58,743 ) Other (1,020 ) — — — (1,020 ) (54,311 ) — (5,289 ) — (59,600 ) Income from continuing operations before income taxes 69,923 — 118,269 (129,568 ) 58,624 Provision for income taxes — — (2,650 ) — (2,650 ) Income from continuing operations, net of tax 69,923 — 115,619 (129,568 ) 55,974 Income from discontinued operations, net of tax — — 13,949 — 13,949 Net income $ 69,923 $ — $ 129,568 $ (129,568 ) $ 69,923 Other comprehensive income Net income $ 69,923 $ — $ 129,568 $ (129,568 ) $ 69,923 Unrealized gain on cash flow hedges, net 4,736 — — — 4,736 Comprehensive income $ 74,659 $ — $ 129,568 $ (129,568 ) $ 74,659 CONSOLIDATING STATEMENT OF OPERATIONS AND COMPREHENSIVE INCOME INFORMATION Nine Months Ended September 30, 2019 Operating Guarantor Partnership Co-Issuer Subsidiaries Eliminations Consolidated (in thousands) Revenues Rental revenue $ — $ — $ 636,575 $ — $ 636,575 Tenant reimbursements and other — — 18,618 — 18,618 Total revenues — — 655,193 — 655,193 Expenses Depreciation 65 — 222,997 — 223,062 Property transactions, net — — 11,344 — 11,344 Ground lease and other reimbursable expenses — — 17,760 — 17,760 Acquisition-related expenses 8,891 — — — 8,891 General and administrative 12,305 — — — 12,305 Total expenses 21,261 — 252,101 — 273,362 Equity in earnings of subsidiaries 409,665 — — (409,665 ) — Other income (expense) Interest income 7,806 — — (5,617 ) 2,189 Interest expense (190,973 ) — (5,617 ) 5,617 (190,973 ) Other (806 ) — — — (806 ) (183,973 ) — (5,617 ) — (189,590 ) Income from continuing operations before income taxes 204,431 — 397,475 (409,665 ) 192,241 Provision for income taxes (1,745 ) — (4,026 ) — (5,771 ) Income from continuing operations, net of tax 202,686 — 393,449 (409,665 ) 186,470 Income from discontinued operations, net of tax — — 16,216 — 16,216 Net income $ 202,686 $ — $ 409,665 $ (409,665 ) $ 202,686 Other comprehensive income Net income $ 202,686 $ — $ 409,665 $ (409,665 ) $ 202,686 Unrealized loss on cash flow hedges, net (65,657 ) — — — (65,657 ) Comprehensive income $ 137,029 $ — $ 409,665 $ (409,665 ) $ 137,029 CONSOLIDATING STATEMENT OF OPERATIONS AND COMPREHENSIVE INCOME INFORMATION Nine Months Ended September 30, 2018 Operating Guarantor Partnership Co-Issuer Subsidiaries Eliminations Consolidated (in thousands) Revenues Rental revenue $ — $ — $ 559,690 $ — $ 559,690 Tenant reimbursements and other — — 93,198 — 93,198 Total revenues — — 652,888 — 652,888 Expenses Depreciation 87 — 199,846 — 199,933 Property transactions, net — — 18,851 — 18,851 Ground lease and other reimbursable expenses — — 90,435 — 90,435 Amortization of above market lease, net — — 514 — 514 Acquisition-related expenses 4,603 — — — 4,603 General and administrative 10,021 — — — 10,021 Total expenses 14,711 — 309,646 — 324,357 Equity in earnings of subsidiaries 346,758 — — (346,758 ) — Other income (expense) Interest income 7,762 — — (5,289 ) 2,473 Interest expense (157,249 ) — (5,289 ) 5,289 (157,249 ) Other (6,409 ) — — — (6,409 ) (155,896 ) — (5,289 ) — (161,185 ) Income from continuing operations before income taxes 176,151 — 337,953 (346,758 ) 167,346 Provision for income taxes — — (5,144 ) — (5,144 ) Income from continuing operations, net of tax 176,151 — 332,809 (346,758 ) 162,202 Income from discontinued operations, net of tax — — 13,949 — 13,949 Net income $ 176,151 $ — $ 346,758 $ (346,758 ) $ 176,151 Other comprehensive income Net income $ 176,151 $ — $ 346,758 $ (346,758 ) $ 176,151 Unrealized gain on cash flow hedges, net 27,372 — — — 27,372 Comprehensive income $ 203,523 $ — $ 346,758 $ (346,758 ) $ 203,523 CONSOLIDATING STATEMENT OF CASH FLOWS INFORMATION Nine Months Ended September 30, 2019 Operating Guarantor Partnership Co-Issuer Subsidiaries Eliminations Consolidated (in thousands) Cash flows from operating activities Net cash provided by (used in) operating activities $ (762,230 ) $ — $ 677,713 $ — $ (84,517 ) Cash flows from investing activities Proceeds from Northfield OpCo Transaction 3,779 — — — 3,779 Net cash provided by investing activities 3,779 — — — 3,779 Cash flows from financing activities Net repayments under bank credit facility (566,813 ) — — — (566,813 ) Proceeds from issuance of debt 750,000 — — — 750,000 Deferred financing costs (9,983 ) — — — (9,983 ) Repayment of assumed bridge facility (245,950 ) — — — (245,950 ) Issuance of Operating Partnership units 699,362 — — — 699,362 Distributions paid (395,005 ) — — — (395,005 ) Cash received by Parent on behalf of Guarantor Subsidiaries, net 677,713 — (677,713 ) — — Other (1,342 ) — — — (1,342 ) Net cash provided by (used in) financing activities 907,982 — (677,713 ) — 230,269 Cash flows from discontinued operations, net Cash flows provided by operating activities, net — — 15,591 — 15,591 Cash flows used in investing activities, net — — (12 ) — (12 ) Cash flows used in financing activities, net — — (37,900 ) — (37,900 ) Net cash used in discontinued operations — — (22,321 ) — (22,321 ) Change in cash and cash equivalents classified as assets held for sale — — (22,321 ) — (22,321 ) Cash and cash equivalents Net increase for the period 149,531 — — — 149,531 Balance, beginning of period 3,995 — — — 3,995 Balance, end of period $ 153,526 $ — $ — $ — $ 153,526 CONSOLIDATING STATEMENT OF CASH FLOWS INFORMATION Nine Months Ended September 30, 2018 Operating Guarantor Partnership Co-Issuer Subsidiaries Eliminations Consolidated (in thousands) Cash flows from operating activities Net cash provided by (used in) operating activities $ (149,511 ) $ — $ 574,348 $ — $ 424,837 Cash flows from investing activities Capital expenditures for property and equipment (191 ) — — — (191 ) Acquisition of Northfield (1,068,337 ) — — (1,068,337 ) Net cash used in investing activities (1,068,528 ) — — — (1,068,528 ) Cash flows from financing activities Net borrowings under bank credit facility 747,375 — — — 747,375 Deferred financing costs (17,490 ) — — — (17,490 ) Distributions paid (337,865 ) — — — (337,865 ) Cash received by Parent on behalf of Guarantor Subsidiaries 574,348 — (574,348 ) — — Net cash provided by (used in) financing activities 966,368 — (574,348 ) — 392,020 Cash flows from discontinued operations, net Cash flows provided by operating activities, net — — 8,250 — 8,250 Cash flows provided by investing activities, net — — 33,199 — 33,199 Cash flows used in financing activities, net — — — — — Net cash provided by discontinued operations — — 41,449 — 41,449 Cash flows from discontinued operations, net Change in cash and cash equivalents classified as assets held for sale — — 41,449 — 41,449 Cash and cash equivalents Net decrease for the period (251,671 ) — — — (251,671 ) Balance, beginning of period 259,722 — — — 259,722 Balance, end of period $ 8,051 $ — $ — $ — $ 8,051</t>
  </si>
  <si>
    <t>Summary of Significant Accounting Policies - (Policies)</t>
  </si>
  <si>
    <t>Basis of Presentation</t>
  </si>
  <si>
    <t>Basis of presentation. The accompanying condense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Certain reclassifications have been made to conform the prior period presentation.</t>
  </si>
  <si>
    <t>Variable Interest Entities</t>
  </si>
  <si>
    <t>Variable Interest Entities.</t>
  </si>
  <si>
    <t>Noncontrolling interest. The Company presents noncontrolling interest and classifies such interest as a component of consolidated shareholders’ equity, separate from the Company’s Class A shareholders’ equity. Noncontrolling interest in the Company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for-one basis. Such election to pay cash or issue Class A shares to satisfy an Operating Partnership unitholder’s redemption request is solely within the control of MGP’s independent conflicts committee.</t>
  </si>
  <si>
    <t>Fair Value Measurements</t>
  </si>
  <si>
    <t>Fair value measurements. Fair value measurements are utilized in the accounting and impairment assessments of its long-lived assets, assets acquired and liabilities assumed in a business combina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long-term debt fair value disclosures. See Note 6; and • Level 2 inputs when measuring the fair value of its interest rate swaps. See Note 7.</t>
  </si>
  <si>
    <t>Real estate investments. Real estate investments consist of land, buildings, improvements and integral equipment related to the Landlord. The majority of the Company’s real property was contributed or acquired by the Operating Partnership from MGM as transactions between entities under common control, and as a result, such real estate was initially recorded by the Company at MGM’s historical cost basis, less accumulated depreciation (i.e., there was no change in the basis of the contributed assets), as of the contribution or acquisition dates. For real property acquired from third parties, such assets were recognized at fair value at the acquisition date. Costs of maintenance and repairs to real estate investments are the responsibility of the Tenant under the Master Lease.</t>
  </si>
  <si>
    <t>Lease Incentive Asset</t>
  </si>
  <si>
    <t>Lease incentive asset. The Company’s lease incentive asset consists of the consideration paid to MGM as part of the Park MGM Transaction, net of the deferred revenue balance associated with Non-Normal Tenant Improvements related to Park MGM, which was derecognized. The Company amortizes the lease incentive asset as a reduction of rental income over the remaining term of the Master Lease.</t>
  </si>
  <si>
    <t>Revenue Recognition</t>
  </si>
  <si>
    <t>Deferred revenue. The Company received nonmonetary consideration related to Non-Normal Tenant Improvements as they became MGP’s property pursuant to the Master Lease and recognized the cost basis of Non-Normal Tenant Improvements as real estate investments and deferred revenue. The Company depreciates the real estate investments over their estimated useful lives and amortizes the deferred revenue as additional rental revenue over the remaining term of the Master Lease once the related real estate assets were placed in service. Ground lease and other reimbursable expenses. Ground lease and other reimbursable expenses arise from costs which upon adoption of ASC 842, includes ground lease rent paid directly by the Tenant to the third-party lessor on behalf of the Company. Prior to the adoption of ASC 842 on January 1, 2019, as further described below, reimbursable expenses also included property taxes paid for by the Tenant on behalf of the Company pursuant to the triple-net lease terms of the Master Lease. Revenue recognition. Rental revenue under the Master Lease is recognized on a straight-line basis over the non-cancelable term and reasonably assured renewal periods, which includes the initial lease term of ten years and all four additional five -year terms under the Master Lease, for all contractual revenues that are determined to be fixed and measurable. The difference between such rental revenue earned and the cash paid under the provisions of the Master Lease is recorded as deferred rent receivable and included as a component of tenant and other receivables, net or as deferred revenue if cash rent due exceeds rental revenue earned. Tenant reimbursement revenue and other reflects the amortization of deferred revenue relating to Non-Normal Tenant Improvements as well as the non-cash ground lease reimbursement revenue from the Tenant. Prior to the adoption of ASC 842 in 2019, the Company also reflected within this amount the revenue that arises from costs for which the Company is the primary obligor that are required to be paid by the Tenant or reimbursed to the Company pursuant to the Master Lease such as property taxes. This revenue is recognized in the same periods as the expense is incurred.</t>
  </si>
  <si>
    <t>Lessee Leases</t>
  </si>
  <si>
    <t>Lessee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 means the lessee has both the right to obtain substantially all of the economic benefits from the use of the asset and the right to direct the use of the asset. For leases with terms greater than twelve months, the operating lease right-of-use (“ROU”) assets and operating lease liabilities are recognized based on the present value of the future minimum lease payments over the lease term at commencement date. The initial measurement of the operating lease ROU assets also includes any prepaid lease payments and are reduced by any previously accrued deferred rent. When available, the Company uses the rate implicit in the lease to discount lease payments to present value; however, most of the Company’s leases do not provide a readily determinable implicit rate. Therefore, the Company uses its incremental borrowing rate to discount the lease payments based on the information available at commencement date. Certain of the Company’s leases include fixed rental escalation clauses that are factored into the determination of lease payments. Lease terms include options to extend or terminate the lease when it is reasonably certain that such option will be exercised. Lease expense for minimum lease payments is recognized on a straight-line basis over the expected lease term.</t>
  </si>
  <si>
    <t>Income Tax Provision</t>
  </si>
  <si>
    <t>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on income from continuing operations was 2.8% and 3.0% for the three and nine months ended September 30, 2019 , respectively, and 4.5% and 3.1% for the three and nine months ended September 30, 2018 , respectively.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financial statements as if the Landlord was taxed for state purposes on a stand-alone basis. The Company and MGM have entered into a tax sharing agreement providing for an allocation of taxes due in the consolidated New Jersey return. Pursuant to this agreement, the Landlord will only be responsible for New Jersey taxes on any gain that may be realized upon a future sale of the New Jersey assets resulting solely from an appreciation in value of such assets over their value on the date they were contributed to the Landlord by a subsidiary of MGM. MGM is responsible for all other taxes reported in the New Jersey consolidated return and, accordingly, the related income tax balances related to such taxes is reflected within noncontrolling interest within the accompanying financial statements. No amounts were due to MGM under the tax sharing agreement as of September 30, 2019 and December 31, 2018 .</t>
  </si>
  <si>
    <t>Recently Issued Accounting Pronouncements</t>
  </si>
  <si>
    <t>Recently issued accounting standards. In February 2016, the FASB issued ASC 842 “Leases (Topic 842)”, which replaces the existing guidance in Topic 840, “Leases”, (“ASC 842”). ASC 842 is effective for fiscal years, and interim periods within those years, beginning after December 15, 2018. ASC 842 requires a dual approach for lessee accounting under which a lessee would classify and account for its lease agreements as either finance or operating. Both finance and operating leases will result in the lessee recognizing a ROU asset and a corresponding lease liability. For finance leases, the lessee will recognize interest expense associated with the lease liability and depreciation expense associated with the ROU asset; and for operating leases, the lessee will recognize straight-line rent expense. The Company adopted ASC 842 on January 1, 2019 utilizing the simplified transition method and accordingly did not recast comparative period financial information. The Company elected the package of practical expedients available under ASC 842, which includes that the Company need not reassess the lease classification for existing contracts. Accordingly, the Master Lease continues to be classified as an operating lease as of January 1, 2019. ASC 842 requires lessors to exclude from variable payments, and therefore from revenue, lessor costs paid by lessees directly to third parties. Under the Master Lease, the lessee pays property tax directly to third parties; accordingly, the Company no longer reflect such costs as “Tenant reimbursements and other” within revenues or “Ground lease and other reimbursable expenses” within expenses as of January 1, 2019. The Company is also a lessee in lease arrangements, primarily for land underlying certain of its properties. As a result of adoption, the Company recognized approximately $279.9 million of operating ROU assets and approximately $333.5 million of operating lease liabilities as of January 1, 2019.</t>
  </si>
  <si>
    <t>Acquisitions and dispositions - (Tables)</t>
  </si>
  <si>
    <t>Results of discontinued operations</t>
  </si>
  <si>
    <t>The results of the Northfield OpCo discontinued operations are summarized as follows: Nine Months Ended September 30, Three and Nine Months Ended September 30, 2019 (1) 2018 (2) Total revenues $ 67,841 $ 65,562 Total expenses (48,735 ) (48,997 ) Income from discontinued operations before income taxes 19,106 16,565 Provision for income taxes (2,890 ) (2,616 ) Income from discontinued operations, net of tax 16,216 13,949 Less: Income attributable to noncontrolling interests - discontinued operations (11,434 ) (10,231 ) Income from discontinued operations attributable to Class A shareholders $ 4,782 $ 3,718 (1) There was no income from discontinued operations for the three months ended September 30, 2019. (2) As Northfield was acquired on July 6, 2018, the results of the Northfield OpCo discontinued operations are the same for both the three and nine months ended September 30, 2018. December 31, 2018 Assets held for sale (in thousands) Property and equipment, used in operations, net $ 20,391 Cash and cash equivalents 55,822 Tenant and other receivables, net 7,322 Prepaid expenses and other assets 3,024 Goodwill 17,915 Other intangible assets, net 251,214 Assets held for sale $ 355,688 Liabilities related to assets held for sale Due to MGM Resorts International and affiliates $ 80 Accounts payable, accrued expenses and other liabilities 28,806 Deferred revenue 51 Liabilities related to assets held for sale $ 28,937</t>
  </si>
  <si>
    <t>Real Estate Investments - (Tables)</t>
  </si>
  <si>
    <t>Carrying Value of Real Estate Investments</t>
  </si>
  <si>
    <t>The carrying value of real estate investments is as follows: September 30, 2019 December 31, 2018 (in thousands) Land $ 4,631,013 $ 4,536,013 Buildings, building improvements, land improvements and integral equipment 9,281,926 8,782,321 13,912,939 13,318,334 Less: Accumulated depreciation (3,018,818 ) (2,812,205 ) $ 10,894,121 $ 10,506,129</t>
  </si>
  <si>
    <t>Leases - (Tables)</t>
  </si>
  <si>
    <t>Lessor, Operating Lease Minimum Rental Payments</t>
  </si>
  <si>
    <t>Under the Master Lease, future non-cancelable minimum rental cash payments, which are the payments under the initial 10-year term through April 30, 2026 and do not include the four five-year renewal options and, with respect to National Harbor, through August 31, 2024, are as follows as of September 30, 2019 : Year ending December 31, (in thousands) 2019 $ 236,515 2020 958,894 2021 976,262 2022 912,751 2023 890,126 Thereafter 1,922,713 $ 5,897,261</t>
  </si>
  <si>
    <t>Lease Cost</t>
  </si>
  <si>
    <t>Other information related to the Company’s operating leases was as follows (in thousands, except for lease term and discount rate information): Supplemental balance sheet information Balance at September 30, 2019 Operating lease right-of-use assets $ 280,020 Operating lease liabilities 336,452 Weighted-average remaining lease term (years) 59 Weighted-average discount rate (%) 7 %</t>
  </si>
  <si>
    <t>Operating Lease Maturities</t>
  </si>
  <si>
    <t>Maturities of operating lease liabilities were as follows: Year ending December 31, (in thousands) 2019 (excluding the nine months ended September 30, 2019) $ 4,541 2020 21,113 2021 24,996 2022 25,015 2023 24,875 Thereafter 1,357,650 Total future minimum lease payments 1,458,190 Less: Amount of lease payments representing interest (1,121,738 ) Total $ 336,452</t>
  </si>
  <si>
    <t>Debt - (Tables)</t>
  </si>
  <si>
    <t>Debt consists of the following: September 30, December 31, 2019 2018 (in thousands) Senior secured credit facility: Senior secured term loan A facility $ 467,063 $ 470,000 Senior secured term loan B facility 1,785,250 1,799,125 Senior secured revolving credit facility — 550,000 $1,050 million 5.625% senior notes, due 2024 1,050,000 1,050,000 $500 million 4.50% senior notes, due 2026 500,000 500,000 $750 million 5.75% senior notes, due 2027 750,000 — $350 million 4.50% senior notes, due 2028 350,000 350,000 4,902,313 4,719,125 Less: Unamortized discount and debt issuance costs (54,905 ) (52,176 ) $ 4,847,408 $ 4,666,949</t>
  </si>
  <si>
    <t>Derivatives and Hedging Activities - (Tables)</t>
  </si>
  <si>
    <t>Schedule of Interest Rate Derivatives</t>
  </si>
  <si>
    <t xml:space="preserve">The Operating Partnership is party to interest rate swaps, summarized in the table below, to mitigate the interest rate risk inherent in its senior credit facility. As of September 30, 2019 , the Operating Partnership pays a weighted average fixed rate of 1.707% on a total notional amount of $1.5 billion . Notional Amount Weighted Average Fixed Rate Fair Value Asset (Liability) Effective Date Maturity Date (in thousands, except percentages) $ 300,000 1.158 % $ 3,393 September 6, 2019 December 31, 2024 $ 1,200,000 1.844 % $ (9,926 ) May 3, 2017 November 30, 2021 400,000 2.252 % (31,370 ) October 1, 2019 December 31, 2029 900,000 1.801 % (13,274 ) November 30, 2021 December 31, 2024 $ (54,570 ) </t>
  </si>
  <si>
    <t>Shareholders' Equity and Partners' Capital - (Tables)</t>
  </si>
  <si>
    <t>Changes in Accumulated Other Comprehensive Income</t>
  </si>
  <si>
    <t>The following table summarizes the changes in accumulated other comprehensive income (loss) by component for the nine months ended September 30, 2019 : Cash Flow Hedges Other Total (in thousands) Balance at January 1, 2019 $ 4,208 $ — $ 4,208 Other comprehensive loss before reclassifications (13,765 ) — (13,765 ) Amounts reclassified from accumulated other comprehensive income to interest expense (1,847 ) — (1,847 ) Empire City Transaction — (195 ) (195 ) Class A share issuances — 774 774 Park MGM Transaction — (16 ) (16 ) Other comprehensive income (loss) (15,612 ) 563 (15,049 ) Less: Other comprehensive loss attributable to noncontrolling interest 10,895 — 10,895 Balance at March 31, 2019 (509 ) 563 54 Other comprehensive loss before reclassifications (29,008 ) — (29,008 ) Amounts reclassified from accumulated other comprehensive income to interest expense (1,767 ) — (1,767 ) Class A share issuances — (105 ) (105 ) Northfield OpCo Transaction — 2 2 Other comprehensive loss (30,775 ) (103 ) (30,878 ) Less: Other comprehensive loss attributable to noncontrolling interest 21,128 — 21,128 Balance at June 30, 2019 (10,156 ) 460 (9,696 ) Other comprehensive loss before reclassifications (17,989 ) — (17,989 ) Amounts reclassified from accumulated other comprehensive loss to interest expense (1,281 ) — (1,281 ) Class A share issuances — (200 ) (200 ) Other comprehensive loss (19,270 ) (200 ) (19,470 ) Less: Other comprehensive loss attributable to noncontrolling interest 13,037 — 13,037 Balance at September 30, 2019 $ (16,389 ) $ 260 $ (16,129 )</t>
  </si>
  <si>
    <t>Net Income Per Class A Share - (Tables)</t>
  </si>
  <si>
    <t>Net Income and Number of Class A Shares Used in the Calculation of Basic and Diluted Income Per Share</t>
  </si>
  <si>
    <t>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per share has not been presented for the Class B shareholder as the Class B share is not entitled to any economic rights in the Company. Three Months Ended September 30, Nine Months Ended September 30, 2019 2018 2019 2018 (in thousands, except share amounts) Numerator: Income from continuing operations $ 68,553 $ 55,974 $ 186,470 $ 162,202 Income from continuing operations attributable to noncontrolling interest (46,038 ) (40,208 ) (126,924 ) (117,460 ) Income from continuing operations attributable to Class A shares - basic and diluted 22,515 15,766 59,546 44,742 Income from discontinued operations — 13,949 16,216 13,949 Income from discontinued operations attributable to noncontrolling interest — (10,231 ) (11,434 ) (10,231 ) Income from discontinued operations attributable to Class A shares - basic and diluted — 3,718 4,782 3,718 Net income attributable to Class A shares - basic and diluted $ 22,515 $ 19,484 $ 64,328 $ 48,460 Denominator: Weighted average Class A shares outstanding (1) - basic 93,165,443 71,005,052 89,440,552 70,991,129 Effect of dilutive shares for diluted net income per Class A share (2) (3) 157,497 196,739 204,557 183,141 Weighted average Class A shares outstanding (1) - diluted 93,322,940 71,201,791 89,645,109 71,174,270 (1) Includes weighted average deferred share units granted to certain members of the board of directors. (2) No shares related to outstanding share-based compensation awards were excluded due to being antidilutive. (3) Diluted net income per Class A share does not assume conversion of the Operating Partnership units held by MGM as such conversion would be antidilutive.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Three Months Ended September 30, Nine Months Ended September 30, 2019 2018 2019 2018 (in thousands, except share amounts) Numerator: Income from continuing operations $ 68,553 $ 55,974 $ 186,470 $ 162,202 Income from discontinued operations — 13,949 16,216 13,949 Net income - basic and diluted $ 68,553 $ 69,923 $ 202,686 $ 176,151 Denominator: Weighted average Operating Partnership units outstanding (1) - basic 292,867,986 266,139,175 290,661,305 266,125,252 Effect of dilutive shares for diluted net income per Operating Partnership unit (2) 157,497 196,739 204,557 183,141 Weighted average Operating Partnership units outstanding (1) - diluted 293,025,483 266,335,914 290,865,862 266,308,393 (1) Includes weighted average deferred share units granted to certain members of the Board of Directors. (2) No shares related to outstanding share-based compensation awards were excluded due to being antidilutive.</t>
  </si>
  <si>
    <t>Net Income Per Operating Partnership Unit - (Tables)</t>
  </si>
  <si>
    <t>Net Income and Number of Operating Partnership Units Used in the Calculation of Basic and Diluted Income Per Share</t>
  </si>
  <si>
    <t>Condensed Consolidating Financial Information - (Tables)</t>
  </si>
  <si>
    <t>Consolidating Balance Sheet Information</t>
  </si>
  <si>
    <t>The guarantee of a subsidiary guarantor will be automatically released upon (i) a sale or other disposition (including by way of consolidation or merger) of the subsidiary guarantor, or the capital stock of the subsidiary guarantor; (ii) the sale or disposition of all or substantially all of the assets of the subsidiary guarantor; (iii) the designation in accordance with the indenture of a subsidiary guarantor as an unrestricted subsidiary; (iv) at such time as such subsidiary guarantor is no longer a subsidiary guarantor or other obligor with respect to any credit facilities or capital markets indebtedness of the Operating Partnership; or (v) defeasance or discharge of the notes. CONSOLIDATING BALANCE SHEET INFORMATION September 30, 2019 Operating Guarantor Partnership Co-Issuer Subsidiaries Eliminations Consolidated (in thousands) Real estate investments, net $ 507 $ — $ 10,893,614 $ — $ 10,894,121 Lease incentive asset — — 532,186 — 532,186 Cash and cash equivalents 153,526 — — — 153,526 Tenant and other receivables, net 463 — — — 463 Intercompany 1,169,999 — — (1,169,999 ) — Prepaid expenses and other assets 15,730 — 11,683 — 27,413 Investments in subsidiaries 10,126,379 — — (10,126,379 ) — Above market lease, asset — — 41,834 — 41,834 Operating lease right-of-use assets 477 — 279,543 — 280,020 Total assets $ 11,467,081 $ — $ 11,758,860 $ (11,296,378 ) $ 11,929,563 Debt, net 4,847,408 — — — 4,847,408 Due to MGM Resorts International and affiliates 298 — — — 298 Intercompany — — 1,169,999 (1,169,999 ) — Accounts payable, accrued expenses and other liabilities 58,457 — 1,480 — 59,937 Accrued interest 37,407 — — — 37,407 Dividend and distribution payable 138,730 — — — 138,730 Deferred revenue — — 95,306 — 95,306 Deferred income taxes, net — — 29,721 — 29,721 Operating lease liabilities 477 — 335,975 — 336,452 Total liabilities 5,082,777 — 1,632,481 (1,169,999 ) 5,545,259 General partner — — — — — Limited partners 6,384,304 — 10,126,379 (10,126,379 ) 6,384,304 Total partners' capital 6,384,304 — 10,126,379 (10,126,379 ) 6,384,304 Total liabilities and partners’ capital $ 11,467,081 $ — $ 11,758,860 $ (11,296,378 ) $ 11,929,563 CONSOLIDATING BALANCE SHEET INFORMATION December 31, 2018 Operating Guarantor Partnership Co-Issuer Subsidiaries Eliminations Consolidated (in thousands) Real estate investments, net $ 572 $ — $ 10,505,557 $ — $ 10,506,129 Cash and cash equivalents 3,995 — — — 3,995 Tenant and other receivables, net 26 — 7,642 — 7,668 Intercompany 841,179 — — (841,179 ) — Prepaid expenses and other assets 34,813 — — — 34,813 Investments in subsidiaries 9,790,350 — — (9,790,350 ) — Above market lease, asset — — 43,014 — 43,014 Assets held for sale — — 355,688 — 355,688 Total assets $ 10,670,935 $ — $ 10,911,901 $ (10,631,529 ) $ 10,951,307 Debt, net 4,666,949 — — — 4,666,949 Due to MGM Resorts International and affiliates 227 — — — 227 Intercompany — — 841,179 (841,179 ) — Accounts payable, accrued expenses and other liabilities 13,102 — 7,694 — 20,796 Above market lease, liability — — 46,181 — 46,181 Accrued interest 26,096 — — — 26,096 Dividend and distribution payable 119,055 — — — 119,055 Deferred revenue — — 163,926 — 163,926 Deferred income taxes, net — — 33,634 — 33,634 Liabilities related to assets held for sale — — 28,937 — 28,937 Total liabilities 4,825,429 — 1,121,551 (841,179 ) 5,105,801 General partner — — — — — Limited partners 5,845,506 — 9,790,350 (9,790,350 ) 5,845,506 Total partners' capital 5,845,506 — 9,790,350 (9,790,350 ) 5,845,506 Total liabilities and partners’ capital $ 10,670,935 $ — $ 10,911,901 $ (10,631,529 ) $ 10,951,307</t>
  </si>
  <si>
    <t>Consolidating Statement of Operations and Comprehensive Income Information</t>
  </si>
  <si>
    <t>CONSOLIDATING STATEMENT OF OPERATIONS AND COMPREHENSIVE INCOME INFORMATION Three Months Ended September 30, 2019 Operating Guarantor Partnership Co-Issuer Subsidiaries Eliminations Consolidated (in thousands) Revenues Rental revenue $ — $ — $ 219,847 $ — $ 219,847 Tenant reimbursements and other — — 6,164 — 6,164 Total revenues — — 226,011 — 226,011 Expenses Depreciation 22 — 71,935 — 71,957 Property transactions, net — — 9,921 — 9,921 Ground lease and other reimbursable expenses — — 5,920 — 5,920 Acquisition-related expenses 92 — — — 92 General and administrative 4,476 — — — 4,476 Total expenses 4,590 — 87,776 — 92,366 Equity in earnings of subsidiaries 136,256 — — (136,256 ) — Other income (expense) Interest income 241 — — — 241 Interest expense (63,048 ) — — — (63,048 ) Other (306 ) — — — (306 ) (63,113 ) — — — (63,113 ) Income before income taxes 68,553 — 138,235 (136,256 ) 70,532 Provision for income taxes — — (1,979 ) — (1,979 ) Net income $ 68,553 $ — $ 136,256 $ (136,256 ) $ 68,553 Other comprehensive income Net income $ 68,553 $ — $ 136,256 $ (136,256 ) $ 68,553 Unrealized loss on cash flow hedges, net (19,270 ) — — — (19,270 ) Comprehensive income $ 49,283 $ — $ 136,256 $ (136,256 ) $ 49,283 CONSOLIDATING STATEMENT OF OPERATIONS AND COMPREHENSIVE INCOME INFORMATION Three Months Ended September 30, 2018 Operating Guarantor Partnership Co-Issuer Subsidiaries Eliminations Consolidated (in thousands) Revenues Rental revenue $ — $ — $ 186,564 $ — $ 186,564 Tenant reimbursements and other — — 30,095 — 30,095 Total revenues — — 216,659 — 216,659 Expenses Depreciation 45 — 63,423 — 63,468 Property transactions, net — — 339 — 339 Ground lease and other reimbursable expenses — — 29,168 — 29,168 Amortization of above market lease, net — — 171 — 171 Acquisition-related expenses 1,931 — — — 1,931 General and administrative 3,358 — — — 3,358 Total expenses 5,334 — 93,101 — 98,435 Equity in earnings of subsidiaries 129,568 — — (129,568 ) — Other income (expense) Interest income 5,452 — — (5,289 ) 163 Interest expense (58,743 ) — (5,289 ) 5,289 (58,743 ) Other (1,020 ) — — — (1,020 ) (54,311 ) — (5,289 ) — (59,600 ) Income from continuing operations before income taxes 69,923 — 118,269 (129,568 ) 58,624 Provision for income taxes — — (2,650 ) — (2,650 ) Income from continuing operations, net of tax 69,923 — 115,619 (129,568 ) 55,974 Income from discontinued operations, net of tax — — 13,949 — 13,949 Net income $ 69,923 $ — $ 129,568 $ (129,568 ) $ 69,923 Other comprehensive income Net income $ 69,923 $ — $ 129,568 $ (129,568 ) $ 69,923 Unrealized gain on cash flow hedges, net 4,736 — — — 4,736 Comprehensive income $ 74,659 $ — $ 129,568 $ (129,568 ) $ 74,659 CONSOLIDATING STATEMENT OF OPERATIONS AND COMPREHENSIVE INCOME INFORMATION Nine Months Ended September 30, 2019 Operating Guarantor Partnership Co-Issuer Subsidiaries Eliminations Consolidated (in thousands) Revenues Rental revenue $ — $ — $ 636,575 $ — $ 636,575 Tenant reimbursements and other — — 18,618 — 18,618 Total revenues — — 655,193 — 655,193 Expenses Depreciation 65 — 222,997 — 223,062 Property transactions, net — — 11,344 — 11,344 Ground lease and other reimbursable expenses — — 17,760 — 17,760 Acquisition-related expenses 8,891 — — — 8,891 General and administrative 12,305 — — — 12,305 Total expenses 21,261 — 252,101 — 273,362 Equity in earnings of subsidiaries 409,665 — — (409,665 ) — Other income (expense) Interest income 7,806 — — (5,617 ) 2,189 Interest expense (190,973 ) — (5,617 ) 5,617 (190,973 ) Other (806 ) — — — (806 ) (183,973 ) — (5,617 ) — (189,590 ) Income from continuing operations before income taxes 204,431 — 397,475 (409,665 ) 192,241 Provision for income taxes (1,745 ) — (4,026 ) — (5,771 ) Income from continuing operations, net of tax 202,686 — 393,449 (409,665 ) 186,470 Income from discontinued operations, net of tax — — 16,216 — 16,216 Net income $ 202,686 $ — $ 409,665 $ (409,665 ) $ 202,686 Other comprehensive income Net income $ 202,686 $ — $ 409,665 $ (409,665 ) $ 202,686 Unrealized loss on cash flow hedges, net (65,657 ) — — — (65,657 ) Comprehensive income $ 137,029 $ — $ 409,665 $ (409,665 ) $ 137,029 CONSOLIDATING STATEMENT OF OPERATIONS AND COMPREHENSIVE INCOME INFORMATION Nine Months Ended September 30, 2018 Operating Guarantor Partnership Co-Issuer Subsidiaries Eliminations Consolidated (in thousands) Revenues Rental revenue $ — $ — $ 559,690 $ — $ 559,690 Tenant reimbursements and other — — 93,198 — 93,198 Total revenues — — 652,888 — 652,888 Expenses Depreciation 87 — 199,846 — 199,933 Property transactions, net — — 18,851 — 18,851 Ground lease and other reimbursable expenses — — 90,435 — 90,435 Amortization of above market lease, net — — 514 — 514 Acquisition-related expenses 4,603 — — — 4,603 General and administrative 10,021 — — — 10,021 Total expenses 14,711 — 309,646 — 324,357 Equity in earnings of subsidiaries 346,758 — — (346,758 ) — Other income (expense) Interest income 7,762 — — (5,289 ) 2,473 Interest expense (157,249 ) — (5,289 ) 5,289 (157,249 ) Other (6,409 ) — — — (6,409 ) (155,896 ) — (5,289 ) — (161,185 ) Income from continuing operations before income taxes 176,151 — 337,953 (346,758 ) 167,346 Provision for income taxes — — (5,144 ) — (5,144 ) Income from continuing operations, net of tax 176,151 — 332,809 (346,758 ) 162,202 Income from discontinued operations, net of tax — — 13,949 — 13,949 Net income $ 176,151 $ — $ 346,758 $ (346,758 ) $ 176,151 Other comprehensive income Net income $ 176,151 $ — $ 346,758 $ (346,758 ) $ 176,151 Unrealized gain on cash flow hedges, net 27,372 — — — 27,372 Comprehensive income $ 203,523 $ — $ 346,758 $ (346,758 ) $ 203,523</t>
  </si>
  <si>
    <t>Consolidating Statement of Cash Flows Information</t>
  </si>
  <si>
    <t>CONSOLIDATING STATEMENT OF CASH FLOWS INFORMATION Nine Months Ended September 30, 2019 Operating Guarantor Partnership Co-Issuer Subsidiaries Eliminations Consolidated (in thousands) Cash flows from operating activities Net cash provided by (used in) operating activities $ (762,230 ) $ — $ 677,713 $ — $ (84,517 ) Cash flows from investing activities Proceeds from Northfield OpCo Transaction 3,779 — — — 3,779 Net cash provided by investing activities 3,779 — — — 3,779 Cash flows from financing activities Net repayments under bank credit facility (566,813 ) — — — (566,813 ) Proceeds from issuance of debt 750,000 — — — 750,000 Deferred financing costs (9,983 ) — — — (9,983 ) Repayment of assumed bridge facility (245,950 ) — — — (245,950 ) Issuance of Operating Partnership units 699,362 — — — 699,362 Distributions paid (395,005 ) — — — (395,005 ) Cash received by Parent on behalf of Guarantor Subsidiaries, net 677,713 — (677,713 ) — — Other (1,342 ) — — — (1,342 ) Net cash provided by (used in) financing activities 907,982 — (677,713 ) — 230,269 Cash flows from discontinued operations, net Cash flows provided by operating activities, net — — 15,591 — 15,591 Cash flows used in investing activities, net — — (12 ) — (12 ) Cash flows used in financing activities, net — — (37,900 ) — (37,900 ) Net cash used in discontinued operations — — (22,321 ) — (22,321 ) Change in cash and cash equivalents classified as assets held for sale — — (22,321 ) — (22,321 ) Cash and cash equivalents Net increase for the period 149,531 — — — 149,531 Balance, beginning of period 3,995 — — — 3,995 Balance, end of period $ 153,526 $ — $ — $ — $ 153,526 CONSOLIDATING STATEMENT OF CASH FLOWS INFORMATION Nine Months Ended September 30, 2018 Operating Guarantor Partnership Co-Issuer Subsidiaries Eliminations Consolidated (in thousands) Cash flows from operating activities Net cash provided by (used in) operating activities $ (149,511 ) $ — $ 574,348 $ — $ 424,837 Cash flows from investing activities Capital expenditures for property and equipment (191 ) — — — (191 ) Acquisition of Northfield (1,068,337 ) — — (1,068,337 ) Net cash used in investing activities (1,068,528 ) — — — (1,068,528 ) Cash flows from financing activities Net borrowings under bank credit facility 747,375 — — — 747,375 Deferred financing costs (17,490 ) — — — (17,490 ) Distributions paid (337,865 ) — — — (337,865 ) Cash received by Parent on behalf of Guarantor Subsidiaries 574,348 — (574,348 ) — — Net cash provided by (used in) financing activities 966,368 — (574,348 ) — 392,020 Cash flows from discontinued operations, net Cash flows provided by operating activities, net — — 8,250 — 8,250 Cash flows provided by investing activities, net — — 33,199 — 33,199 Cash flows used in financing activities, net — — — — — Net cash provided by discontinued operations — — 41,449 — 41,449 Cash flows from discontinued operations, net Change in cash and cash equivalents classified as assets held for sale — — 41,449 — 41,449 Cash and cash equivalents Net decrease for the period (251,671 ) — — — (251,671 ) Balance, beginning of period 259,722 — — — 259,722 Balance, end of period $ 8,051 $ — $ — $ — $ 8,051</t>
  </si>
  <si>
    <t>Business - Narrative (Details) - shares</t>
  </si>
  <si>
    <t>Business And Organization [Line Items]</t>
  </si>
  <si>
    <t>Ownership percentage acquired ( as a percent )</t>
  </si>
  <si>
    <t>32.30%</t>
  </si>
  <si>
    <t>Exchange of Operating Partnership Units to MGP's Class A Shares</t>
  </si>
  <si>
    <t>Operating Partnership unit conversion ratio</t>
  </si>
  <si>
    <t>MGM</t>
  </si>
  <si>
    <t>Operating Partnership units held (in shares)</t>
  </si>
  <si>
    <t>Increase in ownership interest in operating partnership ( as a percent )</t>
  </si>
  <si>
    <t>67.70%</t>
  </si>
  <si>
    <t>Operating Partnership units outstanding (in shares)</t>
  </si>
  <si>
    <t>Summary of Significant Accounting Policies - Narrative (Details)</t>
  </si>
  <si>
    <t>Sep. 30, 2019USD ($)</t>
  </si>
  <si>
    <t>Sep. 30, 2019USD ($)extension</t>
  </si>
  <si>
    <t>Jan. 01, 2019USD ($)</t>
  </si>
  <si>
    <t>Dec. 31, 2018USD ($)</t>
  </si>
  <si>
    <t>Summary Of Significant Accounting Policies [Line Items]</t>
  </si>
  <si>
    <t>Treasury yield term</t>
  </si>
  <si>
    <t>10 years</t>
  </si>
  <si>
    <t>Percentage points used in calculation for additional rent ( as a percent )</t>
  </si>
  <si>
    <t>600.00%</t>
  </si>
  <si>
    <t>Non-normal tenant improvements</t>
  </si>
  <si>
    <t>Number of lease extension options | extension</t>
  </si>
  <si>
    <t>Effective tax rate</t>
  </si>
  <si>
    <t>2.80%</t>
  </si>
  <si>
    <t>4.50%</t>
  </si>
  <si>
    <t>3.00%</t>
  </si>
  <si>
    <t>3.10%</t>
  </si>
  <si>
    <t>Master Lease</t>
  </si>
  <si>
    <t>Initial lease term ( In years )</t>
  </si>
  <si>
    <t>Lease extension term</t>
  </si>
  <si>
    <t>5 years</t>
  </si>
  <si>
    <t>Tenant</t>
  </si>
  <si>
    <t>Initial cap of non-normal tenant improvements in the first year</t>
  </si>
  <si>
    <t>Annual increase in non-normal tenant improvements</t>
  </si>
  <si>
    <t>MGP Operating Partnership | Variable Interest Entity</t>
  </si>
  <si>
    <t>Maximum exposure to loss, assets</t>
  </si>
  <si>
    <t>Maximum exposure to loss, liabilities</t>
  </si>
  <si>
    <t>Acquisitions and dispositions - Narrative (Details) - USD ($) $ in Thousands</t>
  </si>
  <si>
    <t>Apr. 01, 2019</t>
  </si>
  <si>
    <t>Jan. 29, 2019</t>
  </si>
  <si>
    <t>Jul. 06, 2018</t>
  </si>
  <si>
    <t>Business Acquisition [Line Items]</t>
  </si>
  <si>
    <t>Reduction to additional paid in capital</t>
  </si>
  <si>
    <t>Amounts drawn on debt instruments during period</t>
  </si>
  <si>
    <t>Liabilities incurred</t>
  </si>
  <si>
    <t>Partnership Interest ( in units )</t>
  </si>
  <si>
    <t>Carryover value</t>
  </si>
  <si>
    <t>Purchase price</t>
  </si>
  <si>
    <t>Northfield</t>
  </si>
  <si>
    <t>Membership interest acquired ( as a percent )</t>
  </si>
  <si>
    <t>100.00%</t>
  </si>
  <si>
    <t>Acquisitions and dispositions - Assets held-for-sale (Details) - Held-for-sale - Northfield OpCo $ in Thousands</t>
  </si>
  <si>
    <t>Income Statement, Balance Sheet and Additional Disclosures by Disposal Groups, Including Discontinued Operations [Line Items]</t>
  </si>
  <si>
    <t>Property and equipment, used in operations, net</t>
  </si>
  <si>
    <t>Goodwill</t>
  </si>
  <si>
    <t>Other intangible assets, net</t>
  </si>
  <si>
    <t>Acquisitions and dispositions - Results of discontinued operations (Details) - USD ($) $ in Thousands</t>
  </si>
  <si>
    <t>Total revenues</t>
  </si>
  <si>
    <t>Total expenses</t>
  </si>
  <si>
    <t>Income from discontinued operations before income taxes</t>
  </si>
  <si>
    <t>Income from discontinued operations, net of tax</t>
  </si>
  <si>
    <t>Less: Income attributable to noncontrolling interests - discontinued operations</t>
  </si>
  <si>
    <t>Income from discontinued operations attributable to Class A shareholders</t>
  </si>
  <si>
    <t>Real Estate Investments - Narrative (Details) - USD ($) $ in Thousands</t>
  </si>
  <si>
    <t>Real Estate Properties [Line Items]</t>
  </si>
  <si>
    <t>Real estate investments, gross</t>
  </si>
  <si>
    <t>Less: Accumulated depreciation</t>
  </si>
  <si>
    <t>Land</t>
  </si>
  <si>
    <t>Buildings, building improvements, land improvements and integral equipment</t>
  </si>
  <si>
    <t>Leases - Narrative (Details) $ in Thousands</t>
  </si>
  <si>
    <t>Apr. 01, 2019USD ($)</t>
  </si>
  <si>
    <t>Mar. 07, 2019USD ($)</t>
  </si>
  <si>
    <t>Jan. 29, 2019USD ($)</t>
  </si>
  <si>
    <t>Jul. 06, 2018USD ($)</t>
  </si>
  <si>
    <t>Sep. 30, 2018USD ($)</t>
  </si>
  <si>
    <t>Apr. 02, 2019USD ($)</t>
  </si>
  <si>
    <t>Mar. 30, 2019USD ($)</t>
  </si>
  <si>
    <t>Jan. 09, 2019USD ($)</t>
  </si>
  <si>
    <t>Leases [Line Items]</t>
  </si>
  <si>
    <t>Rent payments due under master lease</t>
  </si>
  <si>
    <t>Lessor, operating lease, payments to be received in year three</t>
  </si>
  <si>
    <t>Lessor, operating lease, payments to be received in year four</t>
  </si>
  <si>
    <t>Operating lease cost</t>
  </si>
  <si>
    <t>Rental Properties</t>
  </si>
  <si>
    <t>Tenant Reimbursements</t>
  </si>
  <si>
    <t>Operating Leases, Income Statement, Lease Revenue</t>
  </si>
  <si>
    <t>Master Lease Base Rent</t>
  </si>
  <si>
    <t>Annual contractual rent growth rate ( as a percent )</t>
  </si>
  <si>
    <t>2.00%</t>
  </si>
  <si>
    <t>Rent payments fixed rate (as a percent)</t>
  </si>
  <si>
    <t>90.00%</t>
  </si>
  <si>
    <t>Business Acquisition, Transaction Costs</t>
  </si>
  <si>
    <t>Business Combination, Consideration Transferred, Other</t>
  </si>
  <si>
    <t>Park MGM Lease Transaction | Tenant Reimbursements</t>
  </si>
  <si>
    <t>Operating Partnership Units [Member]</t>
  </si>
  <si>
    <t>Operating partnership units</t>
  </si>
  <si>
    <t>Operating Partnership Units [Member] | Park MGM Lease Transaction</t>
  </si>
  <si>
    <t>Operating Partnership Units [Member] | Northfield</t>
  </si>
  <si>
    <t>Leases - Operating Lease Minimum Rental Payments (Details) $ in Thousands</t>
  </si>
  <si>
    <t>2020</t>
  </si>
  <si>
    <t>2021</t>
  </si>
  <si>
    <t>2022</t>
  </si>
  <si>
    <t>2023</t>
  </si>
  <si>
    <t>Thereafter</t>
  </si>
  <si>
    <t>Leases - Lease Cost (Details) - USD ($) $ in Thousands</t>
  </si>
  <si>
    <t>Jan. 01, 2019</t>
  </si>
  <si>
    <t>Weighted-average remaining lease term (years)</t>
  </si>
  <si>
    <t>59 years</t>
  </si>
  <si>
    <t>Weighted-average discount rate (%)</t>
  </si>
  <si>
    <t>7.00%</t>
  </si>
  <si>
    <t>Leases - Operating Lease Maturities (Details) - USD ($) $ in Thousands</t>
  </si>
  <si>
    <t>2019 (excluding the nine months ended September 30, 2019)</t>
  </si>
  <si>
    <t>Total future minimum lease payments</t>
  </si>
  <si>
    <t>Less: Amount of lease payments representing interest</t>
  </si>
  <si>
    <t>- Debt (Details) - USD ($)</t>
  </si>
  <si>
    <t>Jan. 31, 2019</t>
  </si>
  <si>
    <t>Debt Instrument [Line Items]</t>
  </si>
  <si>
    <t>Long-term debt</t>
  </si>
  <si>
    <t>Less: Unamortized discount and debt issuance costs</t>
  </si>
  <si>
    <t>Long-term debt, net</t>
  </si>
  <si>
    <t>Senior secured term loan A facility | Term Loan</t>
  </si>
  <si>
    <t>Principal amount</t>
  </si>
  <si>
    <t>Senior secured term loan</t>
  </si>
  <si>
    <t>Interest rate</t>
  </si>
  <si>
    <t>4.04%</t>
  </si>
  <si>
    <t>Senior secured term loan B facility | Term Loan</t>
  </si>
  <si>
    <t>Senior secured revolving credit facility | Revolving Credit Facility</t>
  </si>
  <si>
    <t>Credit facility</t>
  </si>
  <si>
    <t>5.625% Senior Notes Due 2024 [Member] | Senior Notes</t>
  </si>
  <si>
    <t>Senior notes</t>
  </si>
  <si>
    <t>5.625%</t>
  </si>
  <si>
    <t>4.50% senior notes, due 2026 | Senior Notes</t>
  </si>
  <si>
    <t>5.75% senior notes due 2027 | Senior Notes</t>
  </si>
  <si>
    <t>5.75%</t>
  </si>
  <si>
    <t>4.50% senior notes, due 2028 | Senior Notes</t>
  </si>
  <si>
    <t>Operating Partnership Senior Notes | 5.75% senior notes due 2027</t>
  </si>
  <si>
    <t>Debt - Narrative (Details) - USD ($)</t>
  </si>
  <si>
    <t>Estimated fair value of long-term debt</t>
  </si>
  <si>
    <t>Amortization of deferred financing costs</t>
  </si>
  <si>
    <t>Term Loan | Senior Secured Term Loan A Facility</t>
  </si>
  <si>
    <t>Principal amount under term loan facility</t>
  </si>
  <si>
    <t>Repayments of long-term debt</t>
  </si>
  <si>
    <t>Term Loan | Senior Secured Term Loan B Facility</t>
  </si>
  <si>
    <t>Revolving Credit Facility | Senior Secured Revolving Credit Facility</t>
  </si>
  <si>
    <t>Borrowing capacity under credit facility</t>
  </si>
  <si>
    <t>Amounts drawn on credit facility</t>
  </si>
  <si>
    <t>Derivatives and Hedging Activities - Narrative (Details) - USD ($)</t>
  </si>
  <si>
    <t>Derivative [Line Items]</t>
  </si>
  <si>
    <t>Fair value of derivative instruments</t>
  </si>
  <si>
    <t>Interest Rate Swaps</t>
  </si>
  <si>
    <t>Weighted average fixed rate ( as a percent )</t>
  </si>
  <si>
    <t>1.707%</t>
  </si>
  <si>
    <t>Interest Rate Swaps | Designated as Hedging Instrument</t>
  </si>
  <si>
    <t>Derivative liability</t>
  </si>
  <si>
    <t>September 6, 2019</t>
  </si>
  <si>
    <t>1.158%</t>
  </si>
  <si>
    <t>Notional Amount</t>
  </si>
  <si>
    <t>May 3, 2017</t>
  </si>
  <si>
    <t>1.844%</t>
  </si>
  <si>
    <t>October 1, 2019</t>
  </si>
  <si>
    <t>2.252%</t>
  </si>
  <si>
    <t>November 30, 2021</t>
  </si>
  <si>
    <t>1.801%</t>
  </si>
  <si>
    <t>Derivatives and Hedging Activities - Schedule of Interest Rate Derivatives (Details) $ in Thousands</t>
  </si>
  <si>
    <t>Shareholders' Equity and Partners' Capital - Narrative (Details) - USD ($) $ / shares in Units, $ in Millions</t>
  </si>
  <si>
    <t>Oct. 15, 2019</t>
  </si>
  <si>
    <t>Mar. 07, 2019</t>
  </si>
  <si>
    <t>Apr. 30, 2019</t>
  </si>
  <si>
    <t>Apr. 02, 2019</t>
  </si>
  <si>
    <t>Mar. 06, 2019</t>
  </si>
  <si>
    <t>Jan. 30, 2019</t>
  </si>
  <si>
    <t>Jan. 28, 2019</t>
  </si>
  <si>
    <t>Class of Stock [Line Items]</t>
  </si>
  <si>
    <t>Sale of Stock, Number of Shares Issued in Transaction ( in shares )</t>
  </si>
  <si>
    <t>Sale of Stock, Consideration Received on Transaction</t>
  </si>
  <si>
    <t>Common Stock</t>
  </si>
  <si>
    <t>Public Stock Offering | Class A Shares</t>
  </si>
  <si>
    <t>Ownership percentage</t>
  </si>
  <si>
    <t>30.30%</t>
  </si>
  <si>
    <t>25.40%</t>
  </si>
  <si>
    <t>Over-Allotment Option | Class A Shares</t>
  </si>
  <si>
    <t>26.70%</t>
  </si>
  <si>
    <t>30.20%</t>
  </si>
  <si>
    <t>31.20%</t>
  </si>
  <si>
    <t>Subsequent Event | Class A Shares</t>
  </si>
  <si>
    <t>Dividends</t>
  </si>
  <si>
    <t>Operating Partnership Units</t>
  </si>
  <si>
    <t>Operating Partnership Units | Park MGM Lease Transaction</t>
  </si>
  <si>
    <t>Operating Partnership Units | Northfield</t>
  </si>
  <si>
    <t>Shareholders' Equity and Partners' Capital - Changes in Accumulated Other Comprehensive Income (Details) - USD ($) $ in Thousands</t>
  </si>
  <si>
    <t>Jun. 30, 2019</t>
  </si>
  <si>
    <t>Mar. 31, 2019</t>
  </si>
  <si>
    <t>AOCI [Roll Forward]</t>
  </si>
  <si>
    <t>Balance</t>
  </si>
  <si>
    <t>AOCI Attributable to Parent</t>
  </si>
  <si>
    <t>MGP Operating Partnership | Limited Partners</t>
  </si>
  <si>
    <t>Empire City | MGP Operating Partnership | Limited Partners</t>
  </si>
  <si>
    <t>Park MGM Lease Transaction | MGP Operating Partnership</t>
  </si>
  <si>
    <t>Park MGM Lease Transaction | MGP Operating Partnership | Limited Partners</t>
  </si>
  <si>
    <t>Other Comprehensive Income (Loss)</t>
  </si>
  <si>
    <t>Other comprehensive loss before reclassifications</t>
  </si>
  <si>
    <t>Amounts reclassified from accumulated other comprehensive income to interest expense</t>
  </si>
  <si>
    <t>Less: Other comprehensive income</t>
  </si>
  <si>
    <t>Other Comprehensive Income (Loss) | AOCI Attributable to Parent</t>
  </si>
  <si>
    <t>Other Comprehensive Income (Loss) | Accumulated Net Gain (Loss) from Cash Flow Hedges Including Portion Attributable to Noncontrolling Interest</t>
  </si>
  <si>
    <t>Other Comprehensive Income (Loss) | AOCI Attributable to Noncontrolling Interest</t>
  </si>
  <si>
    <t>Other Comprehensive Income (Loss) | Limited Partners</t>
  </si>
  <si>
    <t>Other Comprehensive Income (Loss) | MGP Operating Partnership</t>
  </si>
  <si>
    <t>Other Comprehensive Income (Loss) | MGP Operating Partnership | Limited Partners</t>
  </si>
  <si>
    <t>Other Comprehensive Income (Loss) | Empire City | MGP Operating Partnership</t>
  </si>
  <si>
    <t>Other Comprehensive Income (Loss) | Empire City | MGP Operating Partnership | Limited Partners</t>
  </si>
  <si>
    <t>Other Comprehensive Income (Loss) | Park MGM Lease Transaction | MGP Operating Partnership</t>
  </si>
  <si>
    <t>Other Comprehensive Income (Loss) | Park MGM Lease Transaction | MGP Operating Partnership | Limited Partners</t>
  </si>
  <si>
    <t>Other Comprehensive Income (Loss) | Northfield OpCo | MGP Operating Partnership</t>
  </si>
  <si>
    <t>Other Comprehensive Income (Loss) | Northfield OpCo | MGP Operating Partnership | Limited Partners</t>
  </si>
  <si>
    <t>Net Income Per Class A Share - Narrative (Details) - USD ($) $ in Thousands</t>
  </si>
  <si>
    <t>Numerator:</t>
  </si>
  <si>
    <t>Income from continuing operations</t>
  </si>
  <si>
    <t>Income from continuing operations attributable to noncontrolling interest</t>
  </si>
  <si>
    <t>Income from continuing operations attributable to Class A shares - basic and diluted</t>
  </si>
  <si>
    <t>Income from discontinued operations attributable to noncontrolling interest</t>
  </si>
  <si>
    <t>Income from discontinued operations attributable to Class A shares - basic and diluted</t>
  </si>
  <si>
    <t>Denominator:</t>
  </si>
  <si>
    <t>Basic weighted average Class A shares outstanding (in shares)</t>
  </si>
  <si>
    <t>Effect of dilutive shares for diluted net income per Class A share (in shares)</t>
  </si>
  <si>
    <t>Weighted average shares for diluted net income per Class A share (in shares)</t>
  </si>
  <si>
    <t>Net Income Per Operating Partnership Unit - Narrative (Details) - USD ($) $ in Thousands</t>
  </si>
  <si>
    <t>Jun. 30, 2018</t>
  </si>
  <si>
    <t>Mar. 31, 2018</t>
  </si>
  <si>
    <t>Net income - basic and diluted</t>
  </si>
  <si>
    <t>Effect of dilutive shares for diluted net income per Operating Partnership unit (in shares)</t>
  </si>
  <si>
    <t>Weighted average Operating Partnership units outstanding - basic (in shares)</t>
  </si>
  <si>
    <t>Weighted average Operating Partnership units outstanding - diluted (in shares)</t>
  </si>
  <si>
    <t>Condensed Consolidating Financial Information - Consolidating Balance Sheet Information (Details) - USD ($) $ in Thousands</t>
  </si>
  <si>
    <t>Dec. 31, 2017</t>
  </si>
  <si>
    <t>Condensed Balance Sheet Statements, Captions [Line Items]</t>
  </si>
  <si>
    <t>Intercompany</t>
  </si>
  <si>
    <t>Investments in subsidiaries</t>
  </si>
  <si>
    <t>Limited partners</t>
  </si>
  <si>
    <t>MGP Operating Partnership | Eliminations</t>
  </si>
  <si>
    <t>MGP Operating Partnership | Operating Partnership | Reportable Legal Entities</t>
  </si>
  <si>
    <t>MGP Operating Partnership | Co-Issuer | Reportable Legal Entities</t>
  </si>
  <si>
    <t>MGP Operating Partnership | Guarantor Subsidiaries | Reportable Legal Entities</t>
  </si>
  <si>
    <t>Condensed Consolidating Financial Information - Consolidating Statement of Operations and Comprehensive Income Information (Details) - USD ($) $ in Thousands</t>
  </si>
  <si>
    <t>Equity in earnings of subsidiaries</t>
  </si>
  <si>
    <t>MGP Operating Partnership | Rental revenue</t>
  </si>
  <si>
    <t>MGP Operating Partnership | Tenant reimbursements and other</t>
  </si>
  <si>
    <t>MGP Operating Partnership | Eliminations | Rental revenue</t>
  </si>
  <si>
    <t>MGP Operating Partnership | Eliminations | Tenant reimbursements and other</t>
  </si>
  <si>
    <t>MGP Operating Partnership | Operating Partnership | Reportable Legal Entities | Rental revenue</t>
  </si>
  <si>
    <t>MGP Operating Partnership | Operating Partnership | Reportable Legal Entities | Tenant reimbursements and other</t>
  </si>
  <si>
    <t>MGP Operating Partnership | Co-Issuer | Reportable Legal Entities | Rental revenue</t>
  </si>
  <si>
    <t>MGP Operating Partnership | Co-Issuer | Reportable Legal Entities | Tenant reimbursements and other</t>
  </si>
  <si>
    <t>MGP Operating Partnership | Guarantor Subsidiaries | Reportable Legal Entities | Rental revenue</t>
  </si>
  <si>
    <t>MGP Operating Partnership | Guarantor Subsidiaries | Reportable Legal Entities | Tenant reimbursements and other</t>
  </si>
  <si>
    <t>Condensed Consolidating Financial Information - Consolidating Statement of Cash Flows Information (Details) - USD ($) $ in Thousands</t>
  </si>
  <si>
    <t>Net cash provided by (used in) operating activities</t>
  </si>
  <si>
    <t>Net Cash Provided by (Used in) Investing Activities</t>
  </si>
  <si>
    <t>Cash received by Parent on behalf of Guarantor Subsidiaries</t>
  </si>
  <si>
    <t>Net cash provided by (used in) financing activities - continuing operations</t>
  </si>
  <si>
    <t>Net increase for the period</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4"/>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13</v>
      </c>
      <c r="B34" s="4" t="s">
        <v>57</v>
      </c>
    </row>
    <row r="35" spans="1:3">
      <c r="A35" s="4" t="s">
        <v>15</v>
      </c>
      <c r="B35" s="4" t="s">
        <v>58</v>
      </c>
    </row>
    <row r="36" spans="1:3">
      <c r="A36" s="4" t="s">
        <v>17</v>
      </c>
      <c r="B36" s="4" t="s">
        <v>18</v>
      </c>
    </row>
    <row r="37" spans="1:3">
      <c r="A37" s="4" t="s">
        <v>19</v>
      </c>
      <c r="B37" s="4" t="s">
        <v>59</v>
      </c>
    </row>
    <row r="38" spans="1:3">
      <c r="A38" s="4" t="s">
        <v>39</v>
      </c>
      <c r="B38" s="4" t="s">
        <v>40</v>
      </c>
    </row>
    <row r="39" spans="1:3">
      <c r="A39" s="4" t="s">
        <v>41</v>
      </c>
      <c r="B39" s="4" t="s">
        <v>40</v>
      </c>
    </row>
    <row r="40" spans="1:3">
      <c r="A40" s="4" t="s">
        <v>42</v>
      </c>
      <c r="B40" s="4" t="s">
        <v>60</v>
      </c>
    </row>
    <row r="41" spans="1:3">
      <c r="A41" s="4" t="s">
        <v>44</v>
      </c>
      <c r="B41" s="4" t="s">
        <v>12</v>
      </c>
    </row>
    <row r="42" spans="1:3">
      <c r="A42" s="4" t="s">
        <v>45</v>
      </c>
      <c r="B42" s="4" t="s">
        <v>12</v>
      </c>
    </row>
    <row r="43" spans="1:3">
      <c r="A43" s="4" t="s">
        <v>46</v>
      </c>
      <c r="B43" s="4" t="s">
        <v>12</v>
      </c>
    </row>
    <row r="44" spans="1:3">
      <c r="A44" s="4" t="s">
        <v>52</v>
      </c>
      <c r="B44" s="4" t="s">
        <v>61</v>
      </c>
    </row>
    <row r="45" spans="1:3">
      <c r="A45" s="4" t="s">
        <v>62</v>
      </c>
    </row>
    <row r="46" spans="1:3">
      <c r="A46" s="3" t="s">
        <v>4</v>
      </c>
    </row>
    <row r="47" spans="1:3">
      <c r="A47" s="4" t="s">
        <v>63</v>
      </c>
      <c r="C47" s="5" t="n">
        <v>95806597</v>
      </c>
    </row>
    <row r="48" spans="1:3">
      <c r="A48" s="4" t="s">
        <v>64</v>
      </c>
    </row>
    <row r="49" spans="1:3">
      <c r="A49" s="3" t="s">
        <v>4</v>
      </c>
    </row>
    <row r="50" spans="1:3">
      <c r="A50" s="4" t="s">
        <v>63</v>
      </c>
      <c r="C50"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row r="5" spans="1:2">
      <c r="A5" s="4" t="s">
        <v>277</v>
      </c>
      <c r="B5"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97</v>
      </c>
    </row>
    <row r="4" spans="1:2">
      <c r="A4" s="4" t="s">
        <v>298</v>
      </c>
      <c r="B4" s="4" t="s">
        <v>295</v>
      </c>
    </row>
    <row r="5" spans="1:2">
      <c r="A5" s="4" t="s">
        <v>56</v>
      </c>
    </row>
    <row r="6" spans="1:2">
      <c r="A6" s="3" t="s">
        <v>297</v>
      </c>
    </row>
    <row r="7" spans="1:2">
      <c r="A7" s="4" t="s">
        <v>298</v>
      </c>
      <c r="B7"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10894121</v>
      </c>
      <c r="C3" s="6" t="n">
        <v>10506129</v>
      </c>
    </row>
    <row r="4" spans="1:3">
      <c r="A4" s="4" t="s">
        <v>69</v>
      </c>
      <c r="B4" s="5" t="n">
        <v>532186</v>
      </c>
      <c r="C4" s="5" t="n">
        <v>0</v>
      </c>
    </row>
    <row r="5" spans="1:3">
      <c r="A5" s="4" t="s">
        <v>70</v>
      </c>
      <c r="B5" s="5" t="n">
        <v>153526</v>
      </c>
      <c r="C5" s="5" t="n">
        <v>3995</v>
      </c>
    </row>
    <row r="6" spans="1:3">
      <c r="A6" s="4" t="s">
        <v>71</v>
      </c>
      <c r="B6" s="5" t="n">
        <v>463</v>
      </c>
      <c r="C6" s="5" t="n">
        <v>7668</v>
      </c>
    </row>
    <row r="7" spans="1:3">
      <c r="A7" s="4" t="s">
        <v>72</v>
      </c>
      <c r="B7" s="5" t="n">
        <v>27413</v>
      </c>
      <c r="C7" s="5" t="n">
        <v>34813</v>
      </c>
    </row>
    <row r="8" spans="1:3">
      <c r="A8" s="4" t="s">
        <v>73</v>
      </c>
      <c r="B8" s="5" t="n">
        <v>41834</v>
      </c>
      <c r="C8" s="5" t="n">
        <v>43014</v>
      </c>
    </row>
    <row r="9" spans="1:3">
      <c r="A9" s="4" t="s">
        <v>74</v>
      </c>
      <c r="B9" s="5" t="n">
        <v>280020</v>
      </c>
      <c r="C9" s="5" t="n">
        <v>0</v>
      </c>
    </row>
    <row r="10" spans="1:3">
      <c r="A10" s="4" t="s">
        <v>75</v>
      </c>
      <c r="B10" s="5" t="n">
        <v>0</v>
      </c>
      <c r="C10" s="5" t="n">
        <v>355688</v>
      </c>
    </row>
    <row r="11" spans="1:3">
      <c r="A11" s="4" t="s">
        <v>76</v>
      </c>
      <c r="B11" s="5" t="n">
        <v>11929563</v>
      </c>
      <c r="C11" s="5" t="n">
        <v>10951307</v>
      </c>
    </row>
    <row r="12" spans="1:3">
      <c r="A12" s="3" t="s">
        <v>77</v>
      </c>
    </row>
    <row r="13" spans="1:3">
      <c r="A13" s="4" t="s">
        <v>78</v>
      </c>
      <c r="B13" s="5" t="n">
        <v>4847408</v>
      </c>
      <c r="C13" s="5" t="n">
        <v>4666949</v>
      </c>
    </row>
    <row r="14" spans="1:3">
      <c r="A14" s="4" t="s">
        <v>79</v>
      </c>
      <c r="B14" s="5" t="n">
        <v>298</v>
      </c>
      <c r="C14" s="5" t="n">
        <v>227</v>
      </c>
    </row>
    <row r="15" spans="1:3">
      <c r="A15" s="4" t="s">
        <v>80</v>
      </c>
      <c r="B15" s="5" t="n">
        <v>59937</v>
      </c>
      <c r="C15" s="5" t="n">
        <v>20796</v>
      </c>
    </row>
    <row r="16" spans="1:3">
      <c r="A16" s="4" t="s">
        <v>81</v>
      </c>
      <c r="B16" s="5" t="n">
        <v>0</v>
      </c>
      <c r="C16" s="5" t="n">
        <v>46181</v>
      </c>
    </row>
    <row r="17" spans="1:3">
      <c r="A17" s="4" t="s">
        <v>82</v>
      </c>
      <c r="B17" s="5" t="n">
        <v>37407</v>
      </c>
      <c r="C17" s="5" t="n">
        <v>26096</v>
      </c>
    </row>
    <row r="18" spans="1:3">
      <c r="A18" s="4" t="s">
        <v>83</v>
      </c>
      <c r="B18" s="5" t="n">
        <v>138730</v>
      </c>
      <c r="C18" s="5" t="n">
        <v>119055</v>
      </c>
    </row>
    <row r="19" spans="1:3">
      <c r="A19" s="4" t="s">
        <v>84</v>
      </c>
      <c r="B19" s="5" t="n">
        <v>95306</v>
      </c>
      <c r="C19" s="5" t="n">
        <v>163926</v>
      </c>
    </row>
    <row r="20" spans="1:3">
      <c r="A20" s="4" t="s">
        <v>85</v>
      </c>
      <c r="B20" s="5" t="n">
        <v>29721</v>
      </c>
      <c r="C20" s="5" t="n">
        <v>33634</v>
      </c>
    </row>
    <row r="21" spans="1:3">
      <c r="A21" s="4" t="s">
        <v>86</v>
      </c>
      <c r="B21" s="5" t="n">
        <v>336452</v>
      </c>
      <c r="C21" s="5" t="n">
        <v>0</v>
      </c>
    </row>
    <row r="22" spans="1:3">
      <c r="A22" s="4" t="s">
        <v>87</v>
      </c>
      <c r="B22" s="5" t="n">
        <v>0</v>
      </c>
      <c r="C22" s="5" t="n">
        <v>28937</v>
      </c>
    </row>
    <row r="23" spans="1:3">
      <c r="A23" s="4" t="s">
        <v>88</v>
      </c>
      <c r="B23" s="5" t="n">
        <v>5545259</v>
      </c>
      <c r="C23" s="5" t="n">
        <v>5105801</v>
      </c>
    </row>
    <row r="24" spans="1:3">
      <c r="A24" s="4" t="s">
        <v>89</v>
      </c>
      <c r="B24" s="4" t="s">
        <v>90</v>
      </c>
      <c r="C24" s="4" t="s">
        <v>90</v>
      </c>
    </row>
    <row r="25" spans="1:3">
      <c r="A25" s="3" t="s">
        <v>91</v>
      </c>
    </row>
    <row r="26" spans="1:3">
      <c r="A26" s="4" t="s">
        <v>92</v>
      </c>
      <c r="B26" s="5" t="n">
        <v>0</v>
      </c>
      <c r="C26" s="5" t="n">
        <v>0</v>
      </c>
    </row>
    <row r="27" spans="1:3">
      <c r="A27" s="4" t="s">
        <v>93</v>
      </c>
      <c r="B27" s="5" t="n">
        <v>2307463</v>
      </c>
      <c r="C27" s="5" t="n">
        <v>1712671</v>
      </c>
    </row>
    <row r="28" spans="1:3">
      <c r="A28" s="4" t="s">
        <v>94</v>
      </c>
      <c r="B28" s="5" t="n">
        <v>-216824</v>
      </c>
      <c r="C28" s="5" t="n">
        <v>-150908</v>
      </c>
    </row>
    <row r="29" spans="1:3">
      <c r="A29" s="4" t="s">
        <v>95</v>
      </c>
      <c r="B29" s="5" t="n">
        <v>-16129</v>
      </c>
      <c r="C29" s="5" t="n">
        <v>4208</v>
      </c>
    </row>
    <row r="30" spans="1:3">
      <c r="A30" s="4" t="s">
        <v>96</v>
      </c>
      <c r="B30" s="5" t="n">
        <v>2074510</v>
      </c>
      <c r="C30" s="5" t="n">
        <v>1565971</v>
      </c>
    </row>
    <row r="31" spans="1:3">
      <c r="A31" s="4" t="s">
        <v>97</v>
      </c>
      <c r="B31" s="5" t="n">
        <v>4309794</v>
      </c>
      <c r="C31" s="5" t="n">
        <v>4279535</v>
      </c>
    </row>
    <row r="32" spans="1:3">
      <c r="A32" s="4" t="s">
        <v>98</v>
      </c>
      <c r="B32" s="5" t="n">
        <v>6384304</v>
      </c>
      <c r="C32" s="5" t="n">
        <v>5845506</v>
      </c>
    </row>
    <row r="33" spans="1:3">
      <c r="A33" s="3" t="s">
        <v>99</v>
      </c>
    </row>
    <row r="34" spans="1:3">
      <c r="A34" s="4" t="s">
        <v>100</v>
      </c>
      <c r="B34" s="5" t="n">
        <v>11929563</v>
      </c>
      <c r="C34" s="5" t="n">
        <v>10951307</v>
      </c>
    </row>
    <row r="35" spans="1:3">
      <c r="A35" s="4" t="s">
        <v>56</v>
      </c>
    </row>
    <row r="36" spans="1:3">
      <c r="A36" s="3" t="s">
        <v>67</v>
      </c>
    </row>
    <row r="37" spans="1:3">
      <c r="A37" s="4" t="s">
        <v>68</v>
      </c>
      <c r="B37" s="5" t="n">
        <v>10894121</v>
      </c>
      <c r="C37" s="5" t="n">
        <v>10506129</v>
      </c>
    </row>
    <row r="38" spans="1:3">
      <c r="A38" s="4" t="s">
        <v>69</v>
      </c>
      <c r="B38" s="5" t="n">
        <v>532186</v>
      </c>
      <c r="C38" s="5" t="n">
        <v>0</v>
      </c>
    </row>
    <row r="39" spans="1:3">
      <c r="A39" s="4" t="s">
        <v>70</v>
      </c>
      <c r="B39" s="5" t="n">
        <v>153526</v>
      </c>
      <c r="C39" s="5" t="n">
        <v>3995</v>
      </c>
    </row>
    <row r="40" spans="1:3">
      <c r="A40" s="4" t="s">
        <v>71</v>
      </c>
      <c r="B40" s="5" t="n">
        <v>463</v>
      </c>
      <c r="C40" s="5" t="n">
        <v>7668</v>
      </c>
    </row>
    <row r="41" spans="1:3">
      <c r="A41" s="4" t="s">
        <v>72</v>
      </c>
      <c r="B41" s="5" t="n">
        <v>27413</v>
      </c>
      <c r="C41" s="5" t="n">
        <v>34813</v>
      </c>
    </row>
    <row r="42" spans="1:3">
      <c r="A42" s="4" t="s">
        <v>73</v>
      </c>
      <c r="B42" s="5" t="n">
        <v>41834</v>
      </c>
      <c r="C42" s="5" t="n">
        <v>43014</v>
      </c>
    </row>
    <row r="43" spans="1:3">
      <c r="A43" s="4" t="s">
        <v>74</v>
      </c>
      <c r="B43" s="5" t="n">
        <v>280020</v>
      </c>
      <c r="C43" s="5" t="n">
        <v>0</v>
      </c>
    </row>
    <row r="44" spans="1:3">
      <c r="A44" s="4" t="s">
        <v>75</v>
      </c>
      <c r="B44" s="5" t="n">
        <v>0</v>
      </c>
      <c r="C44" s="5" t="n">
        <v>355688</v>
      </c>
    </row>
    <row r="45" spans="1:3">
      <c r="A45" s="4" t="s">
        <v>76</v>
      </c>
      <c r="B45" s="5" t="n">
        <v>11929563</v>
      </c>
      <c r="C45" s="5" t="n">
        <v>10951307</v>
      </c>
    </row>
    <row r="46" spans="1:3">
      <c r="A46" s="3" t="s">
        <v>77</v>
      </c>
    </row>
    <row r="47" spans="1:3">
      <c r="A47" s="4" t="s">
        <v>78</v>
      </c>
      <c r="B47" s="5" t="n">
        <v>4847408</v>
      </c>
      <c r="C47" s="5" t="n">
        <v>4666949</v>
      </c>
    </row>
    <row r="48" spans="1:3">
      <c r="A48" s="4" t="s">
        <v>79</v>
      </c>
      <c r="B48" s="5" t="n">
        <v>298</v>
      </c>
      <c r="C48" s="5" t="n">
        <v>227</v>
      </c>
    </row>
    <row r="49" spans="1:3">
      <c r="A49" s="4" t="s">
        <v>80</v>
      </c>
      <c r="B49" s="5" t="n">
        <v>59937</v>
      </c>
      <c r="C49" s="5" t="n">
        <v>20796</v>
      </c>
    </row>
    <row r="50" spans="1:3">
      <c r="A50" s="4" t="s">
        <v>81</v>
      </c>
      <c r="B50" s="5" t="n">
        <v>0</v>
      </c>
      <c r="C50" s="5" t="n">
        <v>46181</v>
      </c>
    </row>
    <row r="51" spans="1:3">
      <c r="A51" s="4" t="s">
        <v>82</v>
      </c>
      <c r="B51" s="5" t="n">
        <v>37407</v>
      </c>
      <c r="C51" s="5" t="n">
        <v>26096</v>
      </c>
    </row>
    <row r="52" spans="1:3">
      <c r="A52" s="4" t="s">
        <v>83</v>
      </c>
      <c r="B52" s="5" t="n">
        <v>138730</v>
      </c>
      <c r="C52" s="5" t="n">
        <v>119055</v>
      </c>
    </row>
    <row r="53" spans="1:3">
      <c r="A53" s="4" t="s">
        <v>84</v>
      </c>
      <c r="B53" s="5" t="n">
        <v>95306</v>
      </c>
      <c r="C53" s="5" t="n">
        <v>163926</v>
      </c>
    </row>
    <row r="54" spans="1:3">
      <c r="A54" s="4" t="s">
        <v>85</v>
      </c>
      <c r="B54" s="5" t="n">
        <v>29721</v>
      </c>
      <c r="C54" s="5" t="n">
        <v>33634</v>
      </c>
    </row>
    <row r="55" spans="1:3">
      <c r="A55" s="4" t="s">
        <v>86</v>
      </c>
      <c r="B55" s="5" t="n">
        <v>336452</v>
      </c>
      <c r="C55" s="5" t="n">
        <v>0</v>
      </c>
    </row>
    <row r="56" spans="1:3">
      <c r="A56" s="4" t="s">
        <v>87</v>
      </c>
      <c r="B56" s="5" t="n">
        <v>0</v>
      </c>
      <c r="C56" s="5" t="n">
        <v>28937</v>
      </c>
    </row>
    <row r="57" spans="1:3">
      <c r="A57" s="4" t="s">
        <v>88</v>
      </c>
      <c r="B57" s="5" t="n">
        <v>5545259</v>
      </c>
      <c r="C57" s="5" t="n">
        <v>5105801</v>
      </c>
    </row>
    <row r="58" spans="1:3">
      <c r="A58" s="4" t="s">
        <v>89</v>
      </c>
      <c r="B58" s="4" t="s">
        <v>90</v>
      </c>
      <c r="C58" s="4" t="s">
        <v>90</v>
      </c>
    </row>
    <row r="59" spans="1:3">
      <c r="A59" s="3" t="s">
        <v>99</v>
      </c>
    </row>
    <row r="60" spans="1:3">
      <c r="A60" s="4" t="s">
        <v>101</v>
      </c>
      <c r="B60" s="5" t="n">
        <v>0</v>
      </c>
      <c r="C60" s="5" t="n">
        <v>0</v>
      </c>
    </row>
    <row r="61" spans="1:3">
      <c r="A61" s="4" t="s">
        <v>102</v>
      </c>
      <c r="B61" s="5" t="n">
        <v>6384304</v>
      </c>
      <c r="C61" s="5" t="n">
        <v>5845506</v>
      </c>
    </row>
    <row r="62" spans="1:3">
      <c r="A62" s="4" t="s">
        <v>103</v>
      </c>
      <c r="B62" s="5" t="n">
        <v>6384304</v>
      </c>
      <c r="C62" s="5" t="n">
        <v>5845506</v>
      </c>
    </row>
    <row r="63" spans="1:3">
      <c r="A63" s="4" t="s">
        <v>100</v>
      </c>
      <c r="B63" s="6" t="n">
        <v>11929563</v>
      </c>
      <c r="C63" s="6" t="n">
        <v>10951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67</v>
      </c>
    </row>
    <row r="4" spans="1:2">
      <c r="A4" s="4" t="s">
        <v>309</v>
      </c>
      <c r="B4" s="4" t="s">
        <v>310</v>
      </c>
    </row>
    <row r="5" spans="1:2">
      <c r="A5" s="4" t="s">
        <v>311</v>
      </c>
      <c r="B5" s="4" t="s">
        <v>312</v>
      </c>
    </row>
    <row r="6" spans="1:2">
      <c r="A6" s="4" t="s">
        <v>215</v>
      </c>
      <c r="B6" s="4" t="s">
        <v>313</v>
      </c>
    </row>
    <row r="7" spans="1:2">
      <c r="A7" s="4" t="s">
        <v>314</v>
      </c>
      <c r="B7" s="4" t="s">
        <v>315</v>
      </c>
    </row>
    <row r="8" spans="1:2">
      <c r="A8" s="4" t="s">
        <v>273</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71</v>
      </c>
    </row>
    <row r="4" spans="1:2">
      <c r="A4" s="4" t="s">
        <v>328</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74</v>
      </c>
    </row>
    <row r="4" spans="1:2">
      <c r="A4" s="4" t="s">
        <v>331</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27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0</v>
      </c>
      <c r="B1" s="2" t="s">
        <v>1</v>
      </c>
    </row>
    <row r="2" spans="1:2">
      <c r="B2" s="2" t="s">
        <v>2</v>
      </c>
    </row>
    <row r="3" spans="1:2">
      <c r="A3" s="3" t="s">
        <v>281</v>
      </c>
    </row>
    <row r="4" spans="1:2">
      <c r="A4" s="4" t="s">
        <v>280</v>
      </c>
      <c r="B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85</v>
      </c>
    </row>
    <row r="4" spans="1:2">
      <c r="A4" s="4" t="s">
        <v>343</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89</v>
      </c>
    </row>
    <row r="4" spans="1:2">
      <c r="A4" s="4" t="s">
        <v>346</v>
      </c>
      <c r="B4"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93</v>
      </c>
    </row>
    <row r="4" spans="1:2">
      <c r="A4" s="4" t="s">
        <v>349</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93</v>
      </c>
    </row>
    <row r="4" spans="1:2">
      <c r="A4" s="4" t="s">
        <v>352</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66</v>
      </c>
    </row>
    <row r="2" spans="1:3">
      <c r="A2" s="3" t="s">
        <v>91</v>
      </c>
    </row>
    <row r="3" spans="1:3">
      <c r="A3" s="4" t="s">
        <v>105</v>
      </c>
      <c r="B3" s="6" t="n">
        <v>0</v>
      </c>
      <c r="C3" s="6" t="n">
        <v>0</v>
      </c>
    </row>
    <row r="4" spans="1:3">
      <c r="A4" s="4" t="s">
        <v>106</v>
      </c>
      <c r="B4" s="5" t="n">
        <v>1000000000</v>
      </c>
      <c r="C4" s="5" t="n">
        <v>1000000000</v>
      </c>
    </row>
    <row r="5" spans="1:3">
      <c r="A5" s="4" t="s">
        <v>107</v>
      </c>
      <c r="B5" s="5" t="n">
        <v>95468067</v>
      </c>
      <c r="C5" s="5" t="n">
        <v>70911166</v>
      </c>
    </row>
    <row r="6" spans="1:3">
      <c r="A6" s="4" t="s">
        <v>108</v>
      </c>
      <c r="B6" s="5" t="n">
        <v>95468067</v>
      </c>
      <c r="C6" s="5" t="n">
        <v>70911166</v>
      </c>
    </row>
    <row r="7" spans="1:3">
      <c r="A7" s="4" t="s">
        <v>56</v>
      </c>
    </row>
    <row r="8" spans="1:3">
      <c r="A8" s="3" t="s">
        <v>99</v>
      </c>
    </row>
    <row r="9" spans="1:3">
      <c r="A9" s="4" t="s">
        <v>109</v>
      </c>
      <c r="B9" s="5" t="n">
        <v>295170610</v>
      </c>
      <c r="C9" s="5" t="n">
        <v>266045289</v>
      </c>
    </row>
    <row r="10" spans="1:3">
      <c r="A10" s="4" t="s">
        <v>110</v>
      </c>
      <c r="B10" s="5" t="n">
        <v>295170610</v>
      </c>
      <c r="C10" s="5" t="n">
        <v>266045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3</v>
      </c>
      <c r="B1" s="2" t="s">
        <v>1</v>
      </c>
    </row>
    <row r="2" spans="1:2">
      <c r="B2" s="2" t="s">
        <v>2</v>
      </c>
    </row>
    <row r="3" spans="1:2">
      <c r="A3" s="3" t="s">
        <v>305</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60</v>
      </c>
      <c r="B1" s="2" t="s">
        <v>1</v>
      </c>
    </row>
    <row r="2" spans="1:3">
      <c r="B2" s="2" t="s">
        <v>2</v>
      </c>
      <c r="C2" s="2" t="s">
        <v>66</v>
      </c>
    </row>
    <row r="3" spans="1:3">
      <c r="A3" s="3" t="s">
        <v>361</v>
      </c>
    </row>
    <row r="4" spans="1:3">
      <c r="A4" s="4" t="s">
        <v>362</v>
      </c>
      <c r="B4" s="4" t="s">
        <v>363</v>
      </c>
    </row>
    <row r="5" spans="1:3">
      <c r="A5" s="4" t="s">
        <v>364</v>
      </c>
    </row>
    <row r="6" spans="1:3">
      <c r="A6" s="3" t="s">
        <v>361</v>
      </c>
    </row>
    <row r="7" spans="1:3">
      <c r="A7" s="4" t="s">
        <v>365</v>
      </c>
      <c r="B7" s="5" t="n">
        <v>1</v>
      </c>
    </row>
    <row r="8" spans="1:3">
      <c r="A8" s="4" t="s">
        <v>366</v>
      </c>
    </row>
    <row r="9" spans="1:3">
      <c r="A9" s="3" t="s">
        <v>361</v>
      </c>
    </row>
    <row r="10" spans="1:3">
      <c r="A10" s="4" t="s">
        <v>367</v>
      </c>
      <c r="B10" s="5" t="n">
        <v>199700000</v>
      </c>
    </row>
    <row r="11" spans="1:3">
      <c r="A11" s="4" t="s">
        <v>368</v>
      </c>
      <c r="B11" s="4" t="s">
        <v>369</v>
      </c>
    </row>
    <row r="12" spans="1:3">
      <c r="A12" s="4" t="s">
        <v>56</v>
      </c>
    </row>
    <row r="13" spans="1:3">
      <c r="A13" s="3" t="s">
        <v>361</v>
      </c>
    </row>
    <row r="14" spans="1:3">
      <c r="A14" s="4" t="s">
        <v>370</v>
      </c>
      <c r="B14" s="5" t="n">
        <v>295170610</v>
      </c>
      <c r="C14" s="5" t="n">
        <v>266045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30"/>
    <col customWidth="1" max="5" min="5" width="14"/>
    <col customWidth="1" max="6" min="6" width="21"/>
    <col customWidth="1" max="7" min="7" width="21"/>
  </cols>
  <sheetData>
    <row r="1" spans="1:7">
      <c r="A1" s="1" t="s">
        <v>371</v>
      </c>
      <c r="B1" s="2" t="s">
        <v>112</v>
      </c>
      <c r="D1" s="2" t="s">
        <v>1</v>
      </c>
    </row>
    <row r="2" spans="1:7">
      <c r="B2" s="2" t="s">
        <v>372</v>
      </c>
      <c r="C2" s="2" t="s">
        <v>113</v>
      </c>
      <c r="D2" s="2" t="s">
        <v>373</v>
      </c>
      <c r="E2" s="2" t="s">
        <v>113</v>
      </c>
      <c r="F2" s="2" t="s">
        <v>374</v>
      </c>
      <c r="G2" s="2" t="s">
        <v>375</v>
      </c>
    </row>
    <row r="3" spans="1:7">
      <c r="A3" s="3" t="s">
        <v>376</v>
      </c>
    </row>
    <row r="4" spans="1:7">
      <c r="A4" s="4" t="s">
        <v>377</v>
      </c>
      <c r="D4" s="4" t="s">
        <v>378</v>
      </c>
    </row>
    <row r="5" spans="1:7">
      <c r="A5" s="4" t="s">
        <v>379</v>
      </c>
      <c r="D5" s="4" t="s">
        <v>380</v>
      </c>
    </row>
    <row r="6" spans="1:7">
      <c r="A6" s="4" t="s">
        <v>381</v>
      </c>
      <c r="B6" s="6" t="n">
        <v>48400000</v>
      </c>
      <c r="D6" s="6" t="n">
        <v>48400000</v>
      </c>
    </row>
    <row r="7" spans="1:7">
      <c r="A7" s="4" t="s">
        <v>382</v>
      </c>
      <c r="D7" s="5" t="n">
        <v>4</v>
      </c>
    </row>
    <row r="8" spans="1:7">
      <c r="A8" s="4" t="s">
        <v>383</v>
      </c>
      <c r="B8" s="4" t="s">
        <v>384</v>
      </c>
      <c r="C8" s="4" t="s">
        <v>385</v>
      </c>
      <c r="D8" s="4" t="s">
        <v>386</v>
      </c>
      <c r="E8" s="4" t="s">
        <v>387</v>
      </c>
    </row>
    <row r="9" spans="1:7">
      <c r="A9" s="4" t="s">
        <v>74</v>
      </c>
      <c r="B9" s="6" t="n">
        <v>280020000</v>
      </c>
      <c r="D9" s="6" t="n">
        <v>280020000</v>
      </c>
      <c r="F9" s="6" t="n">
        <v>279900000</v>
      </c>
      <c r="G9" s="6" t="n">
        <v>0</v>
      </c>
    </row>
    <row r="10" spans="1:7">
      <c r="A10" s="4" t="s">
        <v>86</v>
      </c>
      <c r="B10" s="6" t="n">
        <v>336452000</v>
      </c>
      <c r="D10" s="6" t="n">
        <v>336452000</v>
      </c>
      <c r="F10" s="6" t="n">
        <v>333500000</v>
      </c>
      <c r="G10" s="5" t="n">
        <v>0</v>
      </c>
    </row>
    <row r="11" spans="1:7">
      <c r="A11" s="4" t="s">
        <v>388</v>
      </c>
    </row>
    <row r="12" spans="1:7">
      <c r="A12" s="3" t="s">
        <v>376</v>
      </c>
    </row>
    <row r="13" spans="1:7">
      <c r="A13" s="4" t="s">
        <v>389</v>
      </c>
      <c r="B13" s="4" t="s">
        <v>378</v>
      </c>
      <c r="D13" s="4" t="s">
        <v>378</v>
      </c>
    </row>
    <row r="14" spans="1:7">
      <c r="A14" s="4" t="s">
        <v>390</v>
      </c>
      <c r="B14" s="4" t="s">
        <v>391</v>
      </c>
      <c r="D14" s="4" t="s">
        <v>391</v>
      </c>
    </row>
    <row r="15" spans="1:7">
      <c r="A15" s="4" t="s">
        <v>392</v>
      </c>
    </row>
    <row r="16" spans="1:7">
      <c r="A16" s="3" t="s">
        <v>376</v>
      </c>
    </row>
    <row r="17" spans="1:7">
      <c r="A17" s="4" t="s">
        <v>393</v>
      </c>
      <c r="D17" s="6" t="n">
        <v>100000000</v>
      </c>
    </row>
    <row r="18" spans="1:7">
      <c r="A18" s="4" t="s">
        <v>394</v>
      </c>
      <c r="D18" s="5" t="n">
        <v>75000000</v>
      </c>
    </row>
    <row r="19" spans="1:7">
      <c r="A19" s="4" t="s">
        <v>56</v>
      </c>
    </row>
    <row r="20" spans="1:7">
      <c r="A20" s="3" t="s">
        <v>376</v>
      </c>
    </row>
    <row r="21" spans="1:7">
      <c r="A21" s="4" t="s">
        <v>74</v>
      </c>
      <c r="B21" s="6" t="n">
        <v>280020000</v>
      </c>
      <c r="D21" s="5" t="n">
        <v>280020000</v>
      </c>
      <c r="G21" s="5" t="n">
        <v>0</v>
      </c>
    </row>
    <row r="22" spans="1:7">
      <c r="A22" s="4" t="s">
        <v>86</v>
      </c>
      <c r="B22" s="5" t="n">
        <v>336452000</v>
      </c>
      <c r="D22" s="5" t="n">
        <v>336452000</v>
      </c>
      <c r="G22" s="6" t="n">
        <v>0</v>
      </c>
    </row>
    <row r="23" spans="1:7">
      <c r="A23" s="4" t="s">
        <v>395</v>
      </c>
    </row>
    <row r="24" spans="1:7">
      <c r="A24" s="3" t="s">
        <v>376</v>
      </c>
    </row>
    <row r="25" spans="1:7">
      <c r="A25" s="4" t="s">
        <v>396</v>
      </c>
      <c r="B25" s="5" t="n">
        <v>11800000000</v>
      </c>
      <c r="D25" s="5" t="n">
        <v>11800000000</v>
      </c>
    </row>
    <row r="26" spans="1:7">
      <c r="A26" s="4" t="s">
        <v>397</v>
      </c>
      <c r="B26" s="6" t="n">
        <v>462500000</v>
      </c>
      <c r="D26" s="6" t="n">
        <v>4625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98</v>
      </c>
      <c r="B1" s="2" t="s">
        <v>399</v>
      </c>
      <c r="C1" s="2" t="s">
        <v>400</v>
      </c>
      <c r="D1" s="2" t="s">
        <v>401</v>
      </c>
      <c r="E1" s="2" t="s">
        <v>2</v>
      </c>
      <c r="F1" s="2" t="s">
        <v>113</v>
      </c>
    </row>
    <row r="2" spans="1:6">
      <c r="A2" s="3" t="s">
        <v>402</v>
      </c>
    </row>
    <row r="3" spans="1:6">
      <c r="A3" s="4" t="s">
        <v>403</v>
      </c>
      <c r="C3" s="6" t="n">
        <v>9400</v>
      </c>
    </row>
    <row r="4" spans="1:6">
      <c r="A4" s="4" t="s">
        <v>404</v>
      </c>
      <c r="E4" s="6" t="n">
        <v>750000</v>
      </c>
      <c r="F4" s="6" t="n">
        <v>0</v>
      </c>
    </row>
    <row r="5" spans="1:6">
      <c r="A5" s="4" t="s">
        <v>202</v>
      </c>
    </row>
    <row r="6" spans="1:6">
      <c r="A6" s="3" t="s">
        <v>402</v>
      </c>
    </row>
    <row r="7" spans="1:6">
      <c r="A7" s="4" t="s">
        <v>405</v>
      </c>
      <c r="C7" s="6" t="n">
        <v>246000</v>
      </c>
    </row>
    <row r="8" spans="1:6">
      <c r="A8" s="4" t="s">
        <v>406</v>
      </c>
      <c r="C8" s="5" t="n">
        <v>12900000</v>
      </c>
    </row>
    <row r="9" spans="1:6">
      <c r="A9" s="4" t="s">
        <v>407</v>
      </c>
      <c r="C9" s="6" t="n">
        <v>625000</v>
      </c>
    </row>
    <row r="10" spans="1:6">
      <c r="A10" s="4" t="s">
        <v>408</v>
      </c>
      <c r="C10" s="6" t="n">
        <v>634400</v>
      </c>
    </row>
    <row r="11" spans="1:6">
      <c r="A11" s="4" t="s">
        <v>409</v>
      </c>
    </row>
    <row r="12" spans="1:6">
      <c r="A12" s="3" t="s">
        <v>402</v>
      </c>
    </row>
    <row r="13" spans="1:6">
      <c r="A13" s="4" t="s">
        <v>407</v>
      </c>
      <c r="B13" s="6" t="n">
        <v>292300</v>
      </c>
    </row>
    <row r="14" spans="1:6">
      <c r="A14" s="4" t="s">
        <v>410</v>
      </c>
      <c r="D14" s="4" t="s">
        <v>411</v>
      </c>
    </row>
    <row r="15" spans="1:6">
      <c r="A15" s="4" t="s">
        <v>408</v>
      </c>
      <c r="B15" s="6" t="n">
        <v>305200</v>
      </c>
      <c r="D15" s="6" t="n">
        <v>1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75</v>
      </c>
    </row>
    <row r="2" spans="1:2">
      <c r="A2" s="3" t="s">
        <v>413</v>
      </c>
    </row>
    <row r="3" spans="1:2">
      <c r="A3" s="4" t="s">
        <v>414</v>
      </c>
      <c r="B3" s="6" t="n">
        <v>20391</v>
      </c>
    </row>
    <row r="4" spans="1:2">
      <c r="A4" s="4" t="s">
        <v>193</v>
      </c>
      <c r="B4" s="5" t="n">
        <v>55822</v>
      </c>
    </row>
    <row r="5" spans="1:2">
      <c r="A5" s="4" t="s">
        <v>71</v>
      </c>
      <c r="B5" s="5" t="n">
        <v>7322</v>
      </c>
    </row>
    <row r="6" spans="1:2">
      <c r="A6" s="4" t="s">
        <v>72</v>
      </c>
      <c r="B6" s="5" t="n">
        <v>3024</v>
      </c>
    </row>
    <row r="7" spans="1:2">
      <c r="A7" s="4" t="s">
        <v>415</v>
      </c>
      <c r="B7" s="5" t="n">
        <v>17915</v>
      </c>
    </row>
    <row r="8" spans="1:2">
      <c r="A8" s="4" t="s">
        <v>416</v>
      </c>
      <c r="B8" s="5" t="n">
        <v>251214</v>
      </c>
    </row>
    <row r="9" spans="1:2">
      <c r="A9" s="4" t="s">
        <v>75</v>
      </c>
      <c r="B9" s="5" t="n">
        <v>355688</v>
      </c>
    </row>
    <row r="10" spans="1:2">
      <c r="A10" s="4" t="s">
        <v>79</v>
      </c>
      <c r="B10" s="5" t="n">
        <v>80</v>
      </c>
    </row>
    <row r="11" spans="1:2">
      <c r="A11" s="4" t="s">
        <v>80</v>
      </c>
      <c r="B11" s="5" t="n">
        <v>28806</v>
      </c>
    </row>
    <row r="12" spans="1:2">
      <c r="A12" s="4" t="s">
        <v>84</v>
      </c>
      <c r="B12" s="5" t="n">
        <v>51</v>
      </c>
    </row>
    <row r="13" spans="1:2">
      <c r="A13" s="4" t="s">
        <v>87</v>
      </c>
      <c r="B13" s="6" t="n">
        <v>289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7</v>
      </c>
      <c r="B1" s="2" t="s">
        <v>112</v>
      </c>
      <c r="C1" s="2" t="s">
        <v>1</v>
      </c>
    </row>
    <row r="2" spans="1:4">
      <c r="B2" s="2" t="s">
        <v>113</v>
      </c>
      <c r="C2" s="2" t="s">
        <v>2</v>
      </c>
      <c r="D2" s="2" t="s">
        <v>113</v>
      </c>
    </row>
    <row r="3" spans="1:4">
      <c r="A3" s="3" t="s">
        <v>271</v>
      </c>
    </row>
    <row r="4" spans="1:4">
      <c r="A4" s="4" t="s">
        <v>418</v>
      </c>
      <c r="B4" s="6" t="n">
        <v>65562</v>
      </c>
      <c r="C4" s="6" t="n">
        <v>67841</v>
      </c>
      <c r="D4" s="6" t="n">
        <v>65562</v>
      </c>
    </row>
    <row r="5" spans="1:4">
      <c r="A5" s="4" t="s">
        <v>419</v>
      </c>
      <c r="B5" s="5" t="n">
        <v>-48997</v>
      </c>
      <c r="C5" s="5" t="n">
        <v>-48735</v>
      </c>
      <c r="D5" s="5" t="n">
        <v>-48997</v>
      </c>
    </row>
    <row r="6" spans="1:4">
      <c r="A6" s="4" t="s">
        <v>420</v>
      </c>
      <c r="B6" s="5" t="n">
        <v>16565</v>
      </c>
      <c r="C6" s="5" t="n">
        <v>19106</v>
      </c>
      <c r="D6" s="5" t="n">
        <v>16565</v>
      </c>
    </row>
    <row r="7" spans="1:4">
      <c r="A7" s="4" t="s">
        <v>129</v>
      </c>
      <c r="B7" s="5" t="n">
        <v>-2616</v>
      </c>
      <c r="C7" s="5" t="n">
        <v>-2890</v>
      </c>
      <c r="D7" s="5" t="n">
        <v>-2616</v>
      </c>
    </row>
    <row r="8" spans="1:4">
      <c r="A8" s="4" t="s">
        <v>421</v>
      </c>
      <c r="B8" s="5" t="n">
        <v>13949</v>
      </c>
      <c r="C8" s="5" t="n">
        <v>16216</v>
      </c>
      <c r="D8" s="5" t="n">
        <v>13949</v>
      </c>
    </row>
    <row r="9" spans="1:4">
      <c r="A9" s="4" t="s">
        <v>422</v>
      </c>
      <c r="B9" s="5" t="n">
        <v>-10231</v>
      </c>
      <c r="C9" s="5" t="n">
        <v>-11434</v>
      </c>
      <c r="D9" s="5" t="n">
        <v>-10231</v>
      </c>
    </row>
    <row r="10" spans="1:4">
      <c r="A10" s="4" t="s">
        <v>423</v>
      </c>
      <c r="B10" s="6" t="n">
        <v>3718</v>
      </c>
      <c r="C10" s="6" t="n">
        <v>4782</v>
      </c>
      <c r="D10" s="6" t="n">
        <v>371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4</v>
      </c>
      <c r="B1" s="2" t="s">
        <v>2</v>
      </c>
      <c r="C1" s="2" t="s">
        <v>66</v>
      </c>
    </row>
    <row r="2" spans="1:3">
      <c r="A2" s="3" t="s">
        <v>425</v>
      </c>
    </row>
    <row r="3" spans="1:3">
      <c r="A3" s="4" t="s">
        <v>426</v>
      </c>
      <c r="B3" s="6" t="n">
        <v>13912939</v>
      </c>
      <c r="C3" s="6" t="n">
        <v>13318334</v>
      </c>
    </row>
    <row r="4" spans="1:3">
      <c r="A4" s="4" t="s">
        <v>427</v>
      </c>
      <c r="B4" s="5" t="n">
        <v>-3018818</v>
      </c>
      <c r="C4" s="5" t="n">
        <v>-2812205</v>
      </c>
    </row>
    <row r="5" spans="1:3">
      <c r="A5" s="4" t="s">
        <v>68</v>
      </c>
      <c r="B5" s="5" t="n">
        <v>10894121</v>
      </c>
      <c r="C5" s="5" t="n">
        <v>10506129</v>
      </c>
    </row>
    <row r="6" spans="1:3">
      <c r="A6" s="4" t="s">
        <v>428</v>
      </c>
    </row>
    <row r="7" spans="1:3">
      <c r="A7" s="3" t="s">
        <v>425</v>
      </c>
    </row>
    <row r="8" spans="1:3">
      <c r="A8" s="4" t="s">
        <v>426</v>
      </c>
      <c r="B8" s="5" t="n">
        <v>4631013</v>
      </c>
      <c r="C8" s="5" t="n">
        <v>4536013</v>
      </c>
    </row>
    <row r="9" spans="1:3">
      <c r="A9" s="4" t="s">
        <v>429</v>
      </c>
    </row>
    <row r="10" spans="1:3">
      <c r="A10" s="3" t="s">
        <v>425</v>
      </c>
    </row>
    <row r="11" spans="1:3">
      <c r="A11" s="4" t="s">
        <v>426</v>
      </c>
      <c r="B11" s="6" t="n">
        <v>9281926</v>
      </c>
      <c r="C11" s="6" t="n">
        <v>87823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30"/>
    <col customWidth="1" max="9" min="9" width="21"/>
    <col customWidth="1" max="10" min="10" width="21"/>
    <col customWidth="1" max="11" min="11" width="21"/>
    <col customWidth="1" max="12" min="12" width="21"/>
  </cols>
  <sheetData>
    <row r="1" spans="1:12">
      <c r="A1" s="1" t="s">
        <v>430</v>
      </c>
      <c r="B1" s="2" t="s">
        <v>431</v>
      </c>
      <c r="C1" s="2" t="s">
        <v>432</v>
      </c>
      <c r="D1" s="2" t="s">
        <v>433</v>
      </c>
      <c r="E1" s="2" t="s">
        <v>434</v>
      </c>
      <c r="F1" s="2" t="s">
        <v>372</v>
      </c>
      <c r="G1" s="2" t="s">
        <v>435</v>
      </c>
      <c r="H1" s="2" t="s">
        <v>373</v>
      </c>
      <c r="I1" s="2" t="s">
        <v>435</v>
      </c>
      <c r="J1" s="2" t="s">
        <v>436</v>
      </c>
      <c r="K1" s="2" t="s">
        <v>437</v>
      </c>
      <c r="L1" s="2" t="s">
        <v>438</v>
      </c>
    </row>
    <row r="2" spans="1:12">
      <c r="A2" s="3" t="s">
        <v>439</v>
      </c>
    </row>
    <row r="3" spans="1:12">
      <c r="A3" s="4" t="s">
        <v>382</v>
      </c>
      <c r="H3" s="5" t="n">
        <v>4</v>
      </c>
    </row>
    <row r="4" spans="1:12">
      <c r="A4" s="4" t="s">
        <v>440</v>
      </c>
      <c r="J4" s="6" t="n">
        <v>946100</v>
      </c>
      <c r="K4" s="6" t="n">
        <v>770300</v>
      </c>
    </row>
    <row r="5" spans="1:12">
      <c r="A5" s="4" t="s">
        <v>441</v>
      </c>
      <c r="F5" s="6" t="n">
        <v>976262</v>
      </c>
      <c r="H5" s="6" t="n">
        <v>976262</v>
      </c>
    </row>
    <row r="6" spans="1:12">
      <c r="A6" s="4" t="s">
        <v>442</v>
      </c>
      <c r="F6" s="5" t="n">
        <v>912751</v>
      </c>
      <c r="H6" s="5" t="n">
        <v>912751</v>
      </c>
    </row>
    <row r="7" spans="1:12">
      <c r="A7" s="4" t="s">
        <v>114</v>
      </c>
      <c r="F7" s="5" t="n">
        <v>226011</v>
      </c>
      <c r="G7" s="6" t="n">
        <v>216659</v>
      </c>
      <c r="H7" s="5" t="n">
        <v>655193</v>
      </c>
      <c r="I7" s="6" t="n">
        <v>652888</v>
      </c>
    </row>
    <row r="8" spans="1:12">
      <c r="A8" s="4" t="s">
        <v>443</v>
      </c>
      <c r="F8" s="5" t="n">
        <v>5900</v>
      </c>
      <c r="H8" s="5" t="n">
        <v>17900</v>
      </c>
    </row>
    <row r="9" spans="1:12">
      <c r="A9" s="4" t="s">
        <v>444</v>
      </c>
    </row>
    <row r="10" spans="1:12">
      <c r="A10" s="3" t="s">
        <v>439</v>
      </c>
    </row>
    <row r="11" spans="1:12">
      <c r="A11" s="4" t="s">
        <v>114</v>
      </c>
      <c r="F11" s="5" t="n">
        <v>219847</v>
      </c>
      <c r="G11" s="5" t="n">
        <v>186564</v>
      </c>
      <c r="H11" s="5" t="n">
        <v>636575</v>
      </c>
      <c r="I11" s="5" t="n">
        <v>559690</v>
      </c>
    </row>
    <row r="12" spans="1:12">
      <c r="A12" s="4" t="s">
        <v>445</v>
      </c>
    </row>
    <row r="13" spans="1:12">
      <c r="A13" s="3" t="s">
        <v>439</v>
      </c>
    </row>
    <row r="14" spans="1:12">
      <c r="A14" s="4" t="s">
        <v>446</v>
      </c>
      <c r="F14" s="5" t="n">
        <v>6200</v>
      </c>
      <c r="G14" s="5" t="n">
        <v>30100</v>
      </c>
      <c r="H14" s="5" t="n">
        <v>18600</v>
      </c>
      <c r="I14" s="5" t="n">
        <v>93200</v>
      </c>
    </row>
    <row r="15" spans="1:12">
      <c r="A15" s="4" t="s">
        <v>114</v>
      </c>
      <c r="F15" s="6" t="n">
        <v>6164</v>
      </c>
      <c r="G15" s="5" t="n">
        <v>30095</v>
      </c>
      <c r="H15" s="6" t="n">
        <v>18618</v>
      </c>
      <c r="I15" s="5" t="n">
        <v>93198</v>
      </c>
    </row>
    <row r="16" spans="1:12">
      <c r="A16" s="4" t="s">
        <v>388</v>
      </c>
    </row>
    <row r="17" spans="1:12">
      <c r="A17" s="3" t="s">
        <v>439</v>
      </c>
    </row>
    <row r="18" spans="1:12">
      <c r="A18" s="4" t="s">
        <v>389</v>
      </c>
      <c r="F18" s="4" t="s">
        <v>378</v>
      </c>
      <c r="H18" s="4" t="s">
        <v>378</v>
      </c>
    </row>
    <row r="19" spans="1:12">
      <c r="A19" s="4" t="s">
        <v>390</v>
      </c>
      <c r="F19" s="4" t="s">
        <v>391</v>
      </c>
      <c r="H19" s="4" t="s">
        <v>391</v>
      </c>
    </row>
    <row r="20" spans="1:12">
      <c r="A20" s="4" t="s">
        <v>446</v>
      </c>
      <c r="F20" s="6" t="n">
        <v>219800</v>
      </c>
      <c r="G20" s="6" t="n">
        <v>186600</v>
      </c>
      <c r="H20" s="6" t="n">
        <v>636600</v>
      </c>
      <c r="I20" s="6" t="n">
        <v>559700</v>
      </c>
    </row>
    <row r="21" spans="1:12">
      <c r="A21" s="4" t="s">
        <v>447</v>
      </c>
    </row>
    <row r="22" spans="1:12">
      <c r="A22" s="3" t="s">
        <v>439</v>
      </c>
    </row>
    <row r="23" spans="1:12">
      <c r="A23" s="4" t="s">
        <v>448</v>
      </c>
      <c r="B23" s="4" t="s">
        <v>449</v>
      </c>
      <c r="C23" s="4" t="s">
        <v>449</v>
      </c>
      <c r="D23" s="4" t="s">
        <v>449</v>
      </c>
    </row>
    <row r="24" spans="1:12">
      <c r="A24" s="4" t="s">
        <v>450</v>
      </c>
      <c r="B24" s="4" t="s">
        <v>451</v>
      </c>
      <c r="C24" s="4" t="s">
        <v>451</v>
      </c>
      <c r="D24" s="4" t="s">
        <v>451</v>
      </c>
    </row>
    <row r="25" spans="1:12">
      <c r="A25" s="4" t="s">
        <v>202</v>
      </c>
    </row>
    <row r="26" spans="1:12">
      <c r="A26" s="3" t="s">
        <v>439</v>
      </c>
    </row>
    <row r="27" spans="1:12">
      <c r="A27" s="4" t="s">
        <v>452</v>
      </c>
      <c r="D27" s="6" t="n">
        <v>634400</v>
      </c>
    </row>
    <row r="28" spans="1:12">
      <c r="A28" s="4" t="s">
        <v>440</v>
      </c>
      <c r="L28" s="6" t="n">
        <v>50000</v>
      </c>
    </row>
    <row r="29" spans="1:12">
      <c r="A29" s="4" t="s">
        <v>220</v>
      </c>
    </row>
    <row r="30" spans="1:12">
      <c r="A30" s="3" t="s">
        <v>439</v>
      </c>
    </row>
    <row r="31" spans="1:12">
      <c r="A31" s="4" t="s">
        <v>452</v>
      </c>
      <c r="C31" s="6" t="n">
        <v>637500</v>
      </c>
    </row>
    <row r="32" spans="1:12">
      <c r="A32" s="4" t="s">
        <v>453</v>
      </c>
      <c r="C32" s="5" t="n">
        <v>605600</v>
      </c>
    </row>
    <row r="33" spans="1:12">
      <c r="A33" s="4" t="s">
        <v>440</v>
      </c>
      <c r="C33" s="5" t="n">
        <v>50000</v>
      </c>
    </row>
    <row r="34" spans="1:12">
      <c r="A34" s="4" t="s">
        <v>454</v>
      </c>
    </row>
    <row r="35" spans="1:12">
      <c r="A35" s="3" t="s">
        <v>439</v>
      </c>
    </row>
    <row r="36" spans="1:12">
      <c r="A36" s="4" t="s">
        <v>446</v>
      </c>
      <c r="C36" s="5" t="n">
        <v>94000</v>
      </c>
    </row>
    <row r="37" spans="1:12">
      <c r="A37" s="4" t="s">
        <v>409</v>
      </c>
    </row>
    <row r="38" spans="1:12">
      <c r="A38" s="3" t="s">
        <v>439</v>
      </c>
    </row>
    <row r="39" spans="1:12">
      <c r="A39" s="4" t="s">
        <v>452</v>
      </c>
      <c r="B39" s="6" t="n">
        <v>305200</v>
      </c>
      <c r="E39" s="6" t="n">
        <v>1100000</v>
      </c>
    </row>
    <row r="40" spans="1:12">
      <c r="A40" s="4" t="s">
        <v>440</v>
      </c>
      <c r="B40" s="5" t="n">
        <v>60000</v>
      </c>
    </row>
    <row r="41" spans="1:12">
      <c r="A41" s="4" t="s">
        <v>205</v>
      </c>
    </row>
    <row r="42" spans="1:12">
      <c r="A42" s="3" t="s">
        <v>439</v>
      </c>
    </row>
    <row r="43" spans="1:12">
      <c r="A43" s="4" t="s">
        <v>440</v>
      </c>
      <c r="B43" s="5" t="n">
        <v>60000</v>
      </c>
    </row>
    <row r="44" spans="1:12">
      <c r="A44" s="4" t="s">
        <v>455</v>
      </c>
    </row>
    <row r="45" spans="1:12">
      <c r="A45" s="3" t="s">
        <v>439</v>
      </c>
    </row>
    <row r="46" spans="1:12">
      <c r="A46" s="4" t="s">
        <v>456</v>
      </c>
      <c r="F46" s="6" t="n">
        <v>2800</v>
      </c>
      <c r="H46" s="6" t="n">
        <v>4900</v>
      </c>
    </row>
    <row r="47" spans="1:12">
      <c r="A47" s="4" t="s">
        <v>457</v>
      </c>
    </row>
    <row r="48" spans="1:12">
      <c r="A48" s="3" t="s">
        <v>439</v>
      </c>
    </row>
    <row r="49" spans="1:12">
      <c r="A49" s="4" t="s">
        <v>456</v>
      </c>
      <c r="C49" s="6" t="n">
        <v>1000</v>
      </c>
    </row>
    <row r="50" spans="1:12">
      <c r="A50" s="4" t="s">
        <v>458</v>
      </c>
    </row>
    <row r="51" spans="1:12">
      <c r="A51" s="3" t="s">
        <v>439</v>
      </c>
    </row>
    <row r="52" spans="1:12">
      <c r="A52" s="4" t="s">
        <v>456</v>
      </c>
      <c r="B52" s="6" t="n">
        <v>9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59</v>
      </c>
      <c r="B1" s="2" t="s">
        <v>372</v>
      </c>
    </row>
    <row r="2" spans="1:2">
      <c r="A2" s="3" t="s">
        <v>278</v>
      </c>
    </row>
    <row r="3" spans="1:2">
      <c r="A3" s="4" t="s">
        <v>49</v>
      </c>
      <c r="B3" s="6" t="n">
        <v>236515</v>
      </c>
    </row>
    <row r="4" spans="1:2">
      <c r="A4" s="4" t="s">
        <v>460</v>
      </c>
      <c r="B4" s="5" t="n">
        <v>958894</v>
      </c>
    </row>
    <row r="5" spans="1:2">
      <c r="A5" s="4" t="s">
        <v>461</v>
      </c>
      <c r="B5" s="5" t="n">
        <v>976262</v>
      </c>
    </row>
    <row r="6" spans="1:2">
      <c r="A6" s="4" t="s">
        <v>462</v>
      </c>
      <c r="B6" s="5" t="n">
        <v>912751</v>
      </c>
    </row>
    <row r="7" spans="1:2">
      <c r="A7" s="4" t="s">
        <v>463</v>
      </c>
      <c r="B7" s="5" t="n">
        <v>890126</v>
      </c>
    </row>
    <row r="8" spans="1:2">
      <c r="A8" s="4" t="s">
        <v>464</v>
      </c>
      <c r="B8" s="5" t="n">
        <v>1922713</v>
      </c>
    </row>
    <row r="9" spans="1:2">
      <c r="A9" s="4" t="s">
        <v>209</v>
      </c>
      <c r="B9" s="6" t="n">
        <v>58972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65</v>
      </c>
      <c r="B1" s="2" t="s">
        <v>1</v>
      </c>
    </row>
    <row r="2" spans="1:4">
      <c r="B2" s="2" t="s">
        <v>2</v>
      </c>
      <c r="C2" s="2" t="s">
        <v>466</v>
      </c>
      <c r="D2" s="2" t="s">
        <v>66</v>
      </c>
    </row>
    <row r="3" spans="1:4">
      <c r="A3" s="3" t="s">
        <v>278</v>
      </c>
    </row>
    <row r="4" spans="1:4">
      <c r="A4" s="4" t="s">
        <v>74</v>
      </c>
      <c r="B4" s="6" t="n">
        <v>280020</v>
      </c>
    </row>
    <row r="5" spans="1:4">
      <c r="A5" s="4" t="s">
        <v>86</v>
      </c>
      <c r="B5" s="6" t="n">
        <v>336452</v>
      </c>
      <c r="C5" s="6" t="n">
        <v>333500</v>
      </c>
      <c r="D5" s="6" t="n">
        <v>0</v>
      </c>
    </row>
    <row r="6" spans="1:4">
      <c r="A6" s="4" t="s">
        <v>467</v>
      </c>
      <c r="B6" s="4" t="s">
        <v>468</v>
      </c>
    </row>
    <row r="7" spans="1:4">
      <c r="A7" s="4" t="s">
        <v>469</v>
      </c>
      <c r="B7" s="4" t="s">
        <v>4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4" t="s">
        <v>114</v>
      </c>
      <c r="B3" s="6" t="n">
        <v>226011</v>
      </c>
      <c r="C3" s="6" t="n">
        <v>216659</v>
      </c>
      <c r="D3" s="6" t="n">
        <v>655193</v>
      </c>
      <c r="E3" s="6" t="n">
        <v>652888</v>
      </c>
    </row>
    <row r="4" spans="1:5">
      <c r="A4" s="3" t="s">
        <v>115</v>
      </c>
    </row>
    <row r="5" spans="1:5">
      <c r="A5" s="4" t="s">
        <v>116</v>
      </c>
      <c r="B5" s="5" t="n">
        <v>71957</v>
      </c>
      <c r="C5" s="5" t="n">
        <v>63468</v>
      </c>
      <c r="D5" s="5" t="n">
        <v>223062</v>
      </c>
      <c r="E5" s="5" t="n">
        <v>199933</v>
      </c>
    </row>
    <row r="6" spans="1:5">
      <c r="A6" s="4" t="s">
        <v>117</v>
      </c>
      <c r="B6" s="5" t="n">
        <v>9921</v>
      </c>
      <c r="C6" s="5" t="n">
        <v>339</v>
      </c>
      <c r="D6" s="5" t="n">
        <v>11344</v>
      </c>
      <c r="E6" s="5" t="n">
        <v>18851</v>
      </c>
    </row>
    <row r="7" spans="1:5">
      <c r="A7" s="4" t="s">
        <v>118</v>
      </c>
      <c r="B7" s="5" t="n">
        <v>5920</v>
      </c>
      <c r="C7" s="5" t="n">
        <v>29168</v>
      </c>
      <c r="D7" s="5" t="n">
        <v>17760</v>
      </c>
      <c r="E7" s="5" t="n">
        <v>90435</v>
      </c>
    </row>
    <row r="8" spans="1:5">
      <c r="A8" s="4" t="s">
        <v>119</v>
      </c>
      <c r="B8" s="5" t="n">
        <v>0</v>
      </c>
      <c r="C8" s="5" t="n">
        <v>171</v>
      </c>
      <c r="D8" s="5" t="n">
        <v>0</v>
      </c>
      <c r="E8" s="5" t="n">
        <v>514</v>
      </c>
    </row>
    <row r="9" spans="1:5">
      <c r="A9" s="4" t="s">
        <v>120</v>
      </c>
      <c r="B9" s="5" t="n">
        <v>92</v>
      </c>
      <c r="C9" s="5" t="n">
        <v>1931</v>
      </c>
      <c r="D9" s="5" t="n">
        <v>8891</v>
      </c>
      <c r="E9" s="5" t="n">
        <v>4603</v>
      </c>
    </row>
    <row r="10" spans="1:5">
      <c r="A10" s="4" t="s">
        <v>121</v>
      </c>
      <c r="B10" s="5" t="n">
        <v>4476</v>
      </c>
      <c r="C10" s="5" t="n">
        <v>3358</v>
      </c>
      <c r="D10" s="5" t="n">
        <v>12305</v>
      </c>
      <c r="E10" s="5" t="n">
        <v>10021</v>
      </c>
    </row>
    <row r="11" spans="1:5">
      <c r="A11" s="4" t="s">
        <v>122</v>
      </c>
      <c r="B11" s="5" t="n">
        <v>92366</v>
      </c>
      <c r="C11" s="5" t="n">
        <v>98435</v>
      </c>
      <c r="D11" s="5" t="n">
        <v>273362</v>
      </c>
      <c r="E11" s="5" t="n">
        <v>324357</v>
      </c>
    </row>
    <row r="12" spans="1:5">
      <c r="A12" s="3" t="s">
        <v>123</v>
      </c>
    </row>
    <row r="13" spans="1:5">
      <c r="A13" s="4" t="s">
        <v>124</v>
      </c>
      <c r="B13" s="5" t="n">
        <v>241</v>
      </c>
      <c r="C13" s="5" t="n">
        <v>163</v>
      </c>
      <c r="D13" s="5" t="n">
        <v>2189</v>
      </c>
      <c r="E13" s="5" t="n">
        <v>2473</v>
      </c>
    </row>
    <row r="14" spans="1:5">
      <c r="A14" s="4" t="s">
        <v>125</v>
      </c>
      <c r="B14" s="5" t="n">
        <v>-63048</v>
      </c>
      <c r="C14" s="5" t="n">
        <v>-58743</v>
      </c>
      <c r="D14" s="5" t="n">
        <v>-190973</v>
      </c>
      <c r="E14" s="5" t="n">
        <v>-157249</v>
      </c>
    </row>
    <row r="15" spans="1:5">
      <c r="A15" s="4" t="s">
        <v>126</v>
      </c>
      <c r="B15" s="5" t="n">
        <v>-306</v>
      </c>
      <c r="C15" s="5" t="n">
        <v>-1020</v>
      </c>
      <c r="D15" s="5" t="n">
        <v>-806</v>
      </c>
      <c r="E15" s="5" t="n">
        <v>-6409</v>
      </c>
    </row>
    <row r="16" spans="1:5">
      <c r="A16" s="4" t="s">
        <v>127</v>
      </c>
      <c r="B16" s="5" t="n">
        <v>-63113</v>
      </c>
      <c r="C16" s="5" t="n">
        <v>-59600</v>
      </c>
      <c r="D16" s="5" t="n">
        <v>-189590</v>
      </c>
      <c r="E16" s="5" t="n">
        <v>-161185</v>
      </c>
    </row>
    <row r="17" spans="1:5">
      <c r="A17" s="4" t="s">
        <v>128</v>
      </c>
      <c r="B17" s="5" t="n">
        <v>70532</v>
      </c>
      <c r="C17" s="5" t="n">
        <v>58624</v>
      </c>
      <c r="D17" s="5" t="n">
        <v>192241</v>
      </c>
      <c r="E17" s="5" t="n">
        <v>167346</v>
      </c>
    </row>
    <row r="18" spans="1:5">
      <c r="A18" s="4" t="s">
        <v>129</v>
      </c>
      <c r="B18" s="5" t="n">
        <v>-1979</v>
      </c>
      <c r="C18" s="5" t="n">
        <v>-2650</v>
      </c>
      <c r="D18" s="5" t="n">
        <v>-5771</v>
      </c>
      <c r="E18" s="5" t="n">
        <v>-5144</v>
      </c>
    </row>
    <row r="19" spans="1:5">
      <c r="A19" s="4" t="s">
        <v>130</v>
      </c>
      <c r="B19" s="5" t="n">
        <v>68553</v>
      </c>
      <c r="C19" s="5" t="n">
        <v>55974</v>
      </c>
      <c r="D19" s="5" t="n">
        <v>186470</v>
      </c>
      <c r="E19" s="5" t="n">
        <v>162202</v>
      </c>
    </row>
    <row r="20" spans="1:5">
      <c r="A20" s="4" t="s">
        <v>131</v>
      </c>
      <c r="B20" s="5" t="n">
        <v>0</v>
      </c>
      <c r="C20" s="5" t="n">
        <v>13949</v>
      </c>
      <c r="D20" s="5" t="n">
        <v>16216</v>
      </c>
      <c r="E20" s="5" t="n">
        <v>13949</v>
      </c>
    </row>
    <row r="21" spans="1:5">
      <c r="A21" s="4" t="s">
        <v>130</v>
      </c>
      <c r="B21" s="5" t="n">
        <v>68553</v>
      </c>
      <c r="C21" s="5" t="n">
        <v>69923</v>
      </c>
      <c r="D21" s="5" t="n">
        <v>202686</v>
      </c>
      <c r="E21" s="5" t="n">
        <v>176151</v>
      </c>
    </row>
    <row r="22" spans="1:5">
      <c r="A22" s="4" t="s">
        <v>132</v>
      </c>
      <c r="B22" s="5" t="n">
        <v>-46038</v>
      </c>
      <c r="C22" s="5" t="n">
        <v>-50439</v>
      </c>
      <c r="D22" s="5" t="n">
        <v>-138358</v>
      </c>
      <c r="E22" s="5" t="n">
        <v>-127691</v>
      </c>
    </row>
    <row r="23" spans="1:5">
      <c r="A23" s="4" t="s">
        <v>133</v>
      </c>
      <c r="B23" s="6" t="n">
        <v>22515</v>
      </c>
      <c r="C23" s="6" t="n">
        <v>19484</v>
      </c>
      <c r="D23" s="6" t="n">
        <v>64328</v>
      </c>
      <c r="E23" s="6" t="n">
        <v>48460</v>
      </c>
    </row>
    <row r="24" spans="1:5">
      <c r="A24" s="3" t="s">
        <v>134</v>
      </c>
    </row>
    <row r="25" spans="1:5">
      <c r="A25" s="4" t="s">
        <v>135</v>
      </c>
      <c r="B25" s="5" t="n">
        <v>93165443</v>
      </c>
      <c r="C25" s="5" t="n">
        <v>71005052</v>
      </c>
      <c r="D25" s="5" t="n">
        <v>89440552</v>
      </c>
      <c r="E25" s="5" t="n">
        <v>70991129</v>
      </c>
    </row>
    <row r="26" spans="1:5">
      <c r="A26" s="4" t="s">
        <v>136</v>
      </c>
      <c r="B26" s="5" t="n">
        <v>93322940</v>
      </c>
      <c r="C26" s="5" t="n">
        <v>71201791</v>
      </c>
      <c r="D26" s="5" t="n">
        <v>89645109</v>
      </c>
      <c r="E26" s="5" t="n">
        <v>71174270</v>
      </c>
    </row>
    <row r="27" spans="1:5">
      <c r="A27" s="4" t="s">
        <v>56</v>
      </c>
    </row>
    <row r="28" spans="1:5">
      <c r="A28" s="4" t="s">
        <v>114</v>
      </c>
      <c r="B28" s="6" t="n">
        <v>226011</v>
      </c>
      <c r="C28" s="6" t="n">
        <v>216659</v>
      </c>
      <c r="D28" s="6" t="n">
        <v>655193</v>
      </c>
      <c r="E28" s="6" t="n">
        <v>652888</v>
      </c>
    </row>
    <row r="29" spans="1:5">
      <c r="A29" s="3" t="s">
        <v>115</v>
      </c>
    </row>
    <row r="30" spans="1:5">
      <c r="A30" s="4" t="s">
        <v>116</v>
      </c>
      <c r="B30" s="5" t="n">
        <v>71957</v>
      </c>
      <c r="C30" s="5" t="n">
        <v>63468</v>
      </c>
      <c r="D30" s="5" t="n">
        <v>223062</v>
      </c>
      <c r="E30" s="5" t="n">
        <v>199933</v>
      </c>
    </row>
    <row r="31" spans="1:5">
      <c r="A31" s="4" t="s">
        <v>117</v>
      </c>
      <c r="B31" s="5" t="n">
        <v>9921</v>
      </c>
      <c r="C31" s="5" t="n">
        <v>339</v>
      </c>
      <c r="D31" s="5" t="n">
        <v>11344</v>
      </c>
      <c r="E31" s="5" t="n">
        <v>18851</v>
      </c>
    </row>
    <row r="32" spans="1:5">
      <c r="A32" s="4" t="s">
        <v>118</v>
      </c>
      <c r="B32" s="5" t="n">
        <v>5920</v>
      </c>
      <c r="C32" s="5" t="n">
        <v>29168</v>
      </c>
      <c r="D32" s="5" t="n">
        <v>17760</v>
      </c>
      <c r="E32" s="5" t="n">
        <v>90435</v>
      </c>
    </row>
    <row r="33" spans="1:5">
      <c r="A33" s="4" t="s">
        <v>119</v>
      </c>
      <c r="B33" s="5" t="n">
        <v>0</v>
      </c>
      <c r="C33" s="5" t="n">
        <v>171</v>
      </c>
      <c r="D33" s="5" t="n">
        <v>0</v>
      </c>
      <c r="E33" s="5" t="n">
        <v>514</v>
      </c>
    </row>
    <row r="34" spans="1:5">
      <c r="A34" s="4" t="s">
        <v>120</v>
      </c>
      <c r="B34" s="5" t="n">
        <v>92</v>
      </c>
      <c r="C34" s="5" t="n">
        <v>1931</v>
      </c>
      <c r="D34" s="5" t="n">
        <v>8891</v>
      </c>
      <c r="E34" s="5" t="n">
        <v>4603</v>
      </c>
    </row>
    <row r="35" spans="1:5">
      <c r="A35" s="4" t="s">
        <v>121</v>
      </c>
      <c r="B35" s="5" t="n">
        <v>4476</v>
      </c>
      <c r="C35" s="5" t="n">
        <v>3358</v>
      </c>
      <c r="D35" s="5" t="n">
        <v>12305</v>
      </c>
      <c r="E35" s="5" t="n">
        <v>10021</v>
      </c>
    </row>
    <row r="36" spans="1:5">
      <c r="A36" s="4" t="s">
        <v>122</v>
      </c>
      <c r="B36" s="5" t="n">
        <v>92366</v>
      </c>
      <c r="C36" s="5" t="n">
        <v>98435</v>
      </c>
      <c r="D36" s="5" t="n">
        <v>273362</v>
      </c>
      <c r="E36" s="5" t="n">
        <v>324357</v>
      </c>
    </row>
    <row r="37" spans="1:5">
      <c r="A37" s="3" t="s">
        <v>123</v>
      </c>
    </row>
    <row r="38" spans="1:5">
      <c r="A38" s="4" t="s">
        <v>124</v>
      </c>
      <c r="B38" s="5" t="n">
        <v>241</v>
      </c>
      <c r="C38" s="5" t="n">
        <v>163</v>
      </c>
      <c r="D38" s="5" t="n">
        <v>2189</v>
      </c>
      <c r="E38" s="5" t="n">
        <v>2473</v>
      </c>
    </row>
    <row r="39" spans="1:5">
      <c r="A39" s="4" t="s">
        <v>125</v>
      </c>
      <c r="B39" s="5" t="n">
        <v>-63048</v>
      </c>
      <c r="C39" s="5" t="n">
        <v>-58743</v>
      </c>
      <c r="D39" s="5" t="n">
        <v>-190973</v>
      </c>
      <c r="E39" s="5" t="n">
        <v>-157249</v>
      </c>
    </row>
    <row r="40" spans="1:5">
      <c r="A40" s="4" t="s">
        <v>126</v>
      </c>
      <c r="B40" s="5" t="n">
        <v>-306</v>
      </c>
      <c r="C40" s="5" t="n">
        <v>-1020</v>
      </c>
      <c r="D40" s="5" t="n">
        <v>-806</v>
      </c>
      <c r="E40" s="5" t="n">
        <v>-6409</v>
      </c>
    </row>
    <row r="41" spans="1:5">
      <c r="A41" s="4" t="s">
        <v>127</v>
      </c>
      <c r="B41" s="5" t="n">
        <v>-63113</v>
      </c>
      <c r="C41" s="5" t="n">
        <v>-59600</v>
      </c>
      <c r="D41" s="5" t="n">
        <v>-189590</v>
      </c>
      <c r="E41" s="5" t="n">
        <v>-161185</v>
      </c>
    </row>
    <row r="42" spans="1:5">
      <c r="A42" s="4" t="s">
        <v>128</v>
      </c>
      <c r="B42" s="5" t="n">
        <v>70532</v>
      </c>
      <c r="C42" s="5" t="n">
        <v>58624</v>
      </c>
      <c r="D42" s="5" t="n">
        <v>192241</v>
      </c>
      <c r="E42" s="5" t="n">
        <v>167346</v>
      </c>
    </row>
    <row r="43" spans="1:5">
      <c r="A43" s="4" t="s">
        <v>129</v>
      </c>
      <c r="B43" s="5" t="n">
        <v>-1979</v>
      </c>
      <c r="C43" s="5" t="n">
        <v>-2650</v>
      </c>
      <c r="D43" s="5" t="n">
        <v>-5771</v>
      </c>
      <c r="E43" s="5" t="n">
        <v>-5144</v>
      </c>
    </row>
    <row r="44" spans="1:5">
      <c r="A44" s="4" t="s">
        <v>130</v>
      </c>
      <c r="B44" s="5" t="n">
        <v>68553</v>
      </c>
      <c r="C44" s="5" t="n">
        <v>55974</v>
      </c>
      <c r="D44" s="5" t="n">
        <v>186470</v>
      </c>
      <c r="E44" s="5" t="n">
        <v>162202</v>
      </c>
    </row>
    <row r="45" spans="1:5">
      <c r="A45" s="4" t="s">
        <v>131</v>
      </c>
      <c r="B45" s="5" t="n">
        <v>0</v>
      </c>
      <c r="C45" s="5" t="n">
        <v>13949</v>
      </c>
      <c r="D45" s="5" t="n">
        <v>16216</v>
      </c>
      <c r="E45" s="5" t="n">
        <v>13949</v>
      </c>
    </row>
    <row r="46" spans="1:5">
      <c r="A46" s="4" t="s">
        <v>130</v>
      </c>
      <c r="B46" s="6" t="n">
        <v>68553</v>
      </c>
      <c r="C46" s="6" t="n">
        <v>69923</v>
      </c>
      <c r="D46" s="6" t="n">
        <v>202686</v>
      </c>
      <c r="E46" s="6" t="n">
        <v>176151</v>
      </c>
    </row>
    <row r="47" spans="1:5">
      <c r="A47" s="3" t="s">
        <v>137</v>
      </c>
    </row>
    <row r="48" spans="1:5">
      <c r="A48" s="4" t="s">
        <v>135</v>
      </c>
      <c r="B48" s="5" t="n">
        <v>292867986</v>
      </c>
      <c r="C48" s="5" t="n">
        <v>266139175</v>
      </c>
      <c r="D48" s="5" t="n">
        <v>290661305</v>
      </c>
      <c r="E48" s="5" t="n">
        <v>266125252</v>
      </c>
    </row>
    <row r="49" spans="1:5">
      <c r="A49" s="4" t="s">
        <v>136</v>
      </c>
      <c r="B49" s="5" t="n">
        <v>293025483</v>
      </c>
      <c r="C49" s="5" t="n">
        <v>266335914</v>
      </c>
      <c r="D49" s="5" t="n">
        <v>290865862</v>
      </c>
      <c r="E49" s="5" t="n">
        <v>266308393</v>
      </c>
    </row>
    <row r="50" spans="1:5">
      <c r="A50" s="4" t="s">
        <v>138</v>
      </c>
      <c r="B50" s="7" t="n">
        <v>0.23</v>
      </c>
      <c r="C50" s="7" t="n">
        <v>0.26</v>
      </c>
      <c r="D50" s="7" t="n">
        <v>0.7</v>
      </c>
      <c r="E50" s="7" t="n">
        <v>0.66</v>
      </c>
    </row>
    <row r="51" spans="1:5">
      <c r="A51" s="4" t="s">
        <v>139</v>
      </c>
      <c r="B51" s="8" t="n">
        <v>0.23</v>
      </c>
      <c r="C51" s="8" t="n">
        <v>0.26</v>
      </c>
      <c r="D51" s="8" t="n">
        <v>0.7</v>
      </c>
      <c r="E51" s="8" t="n">
        <v>0.66</v>
      </c>
    </row>
    <row r="52" spans="1:5">
      <c r="A52" s="4" t="s">
        <v>62</v>
      </c>
    </row>
    <row r="53" spans="1:5">
      <c r="A53" s="3" t="s">
        <v>134</v>
      </c>
    </row>
    <row r="54" spans="1:5">
      <c r="A54" s="4" t="s">
        <v>140</v>
      </c>
      <c r="B54" s="8" t="n">
        <v>0.24</v>
      </c>
      <c r="C54" s="8" t="n">
        <v>0.22</v>
      </c>
      <c r="D54" s="8" t="n">
        <v>0.67</v>
      </c>
      <c r="E54" s="8" t="n">
        <v>0.63</v>
      </c>
    </row>
    <row r="55" spans="1:5">
      <c r="A55" s="4" t="s">
        <v>141</v>
      </c>
      <c r="B55" s="5" t="n">
        <v>0</v>
      </c>
      <c r="C55" s="8" t="n">
        <v>0.05</v>
      </c>
      <c r="D55" s="8" t="n">
        <v>0.05</v>
      </c>
      <c r="E55" s="8" t="n">
        <v>0.05</v>
      </c>
    </row>
    <row r="56" spans="1:5">
      <c r="A56" s="4" t="s">
        <v>141</v>
      </c>
      <c r="B56" s="8" t="n">
        <v>0.24</v>
      </c>
      <c r="C56" s="8" t="n">
        <v>0.27</v>
      </c>
      <c r="D56" s="8" t="n">
        <v>0.72</v>
      </c>
      <c r="E56" s="8" t="n">
        <v>0.68</v>
      </c>
    </row>
    <row r="57" spans="1:5">
      <c r="A57" s="4" t="s">
        <v>142</v>
      </c>
      <c r="B57" s="8" t="n">
        <v>0.24</v>
      </c>
      <c r="C57" s="8" t="n">
        <v>0.22</v>
      </c>
      <c r="D57" s="8" t="n">
        <v>0.67</v>
      </c>
      <c r="E57" s="8" t="n">
        <v>0.63</v>
      </c>
    </row>
    <row r="58" spans="1:5">
      <c r="A58" s="4" t="s">
        <v>143</v>
      </c>
      <c r="B58" s="5" t="n">
        <v>0</v>
      </c>
      <c r="C58" s="8" t="n">
        <v>0.05</v>
      </c>
      <c r="D58" s="8" t="n">
        <v>0.05</v>
      </c>
      <c r="E58" s="8" t="n">
        <v>0.05</v>
      </c>
    </row>
    <row r="59" spans="1:5">
      <c r="A59" s="4" t="s">
        <v>144</v>
      </c>
      <c r="B59" s="7" t="n">
        <v>0.24</v>
      </c>
      <c r="C59" s="7" t="n">
        <v>0.27</v>
      </c>
      <c r="D59" s="7" t="n">
        <v>0.72</v>
      </c>
      <c r="E59" s="7" t="n">
        <v>0.68</v>
      </c>
    </row>
    <row r="60" spans="1:5">
      <c r="A60" s="4" t="s">
        <v>145</v>
      </c>
    </row>
    <row r="61" spans="1:5">
      <c r="A61" s="4" t="s">
        <v>114</v>
      </c>
      <c r="B61" s="6" t="n">
        <v>219847</v>
      </c>
      <c r="C61" s="6" t="n">
        <v>186564</v>
      </c>
      <c r="D61" s="6" t="n">
        <v>636575</v>
      </c>
      <c r="E61" s="6" t="n">
        <v>559690</v>
      </c>
    </row>
    <row r="62" spans="1:5">
      <c r="A62" s="4" t="s">
        <v>146</v>
      </c>
    </row>
    <row r="63" spans="1:5">
      <c r="A63" s="4" t="s">
        <v>114</v>
      </c>
      <c r="B63" s="5" t="n">
        <v>219847</v>
      </c>
      <c r="C63" s="5" t="n">
        <v>186564</v>
      </c>
      <c r="D63" s="5" t="n">
        <v>636575</v>
      </c>
      <c r="E63" s="5" t="n">
        <v>559690</v>
      </c>
    </row>
    <row r="64" spans="1:5">
      <c r="A64" s="4" t="s">
        <v>147</v>
      </c>
    </row>
    <row r="65" spans="1:5">
      <c r="A65" s="4" t="s">
        <v>114</v>
      </c>
      <c r="B65" s="5" t="n">
        <v>6164</v>
      </c>
      <c r="C65" s="5" t="n">
        <v>30095</v>
      </c>
      <c r="D65" s="5" t="n">
        <v>18618</v>
      </c>
      <c r="E65" s="5" t="n">
        <v>93198</v>
      </c>
    </row>
    <row r="66" spans="1:5">
      <c r="A66" s="4" t="s">
        <v>148</v>
      </c>
    </row>
    <row r="67" spans="1:5">
      <c r="A67" s="4" t="s">
        <v>114</v>
      </c>
      <c r="B67" s="6" t="n">
        <v>6164</v>
      </c>
      <c r="C67" s="6" t="n">
        <v>30095</v>
      </c>
      <c r="D67" s="6" t="n">
        <v>18618</v>
      </c>
      <c r="E67" s="6" t="n">
        <v>93198</v>
      </c>
    </row>
    <row r="68" spans="1:5">
      <c r="A68" s="4" t="s">
        <v>149</v>
      </c>
    </row>
    <row r="69" spans="1:5">
      <c r="A69" s="3" t="s">
        <v>137</v>
      </c>
    </row>
    <row r="70" spans="1:5">
      <c r="A70" s="4" t="s">
        <v>138</v>
      </c>
      <c r="B70" s="7" t="n">
        <v>0.23</v>
      </c>
      <c r="C70" s="7" t="n">
        <v>0.21</v>
      </c>
      <c r="D70" s="7" t="n">
        <v>0.64</v>
      </c>
      <c r="E70" s="7" t="n">
        <v>0.61</v>
      </c>
    </row>
    <row r="71" spans="1:5">
      <c r="A71" s="4" t="s">
        <v>139</v>
      </c>
      <c r="B71" s="8" t="n">
        <v>0.23</v>
      </c>
      <c r="C71" s="8" t="n">
        <v>0.21</v>
      </c>
      <c r="D71" s="8" t="n">
        <v>0.64</v>
      </c>
      <c r="E71" s="8" t="n">
        <v>0.61</v>
      </c>
    </row>
    <row r="72" spans="1:5">
      <c r="A72" s="4" t="s">
        <v>150</v>
      </c>
    </row>
    <row r="73" spans="1:5">
      <c r="A73" s="3" t="s">
        <v>137</v>
      </c>
    </row>
    <row r="74" spans="1:5">
      <c r="A74" s="4" t="s">
        <v>138</v>
      </c>
      <c r="B74" s="5" t="n">
        <v>0</v>
      </c>
      <c r="C74" s="8" t="n">
        <v>0.05</v>
      </c>
      <c r="D74" s="8" t="n">
        <v>0.06</v>
      </c>
      <c r="E74" s="8" t="n">
        <v>0.05</v>
      </c>
    </row>
    <row r="75" spans="1:5">
      <c r="A75" s="4" t="s">
        <v>139</v>
      </c>
      <c r="B75" s="6" t="n">
        <v>0</v>
      </c>
      <c r="C75" s="7" t="n">
        <v>0.05</v>
      </c>
      <c r="D75" s="7" t="n">
        <v>0.06</v>
      </c>
      <c r="E75" s="7"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71</v>
      </c>
      <c r="B1" s="2" t="s">
        <v>2</v>
      </c>
      <c r="C1" s="2" t="s">
        <v>466</v>
      </c>
      <c r="D1" s="2" t="s">
        <v>66</v>
      </c>
    </row>
    <row r="2" spans="1:4">
      <c r="A2" s="3" t="s">
        <v>278</v>
      </c>
    </row>
    <row r="3" spans="1:4">
      <c r="A3" s="4" t="s">
        <v>472</v>
      </c>
      <c r="B3" s="6" t="n">
        <v>4541</v>
      </c>
    </row>
    <row r="4" spans="1:4">
      <c r="A4" s="4" t="s">
        <v>460</v>
      </c>
      <c r="B4" s="5" t="n">
        <v>21113</v>
      </c>
    </row>
    <row r="5" spans="1:4">
      <c r="A5" s="4" t="s">
        <v>461</v>
      </c>
      <c r="B5" s="5" t="n">
        <v>24996</v>
      </c>
    </row>
    <row r="6" spans="1:4">
      <c r="A6" s="4" t="s">
        <v>462</v>
      </c>
      <c r="B6" s="5" t="n">
        <v>25015</v>
      </c>
    </row>
    <row r="7" spans="1:4">
      <c r="A7" s="4" t="s">
        <v>463</v>
      </c>
      <c r="B7" s="5" t="n">
        <v>24875</v>
      </c>
    </row>
    <row r="8" spans="1:4">
      <c r="A8" s="4" t="s">
        <v>464</v>
      </c>
      <c r="B8" s="5" t="n">
        <v>1357650</v>
      </c>
    </row>
    <row r="9" spans="1:4">
      <c r="A9" s="4" t="s">
        <v>473</v>
      </c>
      <c r="B9" s="5" t="n">
        <v>1458190</v>
      </c>
    </row>
    <row r="10" spans="1:4">
      <c r="A10" s="4" t="s">
        <v>474</v>
      </c>
      <c r="B10" s="5" t="n">
        <v>-1121738</v>
      </c>
    </row>
    <row r="11" spans="1:4">
      <c r="A11" s="4" t="s">
        <v>86</v>
      </c>
      <c r="B11" s="6" t="n">
        <v>336452</v>
      </c>
      <c r="C11" s="6" t="n">
        <v>333500</v>
      </c>
      <c r="D11"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s>
  <sheetData>
    <row r="1" spans="1:4">
      <c r="A1" s="1" t="s">
        <v>475</v>
      </c>
      <c r="B1" s="2" t="s">
        <v>2</v>
      </c>
      <c r="C1" s="2" t="s">
        <v>476</v>
      </c>
      <c r="D1" s="2" t="s">
        <v>66</v>
      </c>
    </row>
    <row r="2" spans="1:4">
      <c r="A2" s="3" t="s">
        <v>477</v>
      </c>
    </row>
    <row r="3" spans="1:4">
      <c r="A3" s="4" t="s">
        <v>478</v>
      </c>
      <c r="B3" s="6" t="n">
        <v>4902313000</v>
      </c>
      <c r="D3" s="6" t="n">
        <v>4719125000</v>
      </c>
    </row>
    <row r="4" spans="1:4">
      <c r="A4" s="4" t="s">
        <v>479</v>
      </c>
      <c r="B4" s="5" t="n">
        <v>-54905000</v>
      </c>
      <c r="D4" s="5" t="n">
        <v>-52176000</v>
      </c>
    </row>
    <row r="5" spans="1:4">
      <c r="A5" s="4" t="s">
        <v>480</v>
      </c>
      <c r="B5" s="5" t="n">
        <v>4847408000</v>
      </c>
      <c r="D5" s="5" t="n">
        <v>4666949000</v>
      </c>
    </row>
    <row r="6" spans="1:4">
      <c r="A6" s="4" t="s">
        <v>481</v>
      </c>
    </row>
    <row r="7" spans="1:4">
      <c r="A7" s="3" t="s">
        <v>477</v>
      </c>
    </row>
    <row r="8" spans="1:4">
      <c r="A8" s="4" t="s">
        <v>482</v>
      </c>
      <c r="B8" s="5" t="n">
        <v>467000000</v>
      </c>
    </row>
    <row r="9" spans="1:4">
      <c r="A9" s="4" t="s">
        <v>483</v>
      </c>
      <c r="B9" s="6" t="n">
        <v>467063000</v>
      </c>
      <c r="D9" s="5" t="n">
        <v>470000000</v>
      </c>
    </row>
    <row r="10" spans="1:4">
      <c r="A10" s="4" t="s">
        <v>484</v>
      </c>
      <c r="B10" s="4" t="s">
        <v>485</v>
      </c>
    </row>
    <row r="11" spans="1:4">
      <c r="A11" s="4" t="s">
        <v>486</v>
      </c>
    </row>
    <row r="12" spans="1:4">
      <c r="A12" s="3" t="s">
        <v>477</v>
      </c>
    </row>
    <row r="13" spans="1:4">
      <c r="A13" s="4" t="s">
        <v>482</v>
      </c>
      <c r="B13" s="6" t="n">
        <v>1800000000</v>
      </c>
    </row>
    <row r="14" spans="1:4">
      <c r="A14" s="4" t="s">
        <v>483</v>
      </c>
      <c r="B14" s="5" t="n">
        <v>1785250000</v>
      </c>
      <c r="D14" s="5" t="n">
        <v>1799125000</v>
      </c>
    </row>
    <row r="15" spans="1:4">
      <c r="A15" s="4" t="s">
        <v>487</v>
      </c>
    </row>
    <row r="16" spans="1:4">
      <c r="A16" s="3" t="s">
        <v>477</v>
      </c>
    </row>
    <row r="17" spans="1:4">
      <c r="A17" s="4" t="s">
        <v>488</v>
      </c>
      <c r="B17" s="5" t="n">
        <v>0</v>
      </c>
      <c r="D17" s="5" t="n">
        <v>550000000</v>
      </c>
    </row>
    <row r="18" spans="1:4">
      <c r="A18" s="4" t="s">
        <v>489</v>
      </c>
    </row>
    <row r="19" spans="1:4">
      <c r="A19" s="3" t="s">
        <v>477</v>
      </c>
    </row>
    <row r="20" spans="1:4">
      <c r="A20" s="4" t="s">
        <v>482</v>
      </c>
      <c r="B20" s="5" t="n">
        <v>1050000000</v>
      </c>
    </row>
    <row r="21" spans="1:4">
      <c r="A21" s="4" t="s">
        <v>490</v>
      </c>
      <c r="B21" s="6" t="n">
        <v>1050000000</v>
      </c>
      <c r="D21" s="5" t="n">
        <v>1050000000</v>
      </c>
    </row>
    <row r="22" spans="1:4">
      <c r="A22" s="4" t="s">
        <v>484</v>
      </c>
      <c r="B22" s="4" t="s">
        <v>491</v>
      </c>
    </row>
    <row r="23" spans="1:4">
      <c r="A23" s="4" t="s">
        <v>492</v>
      </c>
    </row>
    <row r="24" spans="1:4">
      <c r="A24" s="3" t="s">
        <v>477</v>
      </c>
    </row>
    <row r="25" spans="1:4">
      <c r="A25" s="4" t="s">
        <v>482</v>
      </c>
      <c r="B25" s="6" t="n">
        <v>500000000</v>
      </c>
    </row>
    <row r="26" spans="1:4">
      <c r="A26" s="4" t="s">
        <v>490</v>
      </c>
      <c r="B26" s="6" t="n">
        <v>500000000</v>
      </c>
      <c r="D26" s="5" t="n">
        <v>500000000</v>
      </c>
    </row>
    <row r="27" spans="1:4">
      <c r="A27" s="4" t="s">
        <v>484</v>
      </c>
      <c r="B27" s="4" t="s">
        <v>385</v>
      </c>
    </row>
    <row r="28" spans="1:4">
      <c r="A28" s="4" t="s">
        <v>493</v>
      </c>
    </row>
    <row r="29" spans="1:4">
      <c r="A29" s="3" t="s">
        <v>477</v>
      </c>
    </row>
    <row r="30" spans="1:4">
      <c r="A30" s="4" t="s">
        <v>482</v>
      </c>
      <c r="B30" s="6" t="n">
        <v>750000000</v>
      </c>
    </row>
    <row r="31" spans="1:4">
      <c r="A31" s="4" t="s">
        <v>490</v>
      </c>
      <c r="B31" s="6" t="n">
        <v>750000000</v>
      </c>
      <c r="D31" s="5" t="n">
        <v>0</v>
      </c>
    </row>
    <row r="32" spans="1:4">
      <c r="A32" s="4" t="s">
        <v>484</v>
      </c>
      <c r="B32" s="4" t="s">
        <v>494</v>
      </c>
    </row>
    <row r="33" spans="1:4">
      <c r="A33" s="4" t="s">
        <v>495</v>
      </c>
    </row>
    <row r="34" spans="1:4">
      <c r="A34" s="3" t="s">
        <v>477</v>
      </c>
    </row>
    <row r="35" spans="1:4">
      <c r="A35" s="4" t="s">
        <v>482</v>
      </c>
      <c r="B35" s="6" t="n">
        <v>350000000</v>
      </c>
    </row>
    <row r="36" spans="1:4">
      <c r="A36" s="4" t="s">
        <v>490</v>
      </c>
      <c r="B36" s="6" t="n">
        <v>350000000</v>
      </c>
      <c r="D36" s="6" t="n">
        <v>350000000</v>
      </c>
    </row>
    <row r="37" spans="1:4">
      <c r="A37" s="4" t="s">
        <v>484</v>
      </c>
      <c r="B37" s="4" t="s">
        <v>385</v>
      </c>
    </row>
    <row r="38" spans="1:4">
      <c r="A38" s="4" t="s">
        <v>496</v>
      </c>
    </row>
    <row r="39" spans="1:4">
      <c r="A39" s="3" t="s">
        <v>477</v>
      </c>
    </row>
    <row r="40" spans="1:4">
      <c r="A40" s="4" t="s">
        <v>490</v>
      </c>
      <c r="C40" s="6" t="n">
        <v>750000000</v>
      </c>
    </row>
    <row r="41" spans="1:4">
      <c r="A41" s="4" t="s">
        <v>484</v>
      </c>
      <c r="C41" s="4" t="s">
        <v>4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 customWidth="1" max="5" min="5" width="15"/>
    <col customWidth="1" max="6" min="6" width="14"/>
    <col customWidth="1" max="7" min="7" width="14"/>
    <col customWidth="1" max="8" min="8" width="15"/>
  </cols>
  <sheetData>
    <row r="1" spans="1:8">
      <c r="A1" s="1" t="s">
        <v>497</v>
      </c>
      <c r="B1" s="2" t="s">
        <v>400</v>
      </c>
      <c r="C1" s="2" t="s">
        <v>2</v>
      </c>
      <c r="D1" s="2" t="s">
        <v>113</v>
      </c>
      <c r="E1" s="2" t="s">
        <v>2</v>
      </c>
      <c r="F1" s="2" t="s">
        <v>113</v>
      </c>
      <c r="G1" s="2" t="s">
        <v>476</v>
      </c>
      <c r="H1" s="2" t="s">
        <v>66</v>
      </c>
    </row>
    <row r="2" spans="1:8">
      <c r="A2" s="3" t="s">
        <v>477</v>
      </c>
    </row>
    <row r="3" spans="1:8">
      <c r="A3" s="4" t="s">
        <v>498</v>
      </c>
      <c r="C3" s="6" t="n">
        <v>5100000000</v>
      </c>
      <c r="E3" s="6" t="n">
        <v>5100000000</v>
      </c>
      <c r="H3" s="6" t="n">
        <v>4500000000</v>
      </c>
    </row>
    <row r="4" spans="1:8">
      <c r="A4" s="4" t="s">
        <v>499</v>
      </c>
      <c r="C4" s="5" t="n">
        <v>3200000</v>
      </c>
      <c r="D4" s="6" t="n">
        <v>3300000</v>
      </c>
      <c r="E4" s="5" t="n">
        <v>9600000</v>
      </c>
      <c r="F4" s="6" t="n">
        <v>9400000</v>
      </c>
    </row>
    <row r="5" spans="1:8">
      <c r="A5" s="4" t="s">
        <v>500</v>
      </c>
    </row>
    <row r="6" spans="1:8">
      <c r="A6" s="3" t="s">
        <v>477</v>
      </c>
    </row>
    <row r="7" spans="1:8">
      <c r="A7" s="4" t="s">
        <v>501</v>
      </c>
      <c r="C7" s="6" t="n">
        <v>467000000</v>
      </c>
      <c r="E7" s="5" t="n">
        <v>467000000</v>
      </c>
    </row>
    <row r="8" spans="1:8">
      <c r="A8" s="4" t="s">
        <v>502</v>
      </c>
      <c r="E8" s="6" t="n">
        <v>2900000</v>
      </c>
    </row>
    <row r="9" spans="1:8">
      <c r="A9" s="4" t="s">
        <v>484</v>
      </c>
      <c r="C9" s="4" t="s">
        <v>485</v>
      </c>
      <c r="E9" s="4" t="s">
        <v>485</v>
      </c>
    </row>
    <row r="10" spans="1:8">
      <c r="A10" s="4" t="s">
        <v>503</v>
      </c>
    </row>
    <row r="11" spans="1:8">
      <c r="A11" s="3" t="s">
        <v>477</v>
      </c>
    </row>
    <row r="12" spans="1:8">
      <c r="A12" s="4" t="s">
        <v>501</v>
      </c>
      <c r="C12" s="6" t="n">
        <v>1800000000</v>
      </c>
      <c r="E12" s="6" t="n">
        <v>1800000000</v>
      </c>
    </row>
    <row r="13" spans="1:8">
      <c r="A13" s="4" t="s">
        <v>504</v>
      </c>
    </row>
    <row r="14" spans="1:8">
      <c r="A14" s="3" t="s">
        <v>477</v>
      </c>
    </row>
    <row r="15" spans="1:8">
      <c r="A15" s="4" t="s">
        <v>505</v>
      </c>
      <c r="C15" s="5" t="n">
        <v>1400000000</v>
      </c>
      <c r="E15" s="5" t="n">
        <v>1400000000</v>
      </c>
    </row>
    <row r="16" spans="1:8">
      <c r="A16" s="4" t="s">
        <v>506</v>
      </c>
      <c r="C16" s="6" t="n">
        <v>0</v>
      </c>
      <c r="E16" s="6" t="n">
        <v>0</v>
      </c>
      <c r="H16" s="6" t="n">
        <v>550000000</v>
      </c>
    </row>
    <row r="17" spans="1:8">
      <c r="A17" s="4" t="s">
        <v>202</v>
      </c>
    </row>
    <row r="18" spans="1:8">
      <c r="A18" s="3" t="s">
        <v>477</v>
      </c>
    </row>
    <row r="19" spans="1:8">
      <c r="A19" s="4" t="s">
        <v>405</v>
      </c>
      <c r="B19" s="6" t="n">
        <v>246000000</v>
      </c>
    </row>
    <row r="20" spans="1:8">
      <c r="A20" s="4" t="s">
        <v>496</v>
      </c>
    </row>
    <row r="21" spans="1:8">
      <c r="A21" s="3" t="s">
        <v>477</v>
      </c>
    </row>
    <row r="22" spans="1:8">
      <c r="A22" s="4" t="s">
        <v>484</v>
      </c>
      <c r="G22" s="4" t="s">
        <v>494</v>
      </c>
    </row>
    <row r="23" spans="1:8">
      <c r="A23" s="4" t="s">
        <v>490</v>
      </c>
      <c r="G23" s="6" t="n">
        <v>75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07</v>
      </c>
      <c r="B1" s="2" t="s">
        <v>2</v>
      </c>
      <c r="C1" s="2" t="s">
        <v>66</v>
      </c>
    </row>
    <row r="2" spans="1:3">
      <c r="A2" s="3" t="s">
        <v>508</v>
      </c>
    </row>
    <row r="3" spans="1:3">
      <c r="A3" s="4" t="s">
        <v>509</v>
      </c>
      <c r="B3" s="6" t="n">
        <v>-54570000</v>
      </c>
    </row>
    <row r="4" spans="1:3">
      <c r="A4" s="4" t="s">
        <v>510</v>
      </c>
    </row>
    <row r="5" spans="1:3">
      <c r="A5" s="3" t="s">
        <v>508</v>
      </c>
    </row>
    <row r="6" spans="1:3">
      <c r="A6" s="4" t="s">
        <v>511</v>
      </c>
      <c r="B6" s="4" t="s">
        <v>512</v>
      </c>
    </row>
    <row r="7" spans="1:3">
      <c r="A7" s="4" t="s">
        <v>509</v>
      </c>
      <c r="B7" s="6" t="n">
        <v>1500000000</v>
      </c>
    </row>
    <row r="8" spans="1:3">
      <c r="A8" s="4" t="s">
        <v>513</v>
      </c>
    </row>
    <row r="9" spans="1:3">
      <c r="A9" s="3" t="s">
        <v>508</v>
      </c>
    </row>
    <row r="10" spans="1:3">
      <c r="A10" s="4" t="s">
        <v>514</v>
      </c>
      <c r="B10" s="5" t="n">
        <v>-54600000</v>
      </c>
      <c r="C10" s="6" t="n">
        <v>5600000</v>
      </c>
    </row>
    <row r="11" spans="1:3">
      <c r="A11" s="4" t="s">
        <v>509</v>
      </c>
      <c r="B11" s="6" t="n">
        <v>3400000</v>
      </c>
      <c r="C11" s="6" t="n">
        <v>20500000</v>
      </c>
    </row>
    <row r="12" spans="1:3">
      <c r="A12" s="4" t="s">
        <v>515</v>
      </c>
    </row>
    <row r="13" spans="1:3">
      <c r="A13" s="3" t="s">
        <v>508</v>
      </c>
    </row>
    <row r="14" spans="1:3">
      <c r="A14" s="4" t="s">
        <v>511</v>
      </c>
      <c r="B14" s="4" t="s">
        <v>516</v>
      </c>
    </row>
    <row r="15" spans="1:3">
      <c r="A15" s="4" t="s">
        <v>517</v>
      </c>
      <c r="B15" s="6" t="n">
        <v>300000000</v>
      </c>
    </row>
    <row r="16" spans="1:3">
      <c r="A16" s="4" t="s">
        <v>509</v>
      </c>
      <c r="B16" s="6" t="n">
        <v>3393000</v>
      </c>
    </row>
    <row r="17" spans="1:3">
      <c r="A17" s="4" t="s">
        <v>518</v>
      </c>
    </row>
    <row r="18" spans="1:3">
      <c r="A18" s="3" t="s">
        <v>508</v>
      </c>
    </row>
    <row r="19" spans="1:3">
      <c r="A19" s="4" t="s">
        <v>511</v>
      </c>
      <c r="B19" s="4" t="s">
        <v>519</v>
      </c>
    </row>
    <row r="20" spans="1:3">
      <c r="A20" s="4" t="s">
        <v>517</v>
      </c>
      <c r="B20" s="6" t="n">
        <v>1200000000</v>
      </c>
    </row>
    <row r="21" spans="1:3">
      <c r="A21" s="4" t="s">
        <v>509</v>
      </c>
      <c r="B21" s="6" t="n">
        <v>-9926000</v>
      </c>
    </row>
    <row r="22" spans="1:3">
      <c r="A22" s="4" t="s">
        <v>520</v>
      </c>
    </row>
    <row r="23" spans="1:3">
      <c r="A23" s="3" t="s">
        <v>508</v>
      </c>
    </row>
    <row r="24" spans="1:3">
      <c r="A24" s="4" t="s">
        <v>511</v>
      </c>
      <c r="B24" s="4" t="s">
        <v>521</v>
      </c>
    </row>
    <row r="25" spans="1:3">
      <c r="A25" s="4" t="s">
        <v>517</v>
      </c>
      <c r="B25" s="6" t="n">
        <v>400000000</v>
      </c>
    </row>
    <row r="26" spans="1:3">
      <c r="A26" s="4" t="s">
        <v>509</v>
      </c>
      <c r="B26" s="6" t="n">
        <v>-31370000</v>
      </c>
    </row>
    <row r="27" spans="1:3">
      <c r="A27" s="4" t="s">
        <v>522</v>
      </c>
    </row>
    <row r="28" spans="1:3">
      <c r="A28" s="3" t="s">
        <v>508</v>
      </c>
    </row>
    <row r="29" spans="1:3">
      <c r="A29" s="4" t="s">
        <v>511</v>
      </c>
      <c r="B29" s="4" t="s">
        <v>523</v>
      </c>
    </row>
    <row r="30" spans="1:3">
      <c r="A30" s="4" t="s">
        <v>517</v>
      </c>
      <c r="B30" s="6" t="n">
        <v>900000000</v>
      </c>
    </row>
    <row r="31" spans="1:3">
      <c r="A31" s="4" t="s">
        <v>509</v>
      </c>
      <c r="B31" s="6" t="n">
        <v>-1327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72</v>
      </c>
    </row>
    <row r="2" spans="1:2">
      <c r="A2" s="3" t="s">
        <v>508</v>
      </c>
    </row>
    <row r="3" spans="1:2">
      <c r="A3" s="4" t="s">
        <v>509</v>
      </c>
      <c r="B3" s="6" t="n">
        <v>-545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5</v>
      </c>
      <c r="B1" s="2" t="s">
        <v>526</v>
      </c>
      <c r="C1" s="2" t="s">
        <v>399</v>
      </c>
      <c r="D1" s="2" t="s">
        <v>527</v>
      </c>
      <c r="E1" s="2" t="s">
        <v>476</v>
      </c>
      <c r="F1" s="2" t="s">
        <v>2</v>
      </c>
      <c r="G1" s="2" t="s">
        <v>2</v>
      </c>
      <c r="H1" s="2" t="s">
        <v>528</v>
      </c>
      <c r="I1" s="2" t="s">
        <v>529</v>
      </c>
      <c r="J1" s="2" t="s">
        <v>530</v>
      </c>
      <c r="K1" s="2" t="s">
        <v>531</v>
      </c>
      <c r="L1" s="2" t="s">
        <v>400</v>
      </c>
      <c r="M1" s="2" t="s">
        <v>532</v>
      </c>
    </row>
    <row r="2" spans="1:13">
      <c r="A2" s="4" t="s">
        <v>62</v>
      </c>
    </row>
    <row r="3" spans="1:13">
      <c r="A3" s="3" t="s">
        <v>533</v>
      </c>
    </row>
    <row r="4" spans="1:13">
      <c r="A4" s="4" t="s">
        <v>534</v>
      </c>
      <c r="F4" s="5" t="n">
        <v>2800000</v>
      </c>
    </row>
    <row r="5" spans="1:13">
      <c r="A5" s="4" t="s">
        <v>535</v>
      </c>
      <c r="F5" s="11" t="n">
        <v>86.09999999999999</v>
      </c>
    </row>
    <row r="6" spans="1:13">
      <c r="A6" s="4" t="s">
        <v>536</v>
      </c>
      <c r="H6" s="6" t="n">
        <v>300</v>
      </c>
    </row>
    <row r="7" spans="1:13">
      <c r="A7" s="4" t="s">
        <v>537</v>
      </c>
    </row>
    <row r="8" spans="1:13">
      <c r="A8" s="3" t="s">
        <v>533</v>
      </c>
    </row>
    <row r="9" spans="1:13">
      <c r="A9" s="4" t="s">
        <v>534</v>
      </c>
      <c r="E9" s="5" t="n">
        <v>19600000</v>
      </c>
    </row>
    <row r="10" spans="1:13">
      <c r="A10" s="4" t="s">
        <v>535</v>
      </c>
      <c r="E10" s="11" t="n">
        <v>548.4</v>
      </c>
      <c r="G10" s="6" t="n">
        <v>151</v>
      </c>
    </row>
    <row r="11" spans="1:13">
      <c r="A11" s="4" t="s">
        <v>538</v>
      </c>
      <c r="E11" s="4" t="s">
        <v>539</v>
      </c>
      <c r="K11" s="4" t="s">
        <v>540</v>
      </c>
    </row>
    <row r="12" spans="1:13">
      <c r="A12" s="4" t="s">
        <v>541</v>
      </c>
    </row>
    <row r="13" spans="1:13">
      <c r="A13" s="3" t="s">
        <v>533</v>
      </c>
    </row>
    <row r="14" spans="1:13">
      <c r="A14" s="4" t="s">
        <v>534</v>
      </c>
      <c r="E14" s="5" t="n">
        <v>2600000</v>
      </c>
      <c r="G14" s="5" t="n">
        <v>4900000</v>
      </c>
    </row>
    <row r="15" spans="1:13">
      <c r="A15" s="4" t="s">
        <v>202</v>
      </c>
    </row>
    <row r="16" spans="1:13">
      <c r="A16" s="3" t="s">
        <v>533</v>
      </c>
    </row>
    <row r="17" spans="1:13">
      <c r="A17" s="4" t="s">
        <v>406</v>
      </c>
      <c r="L17" s="5" t="n">
        <v>12900000</v>
      </c>
    </row>
    <row r="18" spans="1:13">
      <c r="A18" s="4" t="s">
        <v>538</v>
      </c>
      <c r="L18" s="4" t="s">
        <v>540</v>
      </c>
      <c r="M18" s="4" t="s">
        <v>542</v>
      </c>
    </row>
    <row r="19" spans="1:13">
      <c r="A19" s="4" t="s">
        <v>220</v>
      </c>
    </row>
    <row r="20" spans="1:13">
      <c r="A20" s="3" t="s">
        <v>533</v>
      </c>
    </row>
    <row r="21" spans="1:13">
      <c r="A21" s="4" t="s">
        <v>538</v>
      </c>
      <c r="D21" s="4" t="s">
        <v>543</v>
      </c>
      <c r="J21" s="4" t="s">
        <v>539</v>
      </c>
    </row>
    <row r="22" spans="1:13">
      <c r="A22" s="4" t="s">
        <v>409</v>
      </c>
    </row>
    <row r="23" spans="1:13">
      <c r="A23" s="3" t="s">
        <v>533</v>
      </c>
    </row>
    <row r="24" spans="1:13">
      <c r="A24" s="4" t="s">
        <v>538</v>
      </c>
      <c r="C24" s="4" t="s">
        <v>543</v>
      </c>
      <c r="F24" s="4" t="s">
        <v>363</v>
      </c>
      <c r="G24" s="4" t="s">
        <v>363</v>
      </c>
      <c r="I24" s="4" t="s">
        <v>544</v>
      </c>
    </row>
    <row r="25" spans="1:13">
      <c r="A25" s="4" t="s">
        <v>545</v>
      </c>
    </row>
    <row r="26" spans="1:13">
      <c r="A26" s="3" t="s">
        <v>533</v>
      </c>
    </row>
    <row r="27" spans="1:13">
      <c r="A27" s="4" t="s">
        <v>546</v>
      </c>
      <c r="B27" s="10" t="n">
        <v>0.47</v>
      </c>
    </row>
    <row r="28" spans="1:13">
      <c r="A28" s="4" t="s">
        <v>546</v>
      </c>
      <c r="B28" s="10" t="n">
        <v>0.47</v>
      </c>
    </row>
    <row r="29" spans="1:13">
      <c r="A29" s="4" t="s">
        <v>547</v>
      </c>
    </row>
    <row r="30" spans="1:13">
      <c r="A30" s="3" t="s">
        <v>533</v>
      </c>
    </row>
    <row r="31" spans="1:13">
      <c r="A31" s="4" t="s">
        <v>456</v>
      </c>
      <c r="F31" s="11" t="n">
        <v>2.8</v>
      </c>
      <c r="G31" s="11" t="n">
        <v>4.9</v>
      </c>
    </row>
    <row r="32" spans="1:13">
      <c r="A32" s="4" t="s">
        <v>548</v>
      </c>
    </row>
    <row r="33" spans="1:13">
      <c r="A33" s="3" t="s">
        <v>533</v>
      </c>
    </row>
    <row r="34" spans="1:13">
      <c r="A34" s="4" t="s">
        <v>456</v>
      </c>
      <c r="D34" s="6" t="n">
        <v>1</v>
      </c>
    </row>
    <row r="35" spans="1:13">
      <c r="A35" s="4" t="s">
        <v>549</v>
      </c>
    </row>
    <row r="36" spans="1:13">
      <c r="A36" s="3" t="s">
        <v>533</v>
      </c>
    </row>
    <row r="37" spans="1:13">
      <c r="A37" s="4" t="s">
        <v>456</v>
      </c>
      <c r="C37" s="11" t="n">
        <v>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12</v>
      </c>
    </row>
    <row r="2" spans="1:4">
      <c r="B2" s="2" t="s">
        <v>2</v>
      </c>
      <c r="C2" s="2" t="s">
        <v>551</v>
      </c>
      <c r="D2" s="2" t="s">
        <v>552</v>
      </c>
    </row>
    <row r="3" spans="1:4">
      <c r="A3" s="3" t="s">
        <v>553</v>
      </c>
    </row>
    <row r="4" spans="1:4">
      <c r="A4" s="4" t="s">
        <v>554</v>
      </c>
      <c r="B4" s="6" t="n">
        <v>6386532</v>
      </c>
      <c r="C4" s="6" t="n">
        <v>6716917</v>
      </c>
      <c r="D4" s="6" t="n">
        <v>5845506</v>
      </c>
    </row>
    <row r="5" spans="1:4">
      <c r="A5" s="4" t="s">
        <v>554</v>
      </c>
      <c r="B5" s="5" t="n">
        <v>6384304</v>
      </c>
      <c r="C5" s="5" t="n">
        <v>6386532</v>
      </c>
      <c r="D5" s="5" t="n">
        <v>6716917</v>
      </c>
    </row>
    <row r="6" spans="1:4">
      <c r="A6" s="4" t="s">
        <v>555</v>
      </c>
    </row>
    <row r="7" spans="1:4">
      <c r="A7" s="3" t="s">
        <v>553</v>
      </c>
    </row>
    <row r="8" spans="1:4">
      <c r="A8" s="4" t="s">
        <v>554</v>
      </c>
      <c r="B8" s="5" t="n">
        <v>-9696</v>
      </c>
      <c r="C8" s="5" t="n">
        <v>54</v>
      </c>
      <c r="D8" s="5" t="n">
        <v>4208</v>
      </c>
    </row>
    <row r="9" spans="1:4">
      <c r="A9" s="4" t="s">
        <v>554</v>
      </c>
      <c r="B9" s="5" t="n">
        <v>-16129</v>
      </c>
      <c r="C9" s="5" t="n">
        <v>-9696</v>
      </c>
      <c r="D9" s="5" t="n">
        <v>54</v>
      </c>
    </row>
    <row r="10" spans="1:4">
      <c r="A10" s="4" t="s">
        <v>56</v>
      </c>
    </row>
    <row r="11" spans="1:4">
      <c r="A11" s="3" t="s">
        <v>553</v>
      </c>
    </row>
    <row r="12" spans="1:4">
      <c r="A12" s="4" t="s">
        <v>260</v>
      </c>
      <c r="D12" s="5" t="n">
        <v>548391</v>
      </c>
    </row>
    <row r="13" spans="1:4">
      <c r="A13" s="4" t="s">
        <v>556</v>
      </c>
    </row>
    <row r="14" spans="1:4">
      <c r="A14" s="3" t="s">
        <v>553</v>
      </c>
    </row>
    <row r="15" spans="1:4">
      <c r="A15" s="4" t="s">
        <v>260</v>
      </c>
      <c r="D15" s="5" t="n">
        <v>548391</v>
      </c>
    </row>
    <row r="16" spans="1:4">
      <c r="A16" s="4" t="s">
        <v>204</v>
      </c>
    </row>
    <row r="17" spans="1:4">
      <c r="A17" s="3" t="s">
        <v>553</v>
      </c>
    </row>
    <row r="18" spans="1:4">
      <c r="A18" s="4" t="s">
        <v>261</v>
      </c>
      <c r="D18" s="5" t="n">
        <v>379050</v>
      </c>
    </row>
    <row r="19" spans="1:4">
      <c r="A19" s="4" t="s">
        <v>557</v>
      </c>
    </row>
    <row r="20" spans="1:4">
      <c r="A20" s="3" t="s">
        <v>553</v>
      </c>
    </row>
    <row r="21" spans="1:4">
      <c r="A21" s="4" t="s">
        <v>261</v>
      </c>
      <c r="D21" s="5" t="n">
        <v>379050</v>
      </c>
    </row>
    <row r="22" spans="1:4">
      <c r="A22" s="4" t="s">
        <v>558</v>
      </c>
    </row>
    <row r="23" spans="1:4">
      <c r="A23" s="3" t="s">
        <v>553</v>
      </c>
    </row>
    <row r="24" spans="1:4">
      <c r="A24" s="4" t="s">
        <v>261</v>
      </c>
      <c r="D24" s="5" t="n">
        <v>31875</v>
      </c>
    </row>
    <row r="25" spans="1:4">
      <c r="A25" s="4" t="s">
        <v>559</v>
      </c>
    </row>
    <row r="26" spans="1:4">
      <c r="A26" s="3" t="s">
        <v>553</v>
      </c>
    </row>
    <row r="27" spans="1:4">
      <c r="A27" s="4" t="s">
        <v>261</v>
      </c>
      <c r="D27" s="5" t="n">
        <v>31875</v>
      </c>
    </row>
    <row r="28" spans="1:4">
      <c r="A28" s="4" t="s">
        <v>560</v>
      </c>
    </row>
    <row r="29" spans="1:4">
      <c r="A29" s="3" t="s">
        <v>553</v>
      </c>
    </row>
    <row r="30" spans="1:4">
      <c r="A30" s="4" t="s">
        <v>554</v>
      </c>
      <c r="B30" s="5" t="n">
        <v>-9696</v>
      </c>
      <c r="C30" s="5" t="n">
        <v>54</v>
      </c>
      <c r="D30" s="5" t="n">
        <v>4208</v>
      </c>
    </row>
    <row r="31" spans="1:4">
      <c r="A31" s="4" t="s">
        <v>561</v>
      </c>
      <c r="B31" s="5" t="n">
        <v>-17989</v>
      </c>
      <c r="C31" s="5" t="n">
        <v>-29008</v>
      </c>
      <c r="D31" s="5" t="n">
        <v>-13765</v>
      </c>
    </row>
    <row r="32" spans="1:4">
      <c r="A32" s="4" t="s">
        <v>562</v>
      </c>
      <c r="B32" s="5" t="n">
        <v>-1281</v>
      </c>
      <c r="C32" s="5" t="n">
        <v>-1767</v>
      </c>
      <c r="D32" s="5" t="n">
        <v>-1847</v>
      </c>
    </row>
    <row r="33" spans="1:4">
      <c r="A33" s="4" t="s">
        <v>563</v>
      </c>
      <c r="B33" s="5" t="n">
        <v>-19470</v>
      </c>
      <c r="C33" s="5" t="n">
        <v>-30878</v>
      </c>
      <c r="D33" s="5" t="n">
        <v>-15049</v>
      </c>
    </row>
    <row r="34" spans="1:4">
      <c r="A34" s="4" t="s">
        <v>554</v>
      </c>
      <c r="B34" s="5" t="n">
        <v>-16129</v>
      </c>
      <c r="C34" s="5" t="n">
        <v>-9696</v>
      </c>
      <c r="D34" s="5" t="n">
        <v>54</v>
      </c>
    </row>
    <row r="35" spans="1:4">
      <c r="A35" s="4" t="s">
        <v>564</v>
      </c>
    </row>
    <row r="36" spans="1:4">
      <c r="A36" s="3" t="s">
        <v>553</v>
      </c>
    </row>
    <row r="37" spans="1:4">
      <c r="A37" s="4" t="s">
        <v>554</v>
      </c>
      <c r="B37" s="5" t="n">
        <v>-10156</v>
      </c>
      <c r="C37" s="5" t="n">
        <v>-509</v>
      </c>
      <c r="D37" s="5" t="n">
        <v>4208</v>
      </c>
    </row>
    <row r="38" spans="1:4">
      <c r="A38" s="4" t="s">
        <v>554</v>
      </c>
      <c r="B38" s="5" t="n">
        <v>-16389</v>
      </c>
      <c r="C38" s="5" t="n">
        <v>-10156</v>
      </c>
      <c r="D38" s="5" t="n">
        <v>-509</v>
      </c>
    </row>
    <row r="39" spans="1:4">
      <c r="A39" s="4" t="s">
        <v>565</v>
      </c>
    </row>
    <row r="40" spans="1:4">
      <c r="A40" s="3" t="s">
        <v>553</v>
      </c>
    </row>
    <row r="41" spans="1:4">
      <c r="A41" s="4" t="s">
        <v>561</v>
      </c>
      <c r="B41" s="5" t="n">
        <v>-17989</v>
      </c>
      <c r="C41" s="5" t="n">
        <v>-29008</v>
      </c>
      <c r="D41" s="5" t="n">
        <v>-13765</v>
      </c>
    </row>
    <row r="42" spans="1:4">
      <c r="A42" s="4" t="s">
        <v>562</v>
      </c>
      <c r="B42" s="5" t="n">
        <v>-1281</v>
      </c>
      <c r="C42" s="5" t="n">
        <v>-1767</v>
      </c>
      <c r="D42" s="5" t="n">
        <v>-1847</v>
      </c>
    </row>
    <row r="43" spans="1:4">
      <c r="A43" s="4" t="s">
        <v>563</v>
      </c>
      <c r="B43" s="5" t="n">
        <v>-19270</v>
      </c>
      <c r="C43" s="5" t="n">
        <v>-30775</v>
      </c>
      <c r="D43" s="5" t="n">
        <v>-15612</v>
      </c>
    </row>
    <row r="44" spans="1:4">
      <c r="A44" s="4" t="s">
        <v>566</v>
      </c>
    </row>
    <row r="45" spans="1:4">
      <c r="A45" s="3" t="s">
        <v>553</v>
      </c>
    </row>
    <row r="46" spans="1:4">
      <c r="A46" s="4" t="s">
        <v>563</v>
      </c>
      <c r="B46" s="5" t="n">
        <v>13037</v>
      </c>
      <c r="C46" s="5" t="n">
        <v>21128</v>
      </c>
      <c r="D46" s="5" t="n">
        <v>10895</v>
      </c>
    </row>
    <row r="47" spans="1:4">
      <c r="A47" s="4" t="s">
        <v>567</v>
      </c>
    </row>
    <row r="48" spans="1:4">
      <c r="A48" s="3" t="s">
        <v>553</v>
      </c>
    </row>
    <row r="49" spans="1:4">
      <c r="A49" s="4" t="s">
        <v>554</v>
      </c>
      <c r="B49" s="5" t="n">
        <v>460</v>
      </c>
      <c r="C49" s="5" t="n">
        <v>563</v>
      </c>
    </row>
    <row r="50" spans="1:4">
      <c r="A50" s="4" t="s">
        <v>563</v>
      </c>
      <c r="B50" s="5" t="n">
        <v>-200</v>
      </c>
      <c r="C50" s="5" t="n">
        <v>-103</v>
      </c>
      <c r="D50" s="5" t="n">
        <v>563</v>
      </c>
    </row>
    <row r="51" spans="1:4">
      <c r="A51" s="4" t="s">
        <v>554</v>
      </c>
      <c r="B51" s="5" t="n">
        <v>260</v>
      </c>
      <c r="C51" s="5" t="n">
        <v>460</v>
      </c>
      <c r="D51" s="5" t="n">
        <v>563</v>
      </c>
    </row>
    <row r="52" spans="1:4">
      <c r="A52" s="4" t="s">
        <v>568</v>
      </c>
    </row>
    <row r="53" spans="1:4">
      <c r="A53" s="3" t="s">
        <v>553</v>
      </c>
    </row>
    <row r="54" spans="1:4">
      <c r="A54" s="4" t="s">
        <v>260</v>
      </c>
      <c r="B54" s="5" t="n">
        <v>-200</v>
      </c>
      <c r="C54" s="5" t="n">
        <v>-105</v>
      </c>
      <c r="D54" s="5" t="n">
        <v>774</v>
      </c>
    </row>
    <row r="55" spans="1:4">
      <c r="A55" s="4" t="s">
        <v>569</v>
      </c>
    </row>
    <row r="56" spans="1:4">
      <c r="A56" s="3" t="s">
        <v>553</v>
      </c>
    </row>
    <row r="57" spans="1:4">
      <c r="A57" s="4" t="s">
        <v>260</v>
      </c>
      <c r="B57" s="6" t="n">
        <v>-200</v>
      </c>
      <c r="C57" s="5" t="n">
        <v>-105</v>
      </c>
      <c r="D57" s="5" t="n">
        <v>774</v>
      </c>
    </row>
    <row r="58" spans="1:4">
      <c r="A58" s="4" t="s">
        <v>570</v>
      </c>
    </row>
    <row r="59" spans="1:4">
      <c r="A59" s="3" t="s">
        <v>553</v>
      </c>
    </row>
    <row r="60" spans="1:4">
      <c r="A60" s="4" t="s">
        <v>261</v>
      </c>
      <c r="D60" s="5" t="n">
        <v>-195</v>
      </c>
    </row>
    <row r="61" spans="1:4">
      <c r="A61" s="4" t="s">
        <v>571</v>
      </c>
    </row>
    <row r="62" spans="1:4">
      <c r="A62" s="3" t="s">
        <v>553</v>
      </c>
    </row>
    <row r="63" spans="1:4">
      <c r="A63" s="4" t="s">
        <v>261</v>
      </c>
      <c r="D63" s="5" t="n">
        <v>-195</v>
      </c>
    </row>
    <row r="64" spans="1:4">
      <c r="A64" s="4" t="s">
        <v>572</v>
      </c>
    </row>
    <row r="65" spans="1:4">
      <c r="A65" s="3" t="s">
        <v>553</v>
      </c>
    </row>
    <row r="66" spans="1:4">
      <c r="A66" s="4" t="s">
        <v>261</v>
      </c>
      <c r="D66" s="5" t="n">
        <v>-16</v>
      </c>
    </row>
    <row r="67" spans="1:4">
      <c r="A67" s="4" t="s">
        <v>573</v>
      </c>
    </row>
    <row r="68" spans="1:4">
      <c r="A68" s="3" t="s">
        <v>553</v>
      </c>
    </row>
    <row r="69" spans="1:4">
      <c r="A69" s="4" t="s">
        <v>261</v>
      </c>
      <c r="D69" s="6" t="n">
        <v>-16</v>
      </c>
    </row>
    <row r="70" spans="1:4">
      <c r="A70" s="4" t="s">
        <v>574</v>
      </c>
    </row>
    <row r="71" spans="1:4">
      <c r="A71" s="3" t="s">
        <v>553</v>
      </c>
    </row>
    <row r="72" spans="1:4">
      <c r="A72" s="4" t="s">
        <v>261</v>
      </c>
      <c r="C72" s="5" t="n">
        <v>2</v>
      </c>
    </row>
    <row r="73" spans="1:4">
      <c r="A73" s="4" t="s">
        <v>575</v>
      </c>
    </row>
    <row r="74" spans="1:4">
      <c r="A74" s="3" t="s">
        <v>553</v>
      </c>
    </row>
    <row r="75" spans="1:4">
      <c r="A75" s="4" t="s">
        <v>261</v>
      </c>
      <c r="C75" s="6" t="n">
        <v>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112</v>
      </c>
      <c r="D1" s="2" t="s">
        <v>1</v>
      </c>
    </row>
    <row r="2" spans="1:5">
      <c r="B2" s="2" t="s">
        <v>2</v>
      </c>
      <c r="C2" s="2" t="s">
        <v>113</v>
      </c>
      <c r="D2" s="2" t="s">
        <v>2</v>
      </c>
      <c r="E2" s="2" t="s">
        <v>113</v>
      </c>
    </row>
    <row r="3" spans="1:5">
      <c r="A3" s="3" t="s">
        <v>577</v>
      </c>
    </row>
    <row r="4" spans="1:5">
      <c r="A4" s="4" t="s">
        <v>578</v>
      </c>
      <c r="B4" s="6" t="n">
        <v>68553</v>
      </c>
      <c r="C4" s="6" t="n">
        <v>55974</v>
      </c>
      <c r="D4" s="6" t="n">
        <v>186470</v>
      </c>
      <c r="E4" s="6" t="n">
        <v>162202</v>
      </c>
    </row>
    <row r="5" spans="1:5">
      <c r="A5" s="4" t="s">
        <v>579</v>
      </c>
      <c r="B5" s="5" t="n">
        <v>-46038</v>
      </c>
      <c r="C5" s="5" t="n">
        <v>-40208</v>
      </c>
      <c r="D5" s="5" t="n">
        <v>-126924</v>
      </c>
      <c r="E5" s="5" t="n">
        <v>-117460</v>
      </c>
    </row>
    <row r="6" spans="1:5">
      <c r="A6" s="4" t="s">
        <v>580</v>
      </c>
      <c r="B6" s="5" t="n">
        <v>22515</v>
      </c>
      <c r="C6" s="5" t="n">
        <v>15766</v>
      </c>
      <c r="D6" s="5" t="n">
        <v>59546</v>
      </c>
      <c r="E6" s="5" t="n">
        <v>44742</v>
      </c>
    </row>
    <row r="7" spans="1:5">
      <c r="A7" s="4" t="s">
        <v>131</v>
      </c>
      <c r="B7" s="5" t="n">
        <v>0</v>
      </c>
      <c r="C7" s="5" t="n">
        <v>13949</v>
      </c>
      <c r="D7" s="5" t="n">
        <v>16216</v>
      </c>
      <c r="E7" s="5" t="n">
        <v>13949</v>
      </c>
    </row>
    <row r="8" spans="1:5">
      <c r="A8" s="4" t="s">
        <v>581</v>
      </c>
      <c r="B8" s="5" t="n">
        <v>0</v>
      </c>
      <c r="C8" s="5" t="n">
        <v>-10231</v>
      </c>
      <c r="D8" s="5" t="n">
        <v>-11434</v>
      </c>
      <c r="E8" s="5" t="n">
        <v>-10231</v>
      </c>
    </row>
    <row r="9" spans="1:5">
      <c r="A9" s="4" t="s">
        <v>582</v>
      </c>
      <c r="B9" s="5" t="n">
        <v>0</v>
      </c>
      <c r="C9" s="5" t="n">
        <v>3718</v>
      </c>
      <c r="D9" s="5" t="n">
        <v>4782</v>
      </c>
      <c r="E9" s="5" t="n">
        <v>3718</v>
      </c>
    </row>
    <row r="10" spans="1:5">
      <c r="A10" s="4" t="s">
        <v>133</v>
      </c>
      <c r="B10" s="6" t="n">
        <v>22515</v>
      </c>
      <c r="C10" s="6" t="n">
        <v>19484</v>
      </c>
      <c r="D10" s="6" t="n">
        <v>64328</v>
      </c>
      <c r="E10" s="6" t="n">
        <v>48460</v>
      </c>
    </row>
    <row r="11" spans="1:5">
      <c r="A11" s="3" t="s">
        <v>583</v>
      </c>
    </row>
    <row r="12" spans="1:5">
      <c r="A12" s="4" t="s">
        <v>584</v>
      </c>
      <c r="B12" s="5" t="n">
        <v>93165443</v>
      </c>
      <c r="C12" s="5" t="n">
        <v>71005052</v>
      </c>
      <c r="D12" s="5" t="n">
        <v>89440552</v>
      </c>
      <c r="E12" s="5" t="n">
        <v>70991129</v>
      </c>
    </row>
    <row r="13" spans="1:5">
      <c r="A13" s="4" t="s">
        <v>585</v>
      </c>
      <c r="B13" s="5" t="n">
        <v>157497</v>
      </c>
      <c r="C13" s="5" t="n">
        <v>196739</v>
      </c>
      <c r="D13" s="5" t="n">
        <v>204557</v>
      </c>
      <c r="E13" s="5" t="n">
        <v>183141</v>
      </c>
    </row>
    <row r="14" spans="1:5">
      <c r="A14" s="4" t="s">
        <v>586</v>
      </c>
      <c r="B14" s="5" t="n">
        <v>93322940</v>
      </c>
      <c r="C14" s="5" t="n">
        <v>71201791</v>
      </c>
      <c r="D14" s="5" t="n">
        <v>89645109</v>
      </c>
      <c r="E14" s="5" t="n">
        <v>711742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7</v>
      </c>
      <c r="B1" s="2" t="s">
        <v>112</v>
      </c>
      <c r="H1" s="2" t="s">
        <v>1</v>
      </c>
    </row>
    <row r="2" spans="1:9">
      <c r="B2" s="2" t="s">
        <v>2</v>
      </c>
      <c r="C2" s="2" t="s">
        <v>551</v>
      </c>
      <c r="D2" s="2" t="s">
        <v>552</v>
      </c>
      <c r="E2" s="2" t="s">
        <v>113</v>
      </c>
      <c r="F2" s="2" t="s">
        <v>588</v>
      </c>
      <c r="G2" s="2" t="s">
        <v>589</v>
      </c>
      <c r="H2" s="2" t="s">
        <v>2</v>
      </c>
      <c r="I2" s="2" t="s">
        <v>113</v>
      </c>
    </row>
    <row r="3" spans="1:9">
      <c r="A3" s="3" t="s">
        <v>577</v>
      </c>
    </row>
    <row r="4" spans="1:9">
      <c r="A4" s="4" t="s">
        <v>130</v>
      </c>
      <c r="B4" s="6" t="n">
        <v>68553</v>
      </c>
      <c r="E4" s="6" t="n">
        <v>55974</v>
      </c>
      <c r="H4" s="6" t="n">
        <v>186470</v>
      </c>
      <c r="I4" s="6" t="n">
        <v>162202</v>
      </c>
    </row>
    <row r="5" spans="1:9">
      <c r="A5" s="4" t="s">
        <v>131</v>
      </c>
      <c r="B5" s="5" t="n">
        <v>0</v>
      </c>
      <c r="E5" s="5" t="n">
        <v>13949</v>
      </c>
      <c r="H5" s="5" t="n">
        <v>16216</v>
      </c>
      <c r="I5" s="5" t="n">
        <v>13949</v>
      </c>
    </row>
    <row r="6" spans="1:9">
      <c r="A6" s="4" t="s">
        <v>590</v>
      </c>
      <c r="B6" s="6" t="n">
        <v>68553</v>
      </c>
      <c r="C6" s="6" t="n">
        <v>67769</v>
      </c>
      <c r="D6" s="6" t="n">
        <v>66364</v>
      </c>
      <c r="E6" s="6" t="n">
        <v>69923</v>
      </c>
      <c r="F6" s="6" t="n">
        <v>48059</v>
      </c>
      <c r="G6" s="6" t="n">
        <v>58169</v>
      </c>
      <c r="H6" s="6" t="n">
        <v>202686</v>
      </c>
      <c r="I6" s="6" t="n">
        <v>176151</v>
      </c>
    </row>
    <row r="7" spans="1:9">
      <c r="A7" s="3" t="s">
        <v>583</v>
      </c>
    </row>
    <row r="8" spans="1:9">
      <c r="A8" s="4" t="s">
        <v>591</v>
      </c>
      <c r="B8" s="5" t="n">
        <v>157497</v>
      </c>
      <c r="E8" s="5" t="n">
        <v>196739</v>
      </c>
      <c r="H8" s="5" t="n">
        <v>204557</v>
      </c>
      <c r="I8" s="5" t="n">
        <v>183141</v>
      </c>
    </row>
    <row r="9" spans="1:9">
      <c r="A9" s="4" t="s">
        <v>56</v>
      </c>
    </row>
    <row r="10" spans="1:9">
      <c r="A10" s="3" t="s">
        <v>577</v>
      </c>
    </row>
    <row r="11" spans="1:9">
      <c r="A11" s="4" t="s">
        <v>130</v>
      </c>
      <c r="B11" s="6" t="n">
        <v>68553</v>
      </c>
      <c r="E11" s="6" t="n">
        <v>55974</v>
      </c>
      <c r="H11" s="6" t="n">
        <v>186470</v>
      </c>
      <c r="I11" s="6" t="n">
        <v>162202</v>
      </c>
    </row>
    <row r="12" spans="1:9">
      <c r="A12" s="4" t="s">
        <v>131</v>
      </c>
      <c r="B12" s="5" t="n">
        <v>0</v>
      </c>
      <c r="E12" s="5" t="n">
        <v>13949</v>
      </c>
      <c r="H12" s="5" t="n">
        <v>16216</v>
      </c>
      <c r="I12" s="5" t="n">
        <v>13949</v>
      </c>
    </row>
    <row r="13" spans="1:9">
      <c r="A13" s="4" t="s">
        <v>590</v>
      </c>
      <c r="B13" s="6" t="n">
        <v>68553</v>
      </c>
      <c r="C13" s="6" t="n">
        <v>67769</v>
      </c>
      <c r="D13" s="6" t="n">
        <v>66364</v>
      </c>
      <c r="E13" s="6" t="n">
        <v>69923</v>
      </c>
      <c r="F13" s="6" t="n">
        <v>48059</v>
      </c>
      <c r="G13" s="6" t="n">
        <v>58169</v>
      </c>
      <c r="H13" s="6" t="n">
        <v>202686</v>
      </c>
      <c r="I13" s="6" t="n">
        <v>176151</v>
      </c>
    </row>
    <row r="14" spans="1:9">
      <c r="A14" s="3" t="s">
        <v>583</v>
      </c>
    </row>
    <row r="15" spans="1:9">
      <c r="A15" s="4" t="s">
        <v>592</v>
      </c>
      <c r="B15" s="5" t="n">
        <v>292867986</v>
      </c>
      <c r="E15" s="5" t="n">
        <v>266139175</v>
      </c>
      <c r="H15" s="5" t="n">
        <v>290661305</v>
      </c>
      <c r="I15" s="5" t="n">
        <v>266125252</v>
      </c>
    </row>
    <row r="16" spans="1:9">
      <c r="A16" s="4" t="s">
        <v>591</v>
      </c>
      <c r="B16" s="5" t="n">
        <v>157497</v>
      </c>
      <c r="E16" s="5" t="n">
        <v>196739</v>
      </c>
      <c r="H16" s="5" t="n">
        <v>204557</v>
      </c>
      <c r="I16" s="5" t="n">
        <v>183141</v>
      </c>
    </row>
    <row r="17" spans="1:9">
      <c r="A17" s="4" t="s">
        <v>593</v>
      </c>
      <c r="B17" s="5" t="n">
        <v>293025483</v>
      </c>
      <c r="E17" s="5" t="n">
        <v>266335914</v>
      </c>
      <c r="H17" s="5" t="n">
        <v>290865862</v>
      </c>
      <c r="I17" s="5" t="n">
        <v>266308393</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4</v>
      </c>
      <c r="B1" s="2" t="s">
        <v>2</v>
      </c>
      <c r="C1" s="2" t="s">
        <v>551</v>
      </c>
      <c r="D1" s="2" t="s">
        <v>552</v>
      </c>
      <c r="E1" s="2" t="s">
        <v>466</v>
      </c>
      <c r="F1" s="2" t="s">
        <v>66</v>
      </c>
      <c r="G1" s="2" t="s">
        <v>113</v>
      </c>
      <c r="H1" s="2" t="s">
        <v>588</v>
      </c>
      <c r="I1" s="2" t="s">
        <v>589</v>
      </c>
      <c r="J1" s="2" t="s">
        <v>595</v>
      </c>
    </row>
    <row r="2" spans="1:10">
      <c r="A2" s="3" t="s">
        <v>596</v>
      </c>
    </row>
    <row r="3" spans="1:10">
      <c r="A3" s="4" t="s">
        <v>68</v>
      </c>
      <c r="B3" s="6" t="n">
        <v>10894121</v>
      </c>
      <c r="F3" s="6" t="n">
        <v>10506129</v>
      </c>
    </row>
    <row r="4" spans="1:10">
      <c r="A4" s="4" t="s">
        <v>71</v>
      </c>
      <c r="B4" s="5" t="n">
        <v>463</v>
      </c>
      <c r="F4" s="5" t="n">
        <v>7668</v>
      </c>
    </row>
    <row r="5" spans="1:10">
      <c r="A5" s="4" t="s">
        <v>72</v>
      </c>
      <c r="B5" s="5" t="n">
        <v>27413</v>
      </c>
      <c r="F5" s="5" t="n">
        <v>34813</v>
      </c>
    </row>
    <row r="6" spans="1:10">
      <c r="A6" s="4" t="s">
        <v>73</v>
      </c>
      <c r="B6" s="5" t="n">
        <v>41834</v>
      </c>
      <c r="F6" s="5" t="n">
        <v>43014</v>
      </c>
    </row>
    <row r="7" spans="1:10">
      <c r="A7" s="4" t="s">
        <v>69</v>
      </c>
      <c r="B7" s="5" t="n">
        <v>532186</v>
      </c>
      <c r="F7" s="5" t="n">
        <v>0</v>
      </c>
    </row>
    <row r="8" spans="1:10">
      <c r="A8" s="4" t="s">
        <v>74</v>
      </c>
      <c r="B8" s="5" t="n">
        <v>280020</v>
      </c>
      <c r="E8" s="6" t="n">
        <v>279900</v>
      </c>
      <c r="F8" s="5" t="n">
        <v>0</v>
      </c>
    </row>
    <row r="9" spans="1:10">
      <c r="A9" s="4" t="s">
        <v>76</v>
      </c>
      <c r="B9" s="5" t="n">
        <v>11929563</v>
      </c>
      <c r="F9" s="5" t="n">
        <v>10951307</v>
      </c>
    </row>
    <row r="10" spans="1:10">
      <c r="A10" s="4" t="s">
        <v>78</v>
      </c>
      <c r="B10" s="5" t="n">
        <v>4847408</v>
      </c>
      <c r="F10" s="5" t="n">
        <v>4666949</v>
      </c>
    </row>
    <row r="11" spans="1:10">
      <c r="A11" s="4" t="s">
        <v>79</v>
      </c>
      <c r="B11" s="5" t="n">
        <v>298</v>
      </c>
      <c r="F11" s="5" t="n">
        <v>227</v>
      </c>
    </row>
    <row r="12" spans="1:10">
      <c r="A12" s="4" t="s">
        <v>80</v>
      </c>
      <c r="B12" s="5" t="n">
        <v>59937</v>
      </c>
      <c r="F12" s="5" t="n">
        <v>20796</v>
      </c>
    </row>
    <row r="13" spans="1:10">
      <c r="A13" s="4" t="s">
        <v>81</v>
      </c>
      <c r="B13" s="5" t="n">
        <v>0</v>
      </c>
      <c r="F13" s="5" t="n">
        <v>46181</v>
      </c>
    </row>
    <row r="14" spans="1:10">
      <c r="A14" s="4" t="s">
        <v>82</v>
      </c>
      <c r="B14" s="5" t="n">
        <v>37407</v>
      </c>
      <c r="F14" s="5" t="n">
        <v>26096</v>
      </c>
    </row>
    <row r="15" spans="1:10">
      <c r="A15" s="4" t="s">
        <v>83</v>
      </c>
      <c r="B15" s="5" t="n">
        <v>138730</v>
      </c>
      <c r="F15" s="5" t="n">
        <v>119055</v>
      </c>
    </row>
    <row r="16" spans="1:10">
      <c r="A16" s="4" t="s">
        <v>84</v>
      </c>
      <c r="B16" s="5" t="n">
        <v>95306</v>
      </c>
      <c r="F16" s="5" t="n">
        <v>163926</v>
      </c>
    </row>
    <row r="17" spans="1:10">
      <c r="A17" s="4" t="s">
        <v>85</v>
      </c>
      <c r="B17" s="5" t="n">
        <v>29721</v>
      </c>
      <c r="F17" s="5" t="n">
        <v>33634</v>
      </c>
    </row>
    <row r="18" spans="1:10">
      <c r="A18" s="4" t="s">
        <v>86</v>
      </c>
      <c r="B18" s="5" t="n">
        <v>336452</v>
      </c>
      <c r="E18" s="6" t="n">
        <v>333500</v>
      </c>
      <c r="F18" s="5" t="n">
        <v>0</v>
      </c>
    </row>
    <row r="19" spans="1:10">
      <c r="A19" s="4" t="s">
        <v>88</v>
      </c>
      <c r="B19" s="5" t="n">
        <v>5545259</v>
      </c>
      <c r="F19" s="5" t="n">
        <v>5105801</v>
      </c>
    </row>
    <row r="20" spans="1:10">
      <c r="A20" s="4" t="s">
        <v>100</v>
      </c>
      <c r="B20" s="5" t="n">
        <v>11929563</v>
      </c>
      <c r="F20" s="5" t="n">
        <v>10951307</v>
      </c>
    </row>
    <row r="21" spans="1:10">
      <c r="A21" s="4" t="s">
        <v>56</v>
      </c>
    </row>
    <row r="22" spans="1:10">
      <c r="A22" s="3" t="s">
        <v>596</v>
      </c>
    </row>
    <row r="23" spans="1:10">
      <c r="A23" s="4" t="s">
        <v>68</v>
      </c>
      <c r="B23" s="5" t="n">
        <v>10894121</v>
      </c>
      <c r="F23" s="5" t="n">
        <v>10506129</v>
      </c>
    </row>
    <row r="24" spans="1:10">
      <c r="A24" s="4" t="s">
        <v>193</v>
      </c>
      <c r="B24" s="5" t="n">
        <v>153526</v>
      </c>
      <c r="F24" s="5" t="n">
        <v>3995</v>
      </c>
      <c r="G24" s="6" t="n">
        <v>8051</v>
      </c>
      <c r="J24" s="6" t="n">
        <v>259722</v>
      </c>
    </row>
    <row r="25" spans="1:10">
      <c r="A25" s="4" t="s">
        <v>71</v>
      </c>
      <c r="B25" s="5" t="n">
        <v>463</v>
      </c>
      <c r="F25" s="5" t="n">
        <v>7668</v>
      </c>
    </row>
    <row r="26" spans="1:10">
      <c r="A26" s="4" t="s">
        <v>597</v>
      </c>
      <c r="B26" s="5" t="n">
        <v>0</v>
      </c>
      <c r="F26" s="5" t="n">
        <v>0</v>
      </c>
    </row>
    <row r="27" spans="1:10">
      <c r="A27" s="4" t="s">
        <v>72</v>
      </c>
      <c r="B27" s="5" t="n">
        <v>27413</v>
      </c>
      <c r="F27" s="5" t="n">
        <v>34813</v>
      </c>
    </row>
    <row r="28" spans="1:10">
      <c r="A28" s="4" t="s">
        <v>598</v>
      </c>
      <c r="B28" s="5" t="n">
        <v>0</v>
      </c>
      <c r="F28" s="5" t="n">
        <v>0</v>
      </c>
    </row>
    <row r="29" spans="1:10">
      <c r="A29" s="4" t="s">
        <v>73</v>
      </c>
      <c r="B29" s="5" t="n">
        <v>41834</v>
      </c>
      <c r="F29" s="5" t="n">
        <v>43014</v>
      </c>
    </row>
    <row r="30" spans="1:10">
      <c r="A30" s="4" t="s">
        <v>75</v>
      </c>
      <c r="B30" s="5" t="n">
        <v>0</v>
      </c>
      <c r="F30" s="5" t="n">
        <v>355688</v>
      </c>
    </row>
    <row r="31" spans="1:10">
      <c r="A31" s="4" t="s">
        <v>69</v>
      </c>
      <c r="B31" s="5" t="n">
        <v>532186</v>
      </c>
      <c r="F31" s="5" t="n">
        <v>0</v>
      </c>
    </row>
    <row r="32" spans="1:10">
      <c r="A32" s="4" t="s">
        <v>74</v>
      </c>
      <c r="B32" s="5" t="n">
        <v>280020</v>
      </c>
      <c r="F32" s="5" t="n">
        <v>0</v>
      </c>
    </row>
    <row r="33" spans="1:10">
      <c r="A33" s="4" t="s">
        <v>76</v>
      </c>
      <c r="B33" s="5" t="n">
        <v>11929563</v>
      </c>
      <c r="F33" s="5" t="n">
        <v>10951307</v>
      </c>
    </row>
    <row r="34" spans="1:10">
      <c r="A34" s="4" t="s">
        <v>78</v>
      </c>
      <c r="B34" s="5" t="n">
        <v>4847408</v>
      </c>
      <c r="F34" s="5" t="n">
        <v>4666949</v>
      </c>
    </row>
    <row r="35" spans="1:10">
      <c r="A35" s="4" t="s">
        <v>79</v>
      </c>
      <c r="B35" s="5" t="n">
        <v>298</v>
      </c>
      <c r="F35" s="5" t="n">
        <v>227</v>
      </c>
    </row>
    <row r="36" spans="1:10">
      <c r="A36" s="4" t="s">
        <v>597</v>
      </c>
      <c r="B36" s="5" t="n">
        <v>0</v>
      </c>
      <c r="F36" s="5" t="n">
        <v>0</v>
      </c>
    </row>
    <row r="37" spans="1:10">
      <c r="A37" s="4" t="s">
        <v>80</v>
      </c>
      <c r="B37" s="5" t="n">
        <v>59937</v>
      </c>
      <c r="F37" s="5" t="n">
        <v>20796</v>
      </c>
    </row>
    <row r="38" spans="1:10">
      <c r="A38" s="4" t="s">
        <v>81</v>
      </c>
      <c r="B38" s="5" t="n">
        <v>0</v>
      </c>
      <c r="F38" s="5" t="n">
        <v>46181</v>
      </c>
    </row>
    <row r="39" spans="1:10">
      <c r="A39" s="4" t="s">
        <v>82</v>
      </c>
      <c r="B39" s="5" t="n">
        <v>37407</v>
      </c>
      <c r="F39" s="5" t="n">
        <v>26096</v>
      </c>
    </row>
    <row r="40" spans="1:10">
      <c r="A40" s="4" t="s">
        <v>83</v>
      </c>
      <c r="B40" s="5" t="n">
        <v>138730</v>
      </c>
      <c r="F40" s="5" t="n">
        <v>119055</v>
      </c>
    </row>
    <row r="41" spans="1:10">
      <c r="A41" s="4" t="s">
        <v>84</v>
      </c>
      <c r="B41" s="5" t="n">
        <v>95306</v>
      </c>
      <c r="F41" s="5" t="n">
        <v>163926</v>
      </c>
    </row>
    <row r="42" spans="1:10">
      <c r="A42" s="4" t="s">
        <v>85</v>
      </c>
      <c r="B42" s="5" t="n">
        <v>29721</v>
      </c>
      <c r="F42" s="5" t="n">
        <v>33634</v>
      </c>
    </row>
    <row r="43" spans="1:10">
      <c r="A43" s="4" t="s">
        <v>87</v>
      </c>
      <c r="F43" s="5" t="n">
        <v>28937</v>
      </c>
    </row>
    <row r="44" spans="1:10">
      <c r="A44" s="4" t="s">
        <v>86</v>
      </c>
      <c r="B44" s="5" t="n">
        <v>336452</v>
      </c>
      <c r="F44" s="5" t="n">
        <v>0</v>
      </c>
    </row>
    <row r="45" spans="1:10">
      <c r="A45" s="4" t="s">
        <v>88</v>
      </c>
      <c r="B45" s="5" t="n">
        <v>5545259</v>
      </c>
      <c r="F45" s="5" t="n">
        <v>5105801</v>
      </c>
    </row>
    <row r="46" spans="1:10">
      <c r="A46" s="4" t="s">
        <v>101</v>
      </c>
      <c r="B46" s="5" t="n">
        <v>0</v>
      </c>
      <c r="F46" s="5" t="n">
        <v>0</v>
      </c>
    </row>
    <row r="47" spans="1:10">
      <c r="A47" s="4" t="s">
        <v>599</v>
      </c>
      <c r="B47" s="5" t="n">
        <v>6384304</v>
      </c>
      <c r="F47" s="5" t="n">
        <v>5845506</v>
      </c>
    </row>
    <row r="48" spans="1:10">
      <c r="A48" s="4" t="s">
        <v>103</v>
      </c>
      <c r="B48" s="5" t="n">
        <v>6384304</v>
      </c>
      <c r="C48" s="6" t="n">
        <v>6386532</v>
      </c>
      <c r="D48" s="6" t="n">
        <v>6716917</v>
      </c>
      <c r="F48" s="5" t="n">
        <v>5845506</v>
      </c>
      <c r="G48" s="5" t="n">
        <v>5915203</v>
      </c>
      <c r="H48" s="6" t="n">
        <v>5974303</v>
      </c>
      <c r="I48" s="6" t="n">
        <v>6032546</v>
      </c>
      <c r="J48" s="5" t="n">
        <v>6067739</v>
      </c>
    </row>
    <row r="49" spans="1:10">
      <c r="A49" s="4" t="s">
        <v>100</v>
      </c>
      <c r="B49" s="5" t="n">
        <v>11929563</v>
      </c>
      <c r="F49" s="5" t="n">
        <v>10951307</v>
      </c>
    </row>
    <row r="50" spans="1:10">
      <c r="A50" s="4" t="s">
        <v>600</v>
      </c>
    </row>
    <row r="51" spans="1:10">
      <c r="A51" s="3" t="s">
        <v>596</v>
      </c>
    </row>
    <row r="52" spans="1:10">
      <c r="A52" s="4" t="s">
        <v>68</v>
      </c>
      <c r="B52" s="5" t="n">
        <v>0</v>
      </c>
      <c r="F52" s="5" t="n">
        <v>0</v>
      </c>
    </row>
    <row r="53" spans="1:10">
      <c r="A53" s="4" t="s">
        <v>193</v>
      </c>
      <c r="B53" s="5" t="n">
        <v>0</v>
      </c>
      <c r="F53" s="5" t="n">
        <v>0</v>
      </c>
      <c r="G53" s="5" t="n">
        <v>0</v>
      </c>
      <c r="J53" s="5" t="n">
        <v>0</v>
      </c>
    </row>
    <row r="54" spans="1:10">
      <c r="A54" s="4" t="s">
        <v>71</v>
      </c>
      <c r="B54" s="5" t="n">
        <v>0</v>
      </c>
      <c r="F54" s="5" t="n">
        <v>0</v>
      </c>
    </row>
    <row r="55" spans="1:10">
      <c r="A55" s="4" t="s">
        <v>597</v>
      </c>
      <c r="B55" s="5" t="n">
        <v>-1169999</v>
      </c>
      <c r="F55" s="5" t="n">
        <v>-841179</v>
      </c>
    </row>
    <row r="56" spans="1:10">
      <c r="A56" s="4" t="s">
        <v>72</v>
      </c>
      <c r="B56" s="5" t="n">
        <v>0</v>
      </c>
      <c r="F56" s="5" t="n">
        <v>0</v>
      </c>
    </row>
    <row r="57" spans="1:10">
      <c r="A57" s="4" t="s">
        <v>598</v>
      </c>
      <c r="B57" s="5" t="n">
        <v>-10126379</v>
      </c>
      <c r="F57" s="5" t="n">
        <v>-9790350</v>
      </c>
    </row>
    <row r="58" spans="1:10">
      <c r="A58" s="4" t="s">
        <v>73</v>
      </c>
      <c r="B58" s="5" t="n">
        <v>0</v>
      </c>
      <c r="F58" s="5" t="n">
        <v>0</v>
      </c>
    </row>
    <row r="59" spans="1:10">
      <c r="A59" s="4" t="s">
        <v>75</v>
      </c>
      <c r="F59" s="5" t="n">
        <v>0</v>
      </c>
    </row>
    <row r="60" spans="1:10">
      <c r="A60" s="4" t="s">
        <v>69</v>
      </c>
      <c r="B60" s="5" t="n">
        <v>0</v>
      </c>
    </row>
    <row r="61" spans="1:10">
      <c r="A61" s="4" t="s">
        <v>74</v>
      </c>
      <c r="B61" s="5" t="n">
        <v>0</v>
      </c>
    </row>
    <row r="62" spans="1:10">
      <c r="A62" s="4" t="s">
        <v>76</v>
      </c>
      <c r="B62" s="5" t="n">
        <v>-11296378</v>
      </c>
      <c r="F62" s="5" t="n">
        <v>-10631529</v>
      </c>
    </row>
    <row r="63" spans="1:10">
      <c r="A63" s="4" t="s">
        <v>78</v>
      </c>
      <c r="B63" s="5" t="n">
        <v>0</v>
      </c>
      <c r="F63" s="5" t="n">
        <v>0</v>
      </c>
    </row>
    <row r="64" spans="1:10">
      <c r="A64" s="4" t="s">
        <v>79</v>
      </c>
      <c r="B64" s="5" t="n">
        <v>0</v>
      </c>
      <c r="F64" s="5" t="n">
        <v>0</v>
      </c>
    </row>
    <row r="65" spans="1:10">
      <c r="A65" s="4" t="s">
        <v>597</v>
      </c>
      <c r="B65" s="5" t="n">
        <v>-1169999</v>
      </c>
      <c r="F65" s="5" t="n">
        <v>-841179</v>
      </c>
    </row>
    <row r="66" spans="1:10">
      <c r="A66" s="4" t="s">
        <v>80</v>
      </c>
      <c r="B66" s="5" t="n">
        <v>0</v>
      </c>
      <c r="F66" s="5" t="n">
        <v>0</v>
      </c>
    </row>
    <row r="67" spans="1:10">
      <c r="A67" s="4" t="s">
        <v>81</v>
      </c>
      <c r="F67" s="5" t="n">
        <v>0</v>
      </c>
    </row>
    <row r="68" spans="1:10">
      <c r="A68" s="4" t="s">
        <v>82</v>
      </c>
      <c r="B68" s="5" t="n">
        <v>0</v>
      </c>
      <c r="F68" s="5" t="n">
        <v>0</v>
      </c>
    </row>
    <row r="69" spans="1:10">
      <c r="A69" s="4" t="s">
        <v>83</v>
      </c>
      <c r="B69" s="5" t="n">
        <v>0</v>
      </c>
      <c r="F69" s="5" t="n">
        <v>0</v>
      </c>
    </row>
    <row r="70" spans="1:10">
      <c r="A70" s="4" t="s">
        <v>84</v>
      </c>
      <c r="B70" s="5" t="n">
        <v>0</v>
      </c>
      <c r="F70" s="5" t="n">
        <v>0</v>
      </c>
    </row>
    <row r="71" spans="1:10">
      <c r="A71" s="4" t="s">
        <v>85</v>
      </c>
      <c r="B71" s="5" t="n">
        <v>0</v>
      </c>
      <c r="F71" s="5" t="n">
        <v>0</v>
      </c>
    </row>
    <row r="72" spans="1:10">
      <c r="A72" s="4" t="s">
        <v>87</v>
      </c>
      <c r="F72" s="5" t="n">
        <v>0</v>
      </c>
    </row>
    <row r="73" spans="1:10">
      <c r="A73" s="4" t="s">
        <v>86</v>
      </c>
      <c r="B73" s="5" t="n">
        <v>0</v>
      </c>
    </row>
    <row r="74" spans="1:10">
      <c r="A74" s="4" t="s">
        <v>88</v>
      </c>
      <c r="B74" s="5" t="n">
        <v>-1169999</v>
      </c>
      <c r="F74" s="5" t="n">
        <v>-841179</v>
      </c>
    </row>
    <row r="75" spans="1:10">
      <c r="A75" s="4" t="s">
        <v>101</v>
      </c>
      <c r="B75" s="5" t="n">
        <v>0</v>
      </c>
      <c r="F75" s="5" t="n">
        <v>0</v>
      </c>
    </row>
    <row r="76" spans="1:10">
      <c r="A76" s="4" t="s">
        <v>599</v>
      </c>
      <c r="B76" s="5" t="n">
        <v>-10126379</v>
      </c>
      <c r="F76" s="5" t="n">
        <v>-9790350</v>
      </c>
    </row>
    <row r="77" spans="1:10">
      <c r="A77" s="4" t="s">
        <v>103</v>
      </c>
      <c r="B77" s="5" t="n">
        <v>-10126379</v>
      </c>
      <c r="F77" s="5" t="n">
        <v>-9790350</v>
      </c>
    </row>
    <row r="78" spans="1:10">
      <c r="A78" s="4" t="s">
        <v>100</v>
      </c>
      <c r="B78" s="5" t="n">
        <v>-11296378</v>
      </c>
      <c r="F78" s="5" t="n">
        <v>-10631529</v>
      </c>
    </row>
    <row r="79" spans="1:10">
      <c r="A79" s="4" t="s">
        <v>601</v>
      </c>
    </row>
    <row r="80" spans="1:10">
      <c r="A80" s="3" t="s">
        <v>596</v>
      </c>
    </row>
    <row r="81" spans="1:10">
      <c r="A81" s="4" t="s">
        <v>68</v>
      </c>
      <c r="B81" s="5" t="n">
        <v>507</v>
      </c>
      <c r="F81" s="5" t="n">
        <v>572</v>
      </c>
    </row>
    <row r="82" spans="1:10">
      <c r="A82" s="4" t="s">
        <v>193</v>
      </c>
      <c r="B82" s="5" t="n">
        <v>153526</v>
      </c>
      <c r="F82" s="5" t="n">
        <v>3995</v>
      </c>
      <c r="G82" s="5" t="n">
        <v>8051</v>
      </c>
      <c r="J82" s="5" t="n">
        <v>259722</v>
      </c>
    </row>
    <row r="83" spans="1:10">
      <c r="A83" s="4" t="s">
        <v>71</v>
      </c>
      <c r="B83" s="5" t="n">
        <v>463</v>
      </c>
      <c r="F83" s="5" t="n">
        <v>26</v>
      </c>
    </row>
    <row r="84" spans="1:10">
      <c r="A84" s="4" t="s">
        <v>597</v>
      </c>
      <c r="B84" s="5" t="n">
        <v>1169999</v>
      </c>
      <c r="F84" s="5" t="n">
        <v>841179</v>
      </c>
    </row>
    <row r="85" spans="1:10">
      <c r="A85" s="4" t="s">
        <v>72</v>
      </c>
      <c r="B85" s="5" t="n">
        <v>15730</v>
      </c>
      <c r="F85" s="5" t="n">
        <v>34813</v>
      </c>
    </row>
    <row r="86" spans="1:10">
      <c r="A86" s="4" t="s">
        <v>598</v>
      </c>
      <c r="B86" s="5" t="n">
        <v>10126379</v>
      </c>
      <c r="F86" s="5" t="n">
        <v>9790350</v>
      </c>
    </row>
    <row r="87" spans="1:10">
      <c r="A87" s="4" t="s">
        <v>73</v>
      </c>
      <c r="B87" s="5" t="n">
        <v>0</v>
      </c>
      <c r="F87" s="5" t="n">
        <v>0</v>
      </c>
    </row>
    <row r="88" spans="1:10">
      <c r="A88" s="4" t="s">
        <v>75</v>
      </c>
      <c r="F88" s="5" t="n">
        <v>0</v>
      </c>
    </row>
    <row r="89" spans="1:10">
      <c r="A89" s="4" t="s">
        <v>69</v>
      </c>
      <c r="B89" s="5" t="n">
        <v>0</v>
      </c>
    </row>
    <row r="90" spans="1:10">
      <c r="A90" s="4" t="s">
        <v>74</v>
      </c>
      <c r="B90" s="5" t="n">
        <v>477</v>
      </c>
    </row>
    <row r="91" spans="1:10">
      <c r="A91" s="4" t="s">
        <v>76</v>
      </c>
      <c r="B91" s="5" t="n">
        <v>11467081</v>
      </c>
      <c r="F91" s="5" t="n">
        <v>10670935</v>
      </c>
    </row>
    <row r="92" spans="1:10">
      <c r="A92" s="4" t="s">
        <v>78</v>
      </c>
      <c r="B92" s="5" t="n">
        <v>4847408</v>
      </c>
      <c r="F92" s="5" t="n">
        <v>4666949</v>
      </c>
    </row>
    <row r="93" spans="1:10">
      <c r="A93" s="4" t="s">
        <v>79</v>
      </c>
      <c r="B93" s="5" t="n">
        <v>298</v>
      </c>
      <c r="F93" s="5" t="n">
        <v>227</v>
      </c>
    </row>
    <row r="94" spans="1:10">
      <c r="A94" s="4" t="s">
        <v>597</v>
      </c>
      <c r="B94" s="5" t="n">
        <v>0</v>
      </c>
      <c r="F94" s="5" t="n">
        <v>0</v>
      </c>
    </row>
    <row r="95" spans="1:10">
      <c r="A95" s="4" t="s">
        <v>80</v>
      </c>
      <c r="B95" s="5" t="n">
        <v>58457</v>
      </c>
      <c r="F95" s="5" t="n">
        <v>13102</v>
      </c>
    </row>
    <row r="96" spans="1:10">
      <c r="A96" s="4" t="s">
        <v>81</v>
      </c>
      <c r="F96" s="5" t="n">
        <v>0</v>
      </c>
    </row>
    <row r="97" spans="1:10">
      <c r="A97" s="4" t="s">
        <v>82</v>
      </c>
      <c r="B97" s="5" t="n">
        <v>37407</v>
      </c>
      <c r="F97" s="5" t="n">
        <v>26096</v>
      </c>
    </row>
    <row r="98" spans="1:10">
      <c r="A98" s="4" t="s">
        <v>83</v>
      </c>
      <c r="B98" s="5" t="n">
        <v>138730</v>
      </c>
      <c r="F98" s="5" t="n">
        <v>119055</v>
      </c>
    </row>
    <row r="99" spans="1:10">
      <c r="A99" s="4" t="s">
        <v>84</v>
      </c>
      <c r="B99" s="5" t="n">
        <v>0</v>
      </c>
      <c r="F99" s="5" t="n">
        <v>0</v>
      </c>
    </row>
    <row r="100" spans="1:10">
      <c r="A100" s="4" t="s">
        <v>85</v>
      </c>
      <c r="B100" s="5" t="n">
        <v>0</v>
      </c>
      <c r="F100" s="5" t="n">
        <v>0</v>
      </c>
    </row>
    <row r="101" spans="1:10">
      <c r="A101" s="4" t="s">
        <v>87</v>
      </c>
      <c r="F101" s="5" t="n">
        <v>0</v>
      </c>
    </row>
    <row r="102" spans="1:10">
      <c r="A102" s="4" t="s">
        <v>86</v>
      </c>
      <c r="B102" s="5" t="n">
        <v>477</v>
      </c>
    </row>
    <row r="103" spans="1:10">
      <c r="A103" s="4" t="s">
        <v>88</v>
      </c>
      <c r="B103" s="5" t="n">
        <v>5082777</v>
      </c>
      <c r="F103" s="5" t="n">
        <v>4825429</v>
      </c>
    </row>
    <row r="104" spans="1:10">
      <c r="A104" s="4" t="s">
        <v>101</v>
      </c>
      <c r="B104" s="5" t="n">
        <v>0</v>
      </c>
      <c r="F104" s="5" t="n">
        <v>0</v>
      </c>
    </row>
    <row r="105" spans="1:10">
      <c r="A105" s="4" t="s">
        <v>599</v>
      </c>
      <c r="B105" s="5" t="n">
        <v>6384304</v>
      </c>
      <c r="F105" s="5" t="n">
        <v>5845506</v>
      </c>
    </row>
    <row r="106" spans="1:10">
      <c r="A106" s="4" t="s">
        <v>103</v>
      </c>
      <c r="B106" s="5" t="n">
        <v>6384304</v>
      </c>
      <c r="F106" s="5" t="n">
        <v>5845506</v>
      </c>
    </row>
    <row r="107" spans="1:10">
      <c r="A107" s="4" t="s">
        <v>100</v>
      </c>
      <c r="B107" s="5" t="n">
        <v>11467081</v>
      </c>
      <c r="F107" s="5" t="n">
        <v>10670935</v>
      </c>
    </row>
    <row r="108" spans="1:10">
      <c r="A108" s="4" t="s">
        <v>602</v>
      </c>
    </row>
    <row r="109" spans="1:10">
      <c r="A109" s="3" t="s">
        <v>596</v>
      </c>
    </row>
    <row r="110" spans="1:10">
      <c r="A110" s="4" t="s">
        <v>68</v>
      </c>
      <c r="B110" s="5" t="n">
        <v>0</v>
      </c>
      <c r="F110" s="5" t="n">
        <v>0</v>
      </c>
    </row>
    <row r="111" spans="1:10">
      <c r="A111" s="4" t="s">
        <v>193</v>
      </c>
      <c r="B111" s="5" t="n">
        <v>0</v>
      </c>
      <c r="F111" s="5" t="n">
        <v>0</v>
      </c>
      <c r="G111" s="5" t="n">
        <v>0</v>
      </c>
      <c r="J111" s="5" t="n">
        <v>0</v>
      </c>
    </row>
    <row r="112" spans="1:10">
      <c r="A112" s="4" t="s">
        <v>71</v>
      </c>
      <c r="B112" s="5" t="n">
        <v>0</v>
      </c>
      <c r="F112" s="5" t="n">
        <v>0</v>
      </c>
    </row>
    <row r="113" spans="1:10">
      <c r="A113" s="4" t="s">
        <v>597</v>
      </c>
      <c r="B113" s="5" t="n">
        <v>0</v>
      </c>
      <c r="F113" s="5" t="n">
        <v>0</v>
      </c>
    </row>
    <row r="114" spans="1:10">
      <c r="A114" s="4" t="s">
        <v>72</v>
      </c>
      <c r="B114" s="5" t="n">
        <v>0</v>
      </c>
      <c r="F114" s="5" t="n">
        <v>0</v>
      </c>
    </row>
    <row r="115" spans="1:10">
      <c r="A115" s="4" t="s">
        <v>598</v>
      </c>
      <c r="B115" s="5" t="n">
        <v>0</v>
      </c>
      <c r="F115" s="5" t="n">
        <v>0</v>
      </c>
    </row>
    <row r="116" spans="1:10">
      <c r="A116" s="4" t="s">
        <v>73</v>
      </c>
      <c r="B116" s="5" t="n">
        <v>0</v>
      </c>
      <c r="F116" s="5" t="n">
        <v>0</v>
      </c>
    </row>
    <row r="117" spans="1:10">
      <c r="A117" s="4" t="s">
        <v>75</v>
      </c>
      <c r="F117" s="5" t="n">
        <v>0</v>
      </c>
    </row>
    <row r="118" spans="1:10">
      <c r="A118" s="4" t="s">
        <v>69</v>
      </c>
      <c r="B118" s="5" t="n">
        <v>0</v>
      </c>
    </row>
    <row r="119" spans="1:10">
      <c r="A119" s="4" t="s">
        <v>74</v>
      </c>
      <c r="B119" s="5" t="n">
        <v>0</v>
      </c>
    </row>
    <row r="120" spans="1:10">
      <c r="A120" s="4" t="s">
        <v>76</v>
      </c>
      <c r="B120" s="5" t="n">
        <v>0</v>
      </c>
      <c r="F120" s="5" t="n">
        <v>0</v>
      </c>
    </row>
    <row r="121" spans="1:10">
      <c r="A121" s="4" t="s">
        <v>78</v>
      </c>
      <c r="B121" s="5" t="n">
        <v>0</v>
      </c>
      <c r="F121" s="5" t="n">
        <v>0</v>
      </c>
    </row>
    <row r="122" spans="1:10">
      <c r="A122" s="4" t="s">
        <v>79</v>
      </c>
      <c r="B122" s="5" t="n">
        <v>0</v>
      </c>
      <c r="F122" s="5" t="n">
        <v>0</v>
      </c>
    </row>
    <row r="123" spans="1:10">
      <c r="A123" s="4" t="s">
        <v>597</v>
      </c>
      <c r="B123" s="5" t="n">
        <v>0</v>
      </c>
      <c r="F123" s="5" t="n">
        <v>0</v>
      </c>
    </row>
    <row r="124" spans="1:10">
      <c r="A124" s="4" t="s">
        <v>80</v>
      </c>
      <c r="B124" s="5" t="n">
        <v>0</v>
      </c>
      <c r="F124" s="5" t="n">
        <v>0</v>
      </c>
    </row>
    <row r="125" spans="1:10">
      <c r="A125" s="4" t="s">
        <v>81</v>
      </c>
      <c r="F125" s="5" t="n">
        <v>0</v>
      </c>
    </row>
    <row r="126" spans="1:10">
      <c r="A126" s="4" t="s">
        <v>82</v>
      </c>
      <c r="B126" s="5" t="n">
        <v>0</v>
      </c>
      <c r="F126" s="5" t="n">
        <v>0</v>
      </c>
    </row>
    <row r="127" spans="1:10">
      <c r="A127" s="4" t="s">
        <v>83</v>
      </c>
      <c r="B127" s="5" t="n">
        <v>0</v>
      </c>
      <c r="F127" s="5" t="n">
        <v>0</v>
      </c>
    </row>
    <row r="128" spans="1:10">
      <c r="A128" s="4" t="s">
        <v>84</v>
      </c>
      <c r="B128" s="5" t="n">
        <v>0</v>
      </c>
      <c r="F128" s="5" t="n">
        <v>0</v>
      </c>
    </row>
    <row r="129" spans="1:10">
      <c r="A129" s="4" t="s">
        <v>85</v>
      </c>
      <c r="B129" s="5" t="n">
        <v>0</v>
      </c>
      <c r="F129" s="5" t="n">
        <v>0</v>
      </c>
    </row>
    <row r="130" spans="1:10">
      <c r="A130" s="4" t="s">
        <v>87</v>
      </c>
      <c r="F130" s="5" t="n">
        <v>0</v>
      </c>
    </row>
    <row r="131" spans="1:10">
      <c r="A131" s="4" t="s">
        <v>86</v>
      </c>
      <c r="B131" s="5" t="n">
        <v>0</v>
      </c>
    </row>
    <row r="132" spans="1:10">
      <c r="A132" s="4" t="s">
        <v>88</v>
      </c>
      <c r="B132" s="5" t="n">
        <v>0</v>
      </c>
      <c r="F132" s="5" t="n">
        <v>0</v>
      </c>
    </row>
    <row r="133" spans="1:10">
      <c r="A133" s="4" t="s">
        <v>101</v>
      </c>
      <c r="B133" s="5" t="n">
        <v>0</v>
      </c>
      <c r="F133" s="5" t="n">
        <v>0</v>
      </c>
    </row>
    <row r="134" spans="1:10">
      <c r="A134" s="4" t="s">
        <v>599</v>
      </c>
      <c r="B134" s="5" t="n">
        <v>0</v>
      </c>
      <c r="F134" s="5" t="n">
        <v>0</v>
      </c>
    </row>
    <row r="135" spans="1:10">
      <c r="A135" s="4" t="s">
        <v>103</v>
      </c>
      <c r="B135" s="5" t="n">
        <v>0</v>
      </c>
      <c r="F135" s="5" t="n">
        <v>0</v>
      </c>
    </row>
    <row r="136" spans="1:10">
      <c r="A136" s="4" t="s">
        <v>100</v>
      </c>
      <c r="B136" s="5" t="n">
        <v>0</v>
      </c>
      <c r="F136" s="5" t="n">
        <v>0</v>
      </c>
    </row>
    <row r="137" spans="1:10">
      <c r="A137" s="4" t="s">
        <v>603</v>
      </c>
    </row>
    <row r="138" spans="1:10">
      <c r="A138" s="3" t="s">
        <v>596</v>
      </c>
    </row>
    <row r="139" spans="1:10">
      <c r="A139" s="4" t="s">
        <v>68</v>
      </c>
      <c r="B139" s="5" t="n">
        <v>10893614</v>
      </c>
      <c r="F139" s="5" t="n">
        <v>10505557</v>
      </c>
    </row>
    <row r="140" spans="1:10">
      <c r="A140" s="4" t="s">
        <v>193</v>
      </c>
      <c r="B140" s="5" t="n">
        <v>0</v>
      </c>
      <c r="F140" s="5" t="n">
        <v>0</v>
      </c>
      <c r="G140" s="6" t="n">
        <v>0</v>
      </c>
      <c r="J140" s="6" t="n">
        <v>0</v>
      </c>
    </row>
    <row r="141" spans="1:10">
      <c r="A141" s="4" t="s">
        <v>71</v>
      </c>
      <c r="B141" s="5" t="n">
        <v>0</v>
      </c>
      <c r="F141" s="5" t="n">
        <v>7642</v>
      </c>
    </row>
    <row r="142" spans="1:10">
      <c r="A142" s="4" t="s">
        <v>597</v>
      </c>
      <c r="B142" s="5" t="n">
        <v>0</v>
      </c>
      <c r="F142" s="5" t="n">
        <v>0</v>
      </c>
    </row>
    <row r="143" spans="1:10">
      <c r="A143" s="4" t="s">
        <v>72</v>
      </c>
      <c r="B143" s="5" t="n">
        <v>11683</v>
      </c>
      <c r="F143" s="5" t="n">
        <v>0</v>
      </c>
    </row>
    <row r="144" spans="1:10">
      <c r="A144" s="4" t="s">
        <v>598</v>
      </c>
      <c r="B144" s="5" t="n">
        <v>0</v>
      </c>
      <c r="F144" s="5" t="n">
        <v>0</v>
      </c>
    </row>
    <row r="145" spans="1:10">
      <c r="A145" s="4" t="s">
        <v>73</v>
      </c>
      <c r="B145" s="5" t="n">
        <v>41834</v>
      </c>
      <c r="F145" s="5" t="n">
        <v>43014</v>
      </c>
    </row>
    <row r="146" spans="1:10">
      <c r="A146" s="4" t="s">
        <v>75</v>
      </c>
      <c r="F146" s="5" t="n">
        <v>355688</v>
      </c>
    </row>
    <row r="147" spans="1:10">
      <c r="A147" s="4" t="s">
        <v>69</v>
      </c>
      <c r="B147" s="5" t="n">
        <v>532186</v>
      </c>
    </row>
    <row r="148" spans="1:10">
      <c r="A148" s="4" t="s">
        <v>74</v>
      </c>
      <c r="B148" s="5" t="n">
        <v>279543</v>
      </c>
    </row>
    <row r="149" spans="1:10">
      <c r="A149" s="4" t="s">
        <v>76</v>
      </c>
      <c r="B149" s="5" t="n">
        <v>11758860</v>
      </c>
      <c r="F149" s="5" t="n">
        <v>10911901</v>
      </c>
    </row>
    <row r="150" spans="1:10">
      <c r="A150" s="4" t="s">
        <v>78</v>
      </c>
      <c r="B150" s="5" t="n">
        <v>0</v>
      </c>
      <c r="F150" s="5" t="n">
        <v>0</v>
      </c>
    </row>
    <row r="151" spans="1:10">
      <c r="A151" s="4" t="s">
        <v>79</v>
      </c>
      <c r="B151" s="5" t="n">
        <v>0</v>
      </c>
      <c r="F151" s="5" t="n">
        <v>0</v>
      </c>
    </row>
    <row r="152" spans="1:10">
      <c r="A152" s="4" t="s">
        <v>597</v>
      </c>
      <c r="B152" s="5" t="n">
        <v>1169999</v>
      </c>
      <c r="F152" s="5" t="n">
        <v>841179</v>
      </c>
    </row>
    <row r="153" spans="1:10">
      <c r="A153" s="4" t="s">
        <v>80</v>
      </c>
      <c r="B153" s="5" t="n">
        <v>1480</v>
      </c>
      <c r="F153" s="5" t="n">
        <v>7694</v>
      </c>
    </row>
    <row r="154" spans="1:10">
      <c r="A154" s="4" t="s">
        <v>81</v>
      </c>
      <c r="F154" s="5" t="n">
        <v>46181</v>
      </c>
    </row>
    <row r="155" spans="1:10">
      <c r="A155" s="4" t="s">
        <v>82</v>
      </c>
      <c r="B155" s="5" t="n">
        <v>0</v>
      </c>
      <c r="F155" s="5" t="n">
        <v>0</v>
      </c>
    </row>
    <row r="156" spans="1:10">
      <c r="A156" s="4" t="s">
        <v>83</v>
      </c>
      <c r="B156" s="5" t="n">
        <v>0</v>
      </c>
      <c r="F156" s="5" t="n">
        <v>0</v>
      </c>
    </row>
    <row r="157" spans="1:10">
      <c r="A157" s="4" t="s">
        <v>84</v>
      </c>
      <c r="B157" s="5" t="n">
        <v>95306</v>
      </c>
      <c r="F157" s="5" t="n">
        <v>163926</v>
      </c>
    </row>
    <row r="158" spans="1:10">
      <c r="A158" s="4" t="s">
        <v>85</v>
      </c>
      <c r="B158" s="5" t="n">
        <v>29721</v>
      </c>
      <c r="F158" s="5" t="n">
        <v>33634</v>
      </c>
    </row>
    <row r="159" spans="1:10">
      <c r="A159" s="4" t="s">
        <v>87</v>
      </c>
      <c r="F159" s="5" t="n">
        <v>28937</v>
      </c>
    </row>
    <row r="160" spans="1:10">
      <c r="A160" s="4" t="s">
        <v>86</v>
      </c>
      <c r="B160" s="5" t="n">
        <v>335975</v>
      </c>
    </row>
    <row r="161" spans="1:10">
      <c r="A161" s="4" t="s">
        <v>88</v>
      </c>
      <c r="B161" s="5" t="n">
        <v>1632481</v>
      </c>
      <c r="F161" s="5" t="n">
        <v>1121551</v>
      </c>
    </row>
    <row r="162" spans="1:10">
      <c r="A162" s="4" t="s">
        <v>101</v>
      </c>
      <c r="B162" s="5" t="n">
        <v>0</v>
      </c>
      <c r="F162" s="5" t="n">
        <v>0</v>
      </c>
    </row>
    <row r="163" spans="1:10">
      <c r="A163" s="4" t="s">
        <v>599</v>
      </c>
      <c r="B163" s="5" t="n">
        <v>10126379</v>
      </c>
      <c r="F163" s="5" t="n">
        <v>9790350</v>
      </c>
    </row>
    <row r="164" spans="1:10">
      <c r="A164" s="4" t="s">
        <v>103</v>
      </c>
      <c r="B164" s="5" t="n">
        <v>10126379</v>
      </c>
      <c r="F164" s="5" t="n">
        <v>9790350</v>
      </c>
    </row>
    <row r="165" spans="1:10">
      <c r="A165" s="4" t="s">
        <v>100</v>
      </c>
      <c r="B165" s="6" t="n">
        <v>11758860</v>
      </c>
      <c r="F165" s="6" t="n">
        <v>109119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112</v>
      </c>
      <c r="D1" s="2" t="s">
        <v>1</v>
      </c>
    </row>
    <row r="2" spans="1:5">
      <c r="B2" s="2" t="s">
        <v>2</v>
      </c>
      <c r="C2" s="2" t="s">
        <v>113</v>
      </c>
      <c r="D2" s="2" t="s">
        <v>2</v>
      </c>
      <c r="E2" s="2" t="s">
        <v>113</v>
      </c>
    </row>
    <row r="3" spans="1:5">
      <c r="A3" s="4" t="s">
        <v>130</v>
      </c>
      <c r="B3" s="6" t="n">
        <v>68553</v>
      </c>
      <c r="C3" s="6" t="n">
        <v>55974</v>
      </c>
      <c r="D3" s="6" t="n">
        <v>186470</v>
      </c>
      <c r="E3" s="6" t="n">
        <v>162202</v>
      </c>
    </row>
    <row r="4" spans="1:5">
      <c r="A4" s="4" t="s">
        <v>130</v>
      </c>
      <c r="B4" s="5" t="n">
        <v>68553</v>
      </c>
      <c r="C4" s="5" t="n">
        <v>69923</v>
      </c>
      <c r="D4" s="5" t="n">
        <v>202686</v>
      </c>
      <c r="E4" s="5" t="n">
        <v>176151</v>
      </c>
    </row>
    <row r="5" spans="1:5">
      <c r="A5" s="3" t="s">
        <v>152</v>
      </c>
    </row>
    <row r="6" spans="1:5">
      <c r="A6" s="4" t="s">
        <v>153</v>
      </c>
      <c r="B6" s="5" t="n">
        <v>-19270</v>
      </c>
      <c r="C6" s="5" t="n">
        <v>4736</v>
      </c>
      <c r="D6" s="5" t="n">
        <v>-65657</v>
      </c>
      <c r="E6" s="5" t="n">
        <v>27372</v>
      </c>
    </row>
    <row r="7" spans="1:5">
      <c r="A7" s="4" t="s">
        <v>152</v>
      </c>
      <c r="B7" s="5" t="n">
        <v>-19270</v>
      </c>
      <c r="C7" s="5" t="n">
        <v>4736</v>
      </c>
      <c r="D7" s="5" t="n">
        <v>-65657</v>
      </c>
      <c r="E7" s="5" t="n">
        <v>27372</v>
      </c>
    </row>
    <row r="8" spans="1:5">
      <c r="A8" s="4" t="s">
        <v>154</v>
      </c>
      <c r="B8" s="5" t="n">
        <v>49283</v>
      </c>
      <c r="C8" s="5" t="n">
        <v>74659</v>
      </c>
      <c r="D8" s="5" t="n">
        <v>137029</v>
      </c>
      <c r="E8" s="5" t="n">
        <v>203523</v>
      </c>
    </row>
    <row r="9" spans="1:5">
      <c r="A9" s="4" t="s">
        <v>155</v>
      </c>
      <c r="B9" s="5" t="n">
        <v>-33001</v>
      </c>
      <c r="C9" s="5" t="n">
        <v>-53912</v>
      </c>
      <c r="D9" s="5" t="n">
        <v>-93298</v>
      </c>
      <c r="E9" s="5" t="n">
        <v>-147767</v>
      </c>
    </row>
    <row r="10" spans="1:5">
      <c r="A10" s="4" t="s">
        <v>156</v>
      </c>
      <c r="B10" s="5" t="n">
        <v>16282</v>
      </c>
      <c r="C10" s="5" t="n">
        <v>20747</v>
      </c>
      <c r="D10" s="5" t="n">
        <v>43731</v>
      </c>
      <c r="E10" s="5" t="n">
        <v>55756</v>
      </c>
    </row>
    <row r="11" spans="1:5">
      <c r="A11" s="4" t="s">
        <v>56</v>
      </c>
    </row>
    <row r="12" spans="1:5">
      <c r="A12" s="4" t="s">
        <v>130</v>
      </c>
      <c r="B12" s="5" t="n">
        <v>68553</v>
      </c>
      <c r="C12" s="5" t="n">
        <v>55974</v>
      </c>
      <c r="D12" s="5" t="n">
        <v>186470</v>
      </c>
      <c r="E12" s="5" t="n">
        <v>162202</v>
      </c>
    </row>
    <row r="13" spans="1:5">
      <c r="A13" s="4" t="s">
        <v>130</v>
      </c>
      <c r="B13" s="5" t="n">
        <v>68553</v>
      </c>
      <c r="C13" s="5" t="n">
        <v>69923</v>
      </c>
      <c r="D13" s="5" t="n">
        <v>202686</v>
      </c>
      <c r="E13" s="5" t="n">
        <v>176151</v>
      </c>
    </row>
    <row r="14" spans="1:5">
      <c r="A14" s="3" t="s">
        <v>152</v>
      </c>
    </row>
    <row r="15" spans="1:5">
      <c r="A15" s="4" t="s">
        <v>153</v>
      </c>
      <c r="B15" s="5" t="n">
        <v>-19270</v>
      </c>
      <c r="C15" s="5" t="n">
        <v>4736</v>
      </c>
      <c r="D15" s="5" t="n">
        <v>-65657</v>
      </c>
      <c r="E15" s="5" t="n">
        <v>27372</v>
      </c>
    </row>
    <row r="16" spans="1:5">
      <c r="A16" s="4" t="s">
        <v>152</v>
      </c>
      <c r="B16" s="5" t="n">
        <v>-19270</v>
      </c>
      <c r="C16" s="5" t="n">
        <v>4736</v>
      </c>
    </row>
    <row r="17" spans="1:5">
      <c r="A17" s="4" t="s">
        <v>154</v>
      </c>
      <c r="B17" s="6" t="n">
        <v>49283</v>
      </c>
      <c r="C17" s="6" t="n">
        <v>74659</v>
      </c>
      <c r="D17" s="6" t="n">
        <v>137029</v>
      </c>
      <c r="E17" s="6" t="n">
        <v>2035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04</v>
      </c>
      <c r="B1" s="2" t="s">
        <v>112</v>
      </c>
      <c r="H1" s="2" t="s">
        <v>1</v>
      </c>
    </row>
    <row r="2" spans="1:9">
      <c r="B2" s="2" t="s">
        <v>2</v>
      </c>
      <c r="C2" s="2" t="s">
        <v>551</v>
      </c>
      <c r="D2" s="2" t="s">
        <v>552</v>
      </c>
      <c r="E2" s="2" t="s">
        <v>113</v>
      </c>
      <c r="F2" s="2" t="s">
        <v>588</v>
      </c>
      <c r="G2" s="2" t="s">
        <v>589</v>
      </c>
      <c r="H2" s="2" t="s">
        <v>2</v>
      </c>
      <c r="I2" s="2" t="s">
        <v>113</v>
      </c>
    </row>
    <row r="3" spans="1:9">
      <c r="A3" s="3" t="s">
        <v>297</v>
      </c>
    </row>
    <row r="4" spans="1:9">
      <c r="A4" s="4" t="s">
        <v>114</v>
      </c>
      <c r="B4" s="6" t="n">
        <v>226011</v>
      </c>
      <c r="E4" s="6" t="n">
        <v>216659</v>
      </c>
      <c r="H4" s="6" t="n">
        <v>655193</v>
      </c>
      <c r="I4" s="6" t="n">
        <v>652888</v>
      </c>
    </row>
    <row r="5" spans="1:9">
      <c r="A5" s="3" t="s">
        <v>115</v>
      </c>
    </row>
    <row r="6" spans="1:9">
      <c r="A6" s="4" t="s">
        <v>116</v>
      </c>
      <c r="B6" s="5" t="n">
        <v>71957</v>
      </c>
      <c r="E6" s="5" t="n">
        <v>63468</v>
      </c>
      <c r="H6" s="5" t="n">
        <v>223062</v>
      </c>
      <c r="I6" s="5" t="n">
        <v>199933</v>
      </c>
    </row>
    <row r="7" spans="1:9">
      <c r="A7" s="4" t="s">
        <v>117</v>
      </c>
      <c r="B7" s="5" t="n">
        <v>9921</v>
      </c>
      <c r="E7" s="5" t="n">
        <v>339</v>
      </c>
      <c r="H7" s="5" t="n">
        <v>11344</v>
      </c>
      <c r="I7" s="5" t="n">
        <v>18851</v>
      </c>
    </row>
    <row r="8" spans="1:9">
      <c r="A8" s="4" t="s">
        <v>118</v>
      </c>
      <c r="B8" s="5" t="n">
        <v>5920</v>
      </c>
      <c r="E8" s="5" t="n">
        <v>29168</v>
      </c>
      <c r="H8" s="5" t="n">
        <v>17760</v>
      </c>
      <c r="I8" s="5" t="n">
        <v>90435</v>
      </c>
    </row>
    <row r="9" spans="1:9">
      <c r="A9" s="4" t="s">
        <v>119</v>
      </c>
      <c r="B9" s="5" t="n">
        <v>0</v>
      </c>
      <c r="E9" s="5" t="n">
        <v>171</v>
      </c>
      <c r="H9" s="5" t="n">
        <v>0</v>
      </c>
      <c r="I9" s="5" t="n">
        <v>514</v>
      </c>
    </row>
    <row r="10" spans="1:9">
      <c r="A10" s="4" t="s">
        <v>120</v>
      </c>
      <c r="B10" s="5" t="n">
        <v>92</v>
      </c>
      <c r="E10" s="5" t="n">
        <v>1931</v>
      </c>
      <c r="H10" s="5" t="n">
        <v>8891</v>
      </c>
      <c r="I10" s="5" t="n">
        <v>4603</v>
      </c>
    </row>
    <row r="11" spans="1:9">
      <c r="A11" s="4" t="s">
        <v>121</v>
      </c>
      <c r="B11" s="5" t="n">
        <v>4476</v>
      </c>
      <c r="E11" s="5" t="n">
        <v>3358</v>
      </c>
      <c r="H11" s="5" t="n">
        <v>12305</v>
      </c>
      <c r="I11" s="5" t="n">
        <v>10021</v>
      </c>
    </row>
    <row r="12" spans="1:9">
      <c r="A12" s="4" t="s">
        <v>122</v>
      </c>
      <c r="B12" s="5" t="n">
        <v>92366</v>
      </c>
      <c r="E12" s="5" t="n">
        <v>98435</v>
      </c>
      <c r="H12" s="5" t="n">
        <v>273362</v>
      </c>
      <c r="I12" s="5" t="n">
        <v>324357</v>
      </c>
    </row>
    <row r="13" spans="1:9">
      <c r="A13" s="3" t="s">
        <v>123</v>
      </c>
    </row>
    <row r="14" spans="1:9">
      <c r="A14" s="4" t="s">
        <v>124</v>
      </c>
      <c r="B14" s="5" t="n">
        <v>241</v>
      </c>
      <c r="E14" s="5" t="n">
        <v>163</v>
      </c>
      <c r="H14" s="5" t="n">
        <v>2189</v>
      </c>
      <c r="I14" s="5" t="n">
        <v>2473</v>
      </c>
    </row>
    <row r="15" spans="1:9">
      <c r="A15" s="4" t="s">
        <v>125</v>
      </c>
      <c r="B15" s="5" t="n">
        <v>-63048</v>
      </c>
      <c r="E15" s="5" t="n">
        <v>-58743</v>
      </c>
      <c r="H15" s="5" t="n">
        <v>-190973</v>
      </c>
      <c r="I15" s="5" t="n">
        <v>-157249</v>
      </c>
    </row>
    <row r="16" spans="1:9">
      <c r="A16" s="4" t="s">
        <v>126</v>
      </c>
      <c r="B16" s="5" t="n">
        <v>-306</v>
      </c>
      <c r="E16" s="5" t="n">
        <v>-1020</v>
      </c>
      <c r="H16" s="5" t="n">
        <v>-806</v>
      </c>
      <c r="I16" s="5" t="n">
        <v>-6409</v>
      </c>
    </row>
    <row r="17" spans="1:9">
      <c r="A17" s="4" t="s">
        <v>127</v>
      </c>
      <c r="B17" s="5" t="n">
        <v>-63113</v>
      </c>
      <c r="E17" s="5" t="n">
        <v>-59600</v>
      </c>
      <c r="H17" s="5" t="n">
        <v>-189590</v>
      </c>
      <c r="I17" s="5" t="n">
        <v>-161185</v>
      </c>
    </row>
    <row r="18" spans="1:9">
      <c r="A18" s="4" t="s">
        <v>128</v>
      </c>
      <c r="B18" s="5" t="n">
        <v>70532</v>
      </c>
      <c r="E18" s="5" t="n">
        <v>58624</v>
      </c>
      <c r="H18" s="5" t="n">
        <v>192241</v>
      </c>
      <c r="I18" s="5" t="n">
        <v>167346</v>
      </c>
    </row>
    <row r="19" spans="1:9">
      <c r="A19" s="4" t="s">
        <v>132</v>
      </c>
      <c r="B19" s="5" t="n">
        <v>-46038</v>
      </c>
      <c r="E19" s="5" t="n">
        <v>-40208</v>
      </c>
      <c r="H19" s="5" t="n">
        <v>-126924</v>
      </c>
      <c r="I19" s="5" t="n">
        <v>-117460</v>
      </c>
    </row>
    <row r="20" spans="1:9">
      <c r="A20" s="4" t="s">
        <v>129</v>
      </c>
      <c r="B20" s="5" t="n">
        <v>-1979</v>
      </c>
      <c r="E20" s="5" t="n">
        <v>-2650</v>
      </c>
      <c r="H20" s="5" t="n">
        <v>-5771</v>
      </c>
      <c r="I20" s="5" t="n">
        <v>-5144</v>
      </c>
    </row>
    <row r="21" spans="1:9">
      <c r="A21" s="4" t="s">
        <v>581</v>
      </c>
      <c r="B21" s="5" t="n">
        <v>0</v>
      </c>
      <c r="E21" s="5" t="n">
        <v>10231</v>
      </c>
      <c r="H21" s="5" t="n">
        <v>11434</v>
      </c>
      <c r="I21" s="5" t="n">
        <v>10231</v>
      </c>
    </row>
    <row r="22" spans="1:9">
      <c r="A22" s="4" t="s">
        <v>130</v>
      </c>
      <c r="B22" s="5" t="n">
        <v>68553</v>
      </c>
      <c r="C22" s="6" t="n">
        <v>67769</v>
      </c>
      <c r="D22" s="6" t="n">
        <v>66364</v>
      </c>
      <c r="E22" s="5" t="n">
        <v>69923</v>
      </c>
      <c r="F22" s="6" t="n">
        <v>48059</v>
      </c>
      <c r="G22" s="6" t="n">
        <v>58169</v>
      </c>
      <c r="H22" s="5" t="n">
        <v>202686</v>
      </c>
      <c r="I22" s="5" t="n">
        <v>176151</v>
      </c>
    </row>
    <row r="23" spans="1:9">
      <c r="A23" s="3" t="s">
        <v>152</v>
      </c>
    </row>
    <row r="24" spans="1:9">
      <c r="A24" s="4" t="s">
        <v>153</v>
      </c>
      <c r="B24" s="5" t="n">
        <v>-19270</v>
      </c>
      <c r="E24" s="5" t="n">
        <v>4736</v>
      </c>
      <c r="H24" s="5" t="n">
        <v>-65657</v>
      </c>
      <c r="I24" s="5" t="n">
        <v>27372</v>
      </c>
    </row>
    <row r="25" spans="1:9">
      <c r="A25" s="4" t="s">
        <v>154</v>
      </c>
      <c r="B25" s="5" t="n">
        <v>49283</v>
      </c>
      <c r="E25" s="5" t="n">
        <v>74659</v>
      </c>
      <c r="H25" s="5" t="n">
        <v>137029</v>
      </c>
      <c r="I25" s="5" t="n">
        <v>203523</v>
      </c>
    </row>
    <row r="26" spans="1:9">
      <c r="A26" s="4" t="s">
        <v>145</v>
      </c>
    </row>
    <row r="27" spans="1:9">
      <c r="A27" s="3" t="s">
        <v>297</v>
      </c>
    </row>
    <row r="28" spans="1:9">
      <c r="A28" s="4" t="s">
        <v>114</v>
      </c>
      <c r="B28" s="5" t="n">
        <v>219847</v>
      </c>
      <c r="E28" s="5" t="n">
        <v>186564</v>
      </c>
      <c r="H28" s="5" t="n">
        <v>636575</v>
      </c>
      <c r="I28" s="5" t="n">
        <v>559690</v>
      </c>
    </row>
    <row r="29" spans="1:9">
      <c r="A29" s="4" t="s">
        <v>147</v>
      </c>
    </row>
    <row r="30" spans="1:9">
      <c r="A30" s="3" t="s">
        <v>297</v>
      </c>
    </row>
    <row r="31" spans="1:9">
      <c r="A31" s="4" t="s">
        <v>114</v>
      </c>
      <c r="B31" s="5" t="n">
        <v>6164</v>
      </c>
      <c r="E31" s="5" t="n">
        <v>30095</v>
      </c>
      <c r="H31" s="5" t="n">
        <v>18618</v>
      </c>
      <c r="I31" s="5" t="n">
        <v>93198</v>
      </c>
    </row>
    <row r="32" spans="1:9">
      <c r="A32" s="4" t="s">
        <v>56</v>
      </c>
    </row>
    <row r="33" spans="1:9">
      <c r="A33" s="3" t="s">
        <v>297</v>
      </c>
    </row>
    <row r="34" spans="1:9">
      <c r="A34" s="4" t="s">
        <v>114</v>
      </c>
      <c r="B34" s="5" t="n">
        <v>226011</v>
      </c>
      <c r="E34" s="5" t="n">
        <v>216659</v>
      </c>
      <c r="H34" s="5" t="n">
        <v>655193</v>
      </c>
      <c r="I34" s="5" t="n">
        <v>652888</v>
      </c>
    </row>
    <row r="35" spans="1:9">
      <c r="A35" s="3" t="s">
        <v>115</v>
      </c>
    </row>
    <row r="36" spans="1:9">
      <c r="A36" s="4" t="s">
        <v>116</v>
      </c>
      <c r="B36" s="5" t="n">
        <v>71957</v>
      </c>
      <c r="E36" s="5" t="n">
        <v>63468</v>
      </c>
      <c r="H36" s="5" t="n">
        <v>223062</v>
      </c>
      <c r="I36" s="5" t="n">
        <v>199933</v>
      </c>
    </row>
    <row r="37" spans="1:9">
      <c r="A37" s="4" t="s">
        <v>117</v>
      </c>
      <c r="B37" s="5" t="n">
        <v>9921</v>
      </c>
      <c r="E37" s="5" t="n">
        <v>339</v>
      </c>
      <c r="H37" s="5" t="n">
        <v>11344</v>
      </c>
      <c r="I37" s="5" t="n">
        <v>18851</v>
      </c>
    </row>
    <row r="38" spans="1:9">
      <c r="A38" s="4" t="s">
        <v>118</v>
      </c>
      <c r="B38" s="5" t="n">
        <v>5920</v>
      </c>
      <c r="E38" s="5" t="n">
        <v>29168</v>
      </c>
      <c r="H38" s="5" t="n">
        <v>17760</v>
      </c>
      <c r="I38" s="5" t="n">
        <v>90435</v>
      </c>
    </row>
    <row r="39" spans="1:9">
      <c r="A39" s="4" t="s">
        <v>119</v>
      </c>
      <c r="B39" s="5" t="n">
        <v>0</v>
      </c>
      <c r="E39" s="5" t="n">
        <v>171</v>
      </c>
      <c r="H39" s="5" t="n">
        <v>0</v>
      </c>
      <c r="I39" s="5" t="n">
        <v>514</v>
      </c>
    </row>
    <row r="40" spans="1:9">
      <c r="A40" s="4" t="s">
        <v>120</v>
      </c>
      <c r="B40" s="5" t="n">
        <v>92</v>
      </c>
      <c r="E40" s="5" t="n">
        <v>1931</v>
      </c>
      <c r="H40" s="5" t="n">
        <v>8891</v>
      </c>
      <c r="I40" s="5" t="n">
        <v>4603</v>
      </c>
    </row>
    <row r="41" spans="1:9">
      <c r="A41" s="4" t="s">
        <v>121</v>
      </c>
      <c r="B41" s="5" t="n">
        <v>4476</v>
      </c>
      <c r="E41" s="5" t="n">
        <v>3358</v>
      </c>
      <c r="H41" s="5" t="n">
        <v>12305</v>
      </c>
      <c r="I41" s="5" t="n">
        <v>10021</v>
      </c>
    </row>
    <row r="42" spans="1:9">
      <c r="A42" s="4" t="s">
        <v>122</v>
      </c>
      <c r="B42" s="5" t="n">
        <v>92366</v>
      </c>
      <c r="E42" s="5" t="n">
        <v>98435</v>
      </c>
      <c r="H42" s="5" t="n">
        <v>273362</v>
      </c>
      <c r="I42" s="5" t="n">
        <v>324357</v>
      </c>
    </row>
    <row r="43" spans="1:9">
      <c r="A43" s="4" t="s">
        <v>605</v>
      </c>
      <c r="B43" s="5" t="n">
        <v>0</v>
      </c>
      <c r="E43" s="5" t="n">
        <v>0</v>
      </c>
      <c r="H43" s="5" t="n">
        <v>0</v>
      </c>
      <c r="I43" s="5" t="n">
        <v>0</v>
      </c>
    </row>
    <row r="44" spans="1:9">
      <c r="A44" s="3" t="s">
        <v>123</v>
      </c>
    </row>
    <row r="45" spans="1:9">
      <c r="A45" s="4" t="s">
        <v>124</v>
      </c>
      <c r="B45" s="5" t="n">
        <v>241</v>
      </c>
      <c r="E45" s="5" t="n">
        <v>163</v>
      </c>
      <c r="H45" s="5" t="n">
        <v>2189</v>
      </c>
      <c r="I45" s="5" t="n">
        <v>2473</v>
      </c>
    </row>
    <row r="46" spans="1:9">
      <c r="A46" s="4" t="s">
        <v>125</v>
      </c>
      <c r="B46" s="5" t="n">
        <v>-63048</v>
      </c>
      <c r="E46" s="5" t="n">
        <v>-58743</v>
      </c>
      <c r="H46" s="5" t="n">
        <v>-190973</v>
      </c>
      <c r="I46" s="5" t="n">
        <v>-157249</v>
      </c>
    </row>
    <row r="47" spans="1:9">
      <c r="A47" s="4" t="s">
        <v>126</v>
      </c>
      <c r="B47" s="5" t="n">
        <v>-306</v>
      </c>
      <c r="E47" s="5" t="n">
        <v>-1020</v>
      </c>
      <c r="H47" s="5" t="n">
        <v>-806</v>
      </c>
      <c r="I47" s="5" t="n">
        <v>-6409</v>
      </c>
    </row>
    <row r="48" spans="1:9">
      <c r="A48" s="4" t="s">
        <v>127</v>
      </c>
      <c r="B48" s="5" t="n">
        <v>-63113</v>
      </c>
      <c r="E48" s="5" t="n">
        <v>-59600</v>
      </c>
      <c r="H48" s="5" t="n">
        <v>-189590</v>
      </c>
      <c r="I48" s="5" t="n">
        <v>-161185</v>
      </c>
    </row>
    <row r="49" spans="1:9">
      <c r="A49" s="4" t="s">
        <v>128</v>
      </c>
      <c r="B49" s="5" t="n">
        <v>70532</v>
      </c>
      <c r="E49" s="5" t="n">
        <v>58624</v>
      </c>
      <c r="H49" s="5" t="n">
        <v>192241</v>
      </c>
      <c r="I49" s="5" t="n">
        <v>167346</v>
      </c>
    </row>
    <row r="50" spans="1:9">
      <c r="A50" s="4" t="s">
        <v>129</v>
      </c>
      <c r="B50" s="5" t="n">
        <v>-1979</v>
      </c>
      <c r="E50" s="5" t="n">
        <v>-2650</v>
      </c>
      <c r="H50" s="5" t="n">
        <v>-5771</v>
      </c>
      <c r="I50" s="5" t="n">
        <v>-5144</v>
      </c>
    </row>
    <row r="51" spans="1:9">
      <c r="A51" s="4" t="s">
        <v>581</v>
      </c>
      <c r="E51" s="5" t="n">
        <v>13949</v>
      </c>
      <c r="I51" s="5" t="n">
        <v>-13949</v>
      </c>
    </row>
    <row r="52" spans="1:9">
      <c r="A52" s="4" t="s">
        <v>130</v>
      </c>
      <c r="B52" s="5" t="n">
        <v>68553</v>
      </c>
      <c r="C52" s="6" t="n">
        <v>67769</v>
      </c>
      <c r="D52" s="6" t="n">
        <v>66364</v>
      </c>
      <c r="E52" s="5" t="n">
        <v>69923</v>
      </c>
      <c r="F52" s="6" t="n">
        <v>48059</v>
      </c>
      <c r="G52" s="6" t="n">
        <v>58169</v>
      </c>
      <c r="H52" s="5" t="n">
        <v>202686</v>
      </c>
      <c r="I52" s="5" t="n">
        <v>176151</v>
      </c>
    </row>
    <row r="53" spans="1:9">
      <c r="A53" s="3" t="s">
        <v>152</v>
      </c>
    </row>
    <row r="54" spans="1:9">
      <c r="A54" s="4" t="s">
        <v>153</v>
      </c>
      <c r="B54" s="5" t="n">
        <v>-19270</v>
      </c>
      <c r="E54" s="5" t="n">
        <v>4736</v>
      </c>
      <c r="H54" s="5" t="n">
        <v>-65657</v>
      </c>
      <c r="I54" s="5" t="n">
        <v>27372</v>
      </c>
    </row>
    <row r="55" spans="1:9">
      <c r="A55" s="4" t="s">
        <v>154</v>
      </c>
      <c r="B55" s="5" t="n">
        <v>49283</v>
      </c>
      <c r="E55" s="5" t="n">
        <v>74659</v>
      </c>
      <c r="H55" s="5" t="n">
        <v>137029</v>
      </c>
      <c r="I55" s="5" t="n">
        <v>203523</v>
      </c>
    </row>
    <row r="56" spans="1:9">
      <c r="A56" s="4" t="s">
        <v>606</v>
      </c>
    </row>
    <row r="57" spans="1:9">
      <c r="A57" s="3" t="s">
        <v>297</v>
      </c>
    </row>
    <row r="58" spans="1:9">
      <c r="A58" s="4" t="s">
        <v>114</v>
      </c>
      <c r="B58" s="5" t="n">
        <v>219847</v>
      </c>
      <c r="E58" s="5" t="n">
        <v>186564</v>
      </c>
      <c r="H58" s="5" t="n">
        <v>636575</v>
      </c>
      <c r="I58" s="5" t="n">
        <v>559690</v>
      </c>
    </row>
    <row r="59" spans="1:9">
      <c r="A59" s="3" t="s">
        <v>123</v>
      </c>
    </row>
    <row r="60" spans="1:9">
      <c r="A60" s="4" t="s">
        <v>132</v>
      </c>
      <c r="B60" s="5" t="n">
        <v>-68553</v>
      </c>
      <c r="E60" s="5" t="n">
        <v>-55974</v>
      </c>
      <c r="H60" s="5" t="n">
        <v>-186470</v>
      </c>
      <c r="I60" s="5" t="n">
        <v>-162202</v>
      </c>
    </row>
    <row r="61" spans="1:9">
      <c r="A61" s="4" t="s">
        <v>581</v>
      </c>
      <c r="H61" s="5" t="n">
        <v>16216</v>
      </c>
    </row>
    <row r="62" spans="1:9">
      <c r="A62" s="4" t="s">
        <v>607</v>
      </c>
    </row>
    <row r="63" spans="1:9">
      <c r="A63" s="3" t="s">
        <v>297</v>
      </c>
    </row>
    <row r="64" spans="1:9">
      <c r="A64" s="4" t="s">
        <v>114</v>
      </c>
      <c r="B64" s="5" t="n">
        <v>6164</v>
      </c>
      <c r="E64" s="5" t="n">
        <v>30095</v>
      </c>
      <c r="H64" s="5" t="n">
        <v>18618</v>
      </c>
      <c r="I64" s="5" t="n">
        <v>93198</v>
      </c>
    </row>
    <row r="65" spans="1:9">
      <c r="A65" s="4" t="s">
        <v>600</v>
      </c>
    </row>
    <row r="66" spans="1:9">
      <c r="A66" s="3" t="s">
        <v>297</v>
      </c>
    </row>
    <row r="67" spans="1:9">
      <c r="A67" s="4" t="s">
        <v>114</v>
      </c>
      <c r="B67" s="5" t="n">
        <v>0</v>
      </c>
      <c r="E67" s="5" t="n">
        <v>0</v>
      </c>
      <c r="H67" s="5" t="n">
        <v>0</v>
      </c>
      <c r="I67" s="5" t="n">
        <v>0</v>
      </c>
    </row>
    <row r="68" spans="1:9">
      <c r="A68" s="3" t="s">
        <v>115</v>
      </c>
    </row>
    <row r="69" spans="1:9">
      <c r="A69" s="4" t="s">
        <v>116</v>
      </c>
      <c r="B69" s="5" t="n">
        <v>0</v>
      </c>
      <c r="E69" s="5" t="n">
        <v>0</v>
      </c>
      <c r="H69" s="5" t="n">
        <v>0</v>
      </c>
      <c r="I69" s="5" t="n">
        <v>0</v>
      </c>
    </row>
    <row r="70" spans="1:9">
      <c r="A70" s="4" t="s">
        <v>117</v>
      </c>
      <c r="B70" s="5" t="n">
        <v>0</v>
      </c>
      <c r="E70" s="5" t="n">
        <v>0</v>
      </c>
      <c r="H70" s="5" t="n">
        <v>0</v>
      </c>
      <c r="I70" s="5" t="n">
        <v>0</v>
      </c>
    </row>
    <row r="71" spans="1:9">
      <c r="A71" s="4" t="s">
        <v>118</v>
      </c>
      <c r="B71" s="5" t="n">
        <v>0</v>
      </c>
      <c r="E71" s="5" t="n">
        <v>0</v>
      </c>
      <c r="H71" s="5" t="n">
        <v>0</v>
      </c>
      <c r="I71" s="5" t="n">
        <v>0</v>
      </c>
    </row>
    <row r="72" spans="1:9">
      <c r="A72" s="4" t="s">
        <v>119</v>
      </c>
      <c r="E72" s="5" t="n">
        <v>0</v>
      </c>
      <c r="I72" s="5" t="n">
        <v>0</v>
      </c>
    </row>
    <row r="73" spans="1:9">
      <c r="A73" s="4" t="s">
        <v>120</v>
      </c>
      <c r="B73" s="5" t="n">
        <v>0</v>
      </c>
      <c r="E73" s="5" t="n">
        <v>0</v>
      </c>
      <c r="H73" s="5" t="n">
        <v>0</v>
      </c>
      <c r="I73" s="5" t="n">
        <v>0</v>
      </c>
    </row>
    <row r="74" spans="1:9">
      <c r="A74" s="4" t="s">
        <v>121</v>
      </c>
      <c r="B74" s="5" t="n">
        <v>0</v>
      </c>
      <c r="E74" s="5" t="n">
        <v>0</v>
      </c>
      <c r="H74" s="5" t="n">
        <v>0</v>
      </c>
      <c r="I74" s="5" t="n">
        <v>0</v>
      </c>
    </row>
    <row r="75" spans="1:9">
      <c r="A75" s="4" t="s">
        <v>122</v>
      </c>
      <c r="B75" s="5" t="n">
        <v>0</v>
      </c>
      <c r="E75" s="5" t="n">
        <v>0</v>
      </c>
      <c r="H75" s="5" t="n">
        <v>0</v>
      </c>
      <c r="I75" s="5" t="n">
        <v>0</v>
      </c>
    </row>
    <row r="76" spans="1:9">
      <c r="A76" s="4" t="s">
        <v>605</v>
      </c>
      <c r="B76" s="5" t="n">
        <v>-136256</v>
      </c>
      <c r="E76" s="5" t="n">
        <v>-129568</v>
      </c>
      <c r="H76" s="5" t="n">
        <v>-409665</v>
      </c>
      <c r="I76" s="5" t="n">
        <v>-346758</v>
      </c>
    </row>
    <row r="77" spans="1:9">
      <c r="A77" s="3" t="s">
        <v>123</v>
      </c>
    </row>
    <row r="78" spans="1:9">
      <c r="A78" s="4" t="s">
        <v>124</v>
      </c>
      <c r="B78" s="5" t="n">
        <v>0</v>
      </c>
      <c r="E78" s="5" t="n">
        <v>-5289</v>
      </c>
      <c r="H78" s="5" t="n">
        <v>-5617</v>
      </c>
      <c r="I78" s="5" t="n">
        <v>-5289</v>
      </c>
    </row>
    <row r="79" spans="1:9">
      <c r="A79" s="4" t="s">
        <v>125</v>
      </c>
      <c r="B79" s="5" t="n">
        <v>0</v>
      </c>
      <c r="E79" s="5" t="n">
        <v>5289</v>
      </c>
      <c r="H79" s="5" t="n">
        <v>5617</v>
      </c>
      <c r="I79" s="5" t="n">
        <v>5289</v>
      </c>
    </row>
    <row r="80" spans="1:9">
      <c r="A80" s="4" t="s">
        <v>126</v>
      </c>
      <c r="B80" s="5" t="n">
        <v>0</v>
      </c>
      <c r="E80" s="5" t="n">
        <v>0</v>
      </c>
      <c r="H80" s="5" t="n">
        <v>0</v>
      </c>
      <c r="I80" s="5" t="n">
        <v>0</v>
      </c>
    </row>
    <row r="81" spans="1:9">
      <c r="A81" s="4" t="s">
        <v>127</v>
      </c>
      <c r="B81" s="5" t="n">
        <v>0</v>
      </c>
      <c r="E81" s="5" t="n">
        <v>0</v>
      </c>
      <c r="H81" s="5" t="n">
        <v>0</v>
      </c>
      <c r="I81" s="5" t="n">
        <v>0</v>
      </c>
    </row>
    <row r="82" spans="1:9">
      <c r="A82" s="4" t="s">
        <v>128</v>
      </c>
      <c r="B82" s="5" t="n">
        <v>-136256</v>
      </c>
      <c r="E82" s="5" t="n">
        <v>-129568</v>
      </c>
      <c r="H82" s="5" t="n">
        <v>-409665</v>
      </c>
      <c r="I82" s="5" t="n">
        <v>-346758</v>
      </c>
    </row>
    <row r="83" spans="1:9">
      <c r="A83" s="4" t="s">
        <v>129</v>
      </c>
      <c r="B83" s="5" t="n">
        <v>0</v>
      </c>
      <c r="E83" s="5" t="n">
        <v>0</v>
      </c>
      <c r="H83" s="5" t="n">
        <v>0</v>
      </c>
      <c r="I83" s="5" t="n">
        <v>0</v>
      </c>
    </row>
    <row r="84" spans="1:9">
      <c r="A84" s="4" t="s">
        <v>581</v>
      </c>
      <c r="E84" s="5" t="n">
        <v>0</v>
      </c>
      <c r="I84" s="5" t="n">
        <v>0</v>
      </c>
    </row>
    <row r="85" spans="1:9">
      <c r="A85" s="4" t="s">
        <v>130</v>
      </c>
      <c r="B85" s="5" t="n">
        <v>-136256</v>
      </c>
      <c r="E85" s="5" t="n">
        <v>-129568</v>
      </c>
      <c r="H85" s="5" t="n">
        <v>-409665</v>
      </c>
      <c r="I85" s="5" t="n">
        <v>-346758</v>
      </c>
    </row>
    <row r="86" spans="1:9">
      <c r="A86" s="3" t="s">
        <v>152</v>
      </c>
    </row>
    <row r="87" spans="1:9">
      <c r="A87" s="4" t="s">
        <v>153</v>
      </c>
      <c r="B87" s="5" t="n">
        <v>0</v>
      </c>
      <c r="E87" s="5" t="n">
        <v>0</v>
      </c>
      <c r="H87" s="5" t="n">
        <v>0</v>
      </c>
      <c r="I87" s="5" t="n">
        <v>0</v>
      </c>
    </row>
    <row r="88" spans="1:9">
      <c r="A88" s="4" t="s">
        <v>154</v>
      </c>
      <c r="B88" s="5" t="n">
        <v>-136256</v>
      </c>
      <c r="E88" s="5" t="n">
        <v>-129568</v>
      </c>
      <c r="H88" s="5" t="n">
        <v>-409665</v>
      </c>
      <c r="I88" s="5" t="n">
        <v>-346758</v>
      </c>
    </row>
    <row r="89" spans="1:9">
      <c r="A89" s="4" t="s">
        <v>608</v>
      </c>
    </row>
    <row r="90" spans="1:9">
      <c r="A90" s="3" t="s">
        <v>297</v>
      </c>
    </row>
    <row r="91" spans="1:9">
      <c r="A91" s="4" t="s">
        <v>114</v>
      </c>
      <c r="B91" s="5" t="n">
        <v>0</v>
      </c>
      <c r="E91" s="5" t="n">
        <v>0</v>
      </c>
      <c r="H91" s="5" t="n">
        <v>0</v>
      </c>
      <c r="I91" s="5" t="n">
        <v>0</v>
      </c>
    </row>
    <row r="92" spans="1:9">
      <c r="A92" s="3" t="s">
        <v>123</v>
      </c>
    </row>
    <row r="93" spans="1:9">
      <c r="A93" s="4" t="s">
        <v>132</v>
      </c>
      <c r="B93" s="5" t="n">
        <v>136256</v>
      </c>
      <c r="E93" s="5" t="n">
        <v>129568</v>
      </c>
      <c r="H93" s="5" t="n">
        <v>409665</v>
      </c>
      <c r="I93" s="5" t="n">
        <v>346758</v>
      </c>
    </row>
    <row r="94" spans="1:9">
      <c r="A94" s="4" t="s">
        <v>581</v>
      </c>
      <c r="H94" s="5" t="n">
        <v>0</v>
      </c>
    </row>
    <row r="95" spans="1:9">
      <c r="A95" s="4" t="s">
        <v>609</v>
      </c>
    </row>
    <row r="96" spans="1:9">
      <c r="A96" s="3" t="s">
        <v>297</v>
      </c>
    </row>
    <row r="97" spans="1:9">
      <c r="A97" s="4" t="s">
        <v>114</v>
      </c>
      <c r="B97" s="5" t="n">
        <v>0</v>
      </c>
      <c r="E97" s="5" t="n">
        <v>0</v>
      </c>
      <c r="H97" s="5" t="n">
        <v>0</v>
      </c>
      <c r="I97" s="5" t="n">
        <v>0</v>
      </c>
    </row>
    <row r="98" spans="1:9">
      <c r="A98" s="4" t="s">
        <v>601</v>
      </c>
    </row>
    <row r="99" spans="1:9">
      <c r="A99" s="3" t="s">
        <v>297</v>
      </c>
    </row>
    <row r="100" spans="1:9">
      <c r="A100" s="4" t="s">
        <v>114</v>
      </c>
      <c r="B100" s="5" t="n">
        <v>0</v>
      </c>
      <c r="E100" s="5" t="n">
        <v>0</v>
      </c>
      <c r="H100" s="5" t="n">
        <v>0</v>
      </c>
      <c r="I100" s="5" t="n">
        <v>0</v>
      </c>
    </row>
    <row r="101" spans="1:9">
      <c r="A101" s="3" t="s">
        <v>115</v>
      </c>
    </row>
    <row r="102" spans="1:9">
      <c r="A102" s="4" t="s">
        <v>116</v>
      </c>
      <c r="B102" s="5" t="n">
        <v>22</v>
      </c>
      <c r="E102" s="5" t="n">
        <v>45</v>
      </c>
      <c r="H102" s="5" t="n">
        <v>65</v>
      </c>
      <c r="I102" s="5" t="n">
        <v>87</v>
      </c>
    </row>
    <row r="103" spans="1:9">
      <c r="A103" s="4" t="s">
        <v>117</v>
      </c>
      <c r="B103" s="5" t="n">
        <v>0</v>
      </c>
      <c r="E103" s="5" t="n">
        <v>0</v>
      </c>
      <c r="H103" s="5" t="n">
        <v>0</v>
      </c>
      <c r="I103" s="5" t="n">
        <v>0</v>
      </c>
    </row>
    <row r="104" spans="1:9">
      <c r="A104" s="4" t="s">
        <v>118</v>
      </c>
      <c r="B104" s="5" t="n">
        <v>0</v>
      </c>
      <c r="E104" s="5" t="n">
        <v>0</v>
      </c>
      <c r="H104" s="5" t="n">
        <v>0</v>
      </c>
      <c r="I104" s="5" t="n">
        <v>0</v>
      </c>
    </row>
    <row r="105" spans="1:9">
      <c r="A105" s="4" t="s">
        <v>119</v>
      </c>
      <c r="E105" s="5" t="n">
        <v>0</v>
      </c>
      <c r="I105" s="5" t="n">
        <v>0</v>
      </c>
    </row>
    <row r="106" spans="1:9">
      <c r="A106" s="4" t="s">
        <v>120</v>
      </c>
      <c r="B106" s="5" t="n">
        <v>92</v>
      </c>
      <c r="E106" s="5" t="n">
        <v>1931</v>
      </c>
      <c r="H106" s="5" t="n">
        <v>8891</v>
      </c>
      <c r="I106" s="5" t="n">
        <v>4603</v>
      </c>
    </row>
    <row r="107" spans="1:9">
      <c r="A107" s="4" t="s">
        <v>121</v>
      </c>
      <c r="B107" s="5" t="n">
        <v>4476</v>
      </c>
      <c r="E107" s="5" t="n">
        <v>3358</v>
      </c>
      <c r="H107" s="5" t="n">
        <v>12305</v>
      </c>
      <c r="I107" s="5" t="n">
        <v>10021</v>
      </c>
    </row>
    <row r="108" spans="1:9">
      <c r="A108" s="4" t="s">
        <v>122</v>
      </c>
      <c r="B108" s="5" t="n">
        <v>4590</v>
      </c>
      <c r="E108" s="5" t="n">
        <v>5334</v>
      </c>
      <c r="H108" s="5" t="n">
        <v>21261</v>
      </c>
      <c r="I108" s="5" t="n">
        <v>14711</v>
      </c>
    </row>
    <row r="109" spans="1:9">
      <c r="A109" s="4" t="s">
        <v>605</v>
      </c>
      <c r="B109" s="5" t="n">
        <v>136256</v>
      </c>
      <c r="E109" s="5" t="n">
        <v>129568</v>
      </c>
      <c r="H109" s="5" t="n">
        <v>409665</v>
      </c>
      <c r="I109" s="5" t="n">
        <v>346758</v>
      </c>
    </row>
    <row r="110" spans="1:9">
      <c r="A110" s="3" t="s">
        <v>123</v>
      </c>
    </row>
    <row r="111" spans="1:9">
      <c r="A111" s="4" t="s">
        <v>124</v>
      </c>
      <c r="B111" s="5" t="n">
        <v>241</v>
      </c>
      <c r="E111" s="5" t="n">
        <v>5452</v>
      </c>
      <c r="H111" s="5" t="n">
        <v>7806</v>
      </c>
      <c r="I111" s="5" t="n">
        <v>7762</v>
      </c>
    </row>
    <row r="112" spans="1:9">
      <c r="A112" s="4" t="s">
        <v>125</v>
      </c>
      <c r="B112" s="5" t="n">
        <v>-63048</v>
      </c>
      <c r="E112" s="5" t="n">
        <v>-58743</v>
      </c>
      <c r="H112" s="5" t="n">
        <v>-190973</v>
      </c>
      <c r="I112" s="5" t="n">
        <v>-157249</v>
      </c>
    </row>
    <row r="113" spans="1:9">
      <c r="A113" s="4" t="s">
        <v>126</v>
      </c>
      <c r="B113" s="5" t="n">
        <v>-306</v>
      </c>
      <c r="E113" s="5" t="n">
        <v>-1020</v>
      </c>
      <c r="H113" s="5" t="n">
        <v>-806</v>
      </c>
      <c r="I113" s="5" t="n">
        <v>-6409</v>
      </c>
    </row>
    <row r="114" spans="1:9">
      <c r="A114" s="4" t="s">
        <v>127</v>
      </c>
      <c r="B114" s="5" t="n">
        <v>-63113</v>
      </c>
      <c r="E114" s="5" t="n">
        <v>-54311</v>
      </c>
      <c r="H114" s="5" t="n">
        <v>-183973</v>
      </c>
      <c r="I114" s="5" t="n">
        <v>-155896</v>
      </c>
    </row>
    <row r="115" spans="1:9">
      <c r="A115" s="4" t="s">
        <v>128</v>
      </c>
      <c r="B115" s="5" t="n">
        <v>68553</v>
      </c>
      <c r="E115" s="5" t="n">
        <v>69923</v>
      </c>
      <c r="H115" s="5" t="n">
        <v>204431</v>
      </c>
      <c r="I115" s="5" t="n">
        <v>176151</v>
      </c>
    </row>
    <row r="116" spans="1:9">
      <c r="A116" s="4" t="s">
        <v>129</v>
      </c>
      <c r="B116" s="5" t="n">
        <v>0</v>
      </c>
      <c r="E116" s="5" t="n">
        <v>0</v>
      </c>
      <c r="H116" s="5" t="n">
        <v>-1745</v>
      </c>
      <c r="I116" s="5" t="n">
        <v>0</v>
      </c>
    </row>
    <row r="117" spans="1:9">
      <c r="A117" s="4" t="s">
        <v>581</v>
      </c>
      <c r="E117" s="5" t="n">
        <v>0</v>
      </c>
      <c r="I117" s="5" t="n">
        <v>0</v>
      </c>
    </row>
    <row r="118" spans="1:9">
      <c r="A118" s="4" t="s">
        <v>130</v>
      </c>
      <c r="B118" s="5" t="n">
        <v>68553</v>
      </c>
      <c r="E118" s="5" t="n">
        <v>69923</v>
      </c>
      <c r="H118" s="5" t="n">
        <v>202686</v>
      </c>
      <c r="I118" s="5" t="n">
        <v>176151</v>
      </c>
    </row>
    <row r="119" spans="1:9">
      <c r="A119" s="3" t="s">
        <v>152</v>
      </c>
    </row>
    <row r="120" spans="1:9">
      <c r="A120" s="4" t="s">
        <v>153</v>
      </c>
      <c r="B120" s="5" t="n">
        <v>-19270</v>
      </c>
      <c r="E120" s="5" t="n">
        <v>4736</v>
      </c>
      <c r="H120" s="5" t="n">
        <v>-65657</v>
      </c>
      <c r="I120" s="5" t="n">
        <v>27372</v>
      </c>
    </row>
    <row r="121" spans="1:9">
      <c r="A121" s="4" t="s">
        <v>154</v>
      </c>
      <c r="B121" s="5" t="n">
        <v>49283</v>
      </c>
      <c r="E121" s="5" t="n">
        <v>74659</v>
      </c>
      <c r="H121" s="5" t="n">
        <v>137029</v>
      </c>
      <c r="I121" s="5" t="n">
        <v>203523</v>
      </c>
    </row>
    <row r="122" spans="1:9">
      <c r="A122" s="4" t="s">
        <v>610</v>
      </c>
    </row>
    <row r="123" spans="1:9">
      <c r="A123" s="3" t="s">
        <v>297</v>
      </c>
    </row>
    <row r="124" spans="1:9">
      <c r="A124" s="4" t="s">
        <v>114</v>
      </c>
      <c r="B124" s="5" t="n">
        <v>0</v>
      </c>
      <c r="E124" s="5" t="n">
        <v>0</v>
      </c>
      <c r="H124" s="5" t="n">
        <v>0</v>
      </c>
      <c r="I124" s="5" t="n">
        <v>0</v>
      </c>
    </row>
    <row r="125" spans="1:9">
      <c r="A125" s="3" t="s">
        <v>123</v>
      </c>
    </row>
    <row r="126" spans="1:9">
      <c r="A126" s="4" t="s">
        <v>132</v>
      </c>
      <c r="B126" s="5" t="n">
        <v>-68553</v>
      </c>
      <c r="E126" s="5" t="n">
        <v>-69923</v>
      </c>
      <c r="H126" s="5" t="n">
        <v>-202686</v>
      </c>
      <c r="I126" s="5" t="n">
        <v>-176151</v>
      </c>
    </row>
    <row r="127" spans="1:9">
      <c r="A127" s="4" t="s">
        <v>581</v>
      </c>
      <c r="H127" s="5" t="n">
        <v>0</v>
      </c>
    </row>
    <row r="128" spans="1:9">
      <c r="A128" s="4" t="s">
        <v>611</v>
      </c>
    </row>
    <row r="129" spans="1:9">
      <c r="A129" s="3" t="s">
        <v>297</v>
      </c>
    </row>
    <row r="130" spans="1:9">
      <c r="A130" s="4" t="s">
        <v>114</v>
      </c>
      <c r="B130" s="5" t="n">
        <v>0</v>
      </c>
      <c r="E130" s="5" t="n">
        <v>0</v>
      </c>
      <c r="H130" s="5" t="n">
        <v>0</v>
      </c>
      <c r="I130" s="5" t="n">
        <v>0</v>
      </c>
    </row>
    <row r="131" spans="1:9">
      <c r="A131" s="4" t="s">
        <v>602</v>
      </c>
    </row>
    <row r="132" spans="1:9">
      <c r="A132" s="3" t="s">
        <v>297</v>
      </c>
    </row>
    <row r="133" spans="1:9">
      <c r="A133" s="4" t="s">
        <v>114</v>
      </c>
      <c r="B133" s="5" t="n">
        <v>0</v>
      </c>
      <c r="E133" s="5" t="n">
        <v>0</v>
      </c>
      <c r="H133" s="5" t="n">
        <v>0</v>
      </c>
      <c r="I133" s="5" t="n">
        <v>0</v>
      </c>
    </row>
    <row r="134" spans="1:9">
      <c r="A134" s="3" t="s">
        <v>115</v>
      </c>
    </row>
    <row r="135" spans="1:9">
      <c r="A135" s="4" t="s">
        <v>116</v>
      </c>
      <c r="B135" s="5" t="n">
        <v>0</v>
      </c>
      <c r="E135" s="5" t="n">
        <v>0</v>
      </c>
      <c r="H135" s="5" t="n">
        <v>0</v>
      </c>
      <c r="I135" s="5" t="n">
        <v>0</v>
      </c>
    </row>
    <row r="136" spans="1:9">
      <c r="A136" s="4" t="s">
        <v>117</v>
      </c>
      <c r="B136" s="5" t="n">
        <v>0</v>
      </c>
      <c r="E136" s="5" t="n">
        <v>0</v>
      </c>
      <c r="H136" s="5" t="n">
        <v>0</v>
      </c>
      <c r="I136" s="5" t="n">
        <v>0</v>
      </c>
    </row>
    <row r="137" spans="1:9">
      <c r="A137" s="4" t="s">
        <v>118</v>
      </c>
      <c r="B137" s="5" t="n">
        <v>0</v>
      </c>
      <c r="E137" s="5" t="n">
        <v>0</v>
      </c>
      <c r="H137" s="5" t="n">
        <v>0</v>
      </c>
      <c r="I137" s="5" t="n">
        <v>0</v>
      </c>
    </row>
    <row r="138" spans="1:9">
      <c r="A138" s="4" t="s">
        <v>119</v>
      </c>
      <c r="E138" s="5" t="n">
        <v>0</v>
      </c>
      <c r="I138" s="5" t="n">
        <v>0</v>
      </c>
    </row>
    <row r="139" spans="1:9">
      <c r="A139" s="4" t="s">
        <v>120</v>
      </c>
      <c r="B139" s="5" t="n">
        <v>0</v>
      </c>
      <c r="E139" s="5" t="n">
        <v>0</v>
      </c>
      <c r="H139" s="5" t="n">
        <v>0</v>
      </c>
      <c r="I139" s="5" t="n">
        <v>0</v>
      </c>
    </row>
    <row r="140" spans="1:9">
      <c r="A140" s="4" t="s">
        <v>121</v>
      </c>
      <c r="B140" s="5" t="n">
        <v>0</v>
      </c>
      <c r="E140" s="5" t="n">
        <v>0</v>
      </c>
      <c r="H140" s="5" t="n">
        <v>0</v>
      </c>
      <c r="I140" s="5" t="n">
        <v>0</v>
      </c>
    </row>
    <row r="141" spans="1:9">
      <c r="A141" s="4" t="s">
        <v>122</v>
      </c>
      <c r="B141" s="5" t="n">
        <v>0</v>
      </c>
      <c r="E141" s="5" t="n">
        <v>0</v>
      </c>
      <c r="H141" s="5" t="n">
        <v>0</v>
      </c>
      <c r="I141" s="5" t="n">
        <v>0</v>
      </c>
    </row>
    <row r="142" spans="1:9">
      <c r="A142" s="4" t="s">
        <v>605</v>
      </c>
      <c r="B142" s="5" t="n">
        <v>0</v>
      </c>
      <c r="E142" s="5" t="n">
        <v>0</v>
      </c>
      <c r="H142" s="5" t="n">
        <v>0</v>
      </c>
      <c r="I142" s="5" t="n">
        <v>0</v>
      </c>
    </row>
    <row r="143" spans="1:9">
      <c r="A143" s="3" t="s">
        <v>123</v>
      </c>
    </row>
    <row r="144" spans="1:9">
      <c r="A144" s="4" t="s">
        <v>124</v>
      </c>
      <c r="B144" s="5" t="n">
        <v>0</v>
      </c>
      <c r="E144" s="5" t="n">
        <v>0</v>
      </c>
      <c r="H144" s="5" t="n">
        <v>0</v>
      </c>
      <c r="I144" s="5" t="n">
        <v>0</v>
      </c>
    </row>
    <row r="145" spans="1:9">
      <c r="A145" s="4" t="s">
        <v>125</v>
      </c>
      <c r="B145" s="5" t="n">
        <v>0</v>
      </c>
      <c r="E145" s="5" t="n">
        <v>0</v>
      </c>
      <c r="H145" s="5" t="n">
        <v>0</v>
      </c>
      <c r="I145" s="5" t="n">
        <v>0</v>
      </c>
    </row>
    <row r="146" spans="1:9">
      <c r="A146" s="4" t="s">
        <v>126</v>
      </c>
      <c r="B146" s="5" t="n">
        <v>0</v>
      </c>
      <c r="E146" s="5" t="n">
        <v>0</v>
      </c>
      <c r="H146" s="5" t="n">
        <v>0</v>
      </c>
      <c r="I146" s="5" t="n">
        <v>0</v>
      </c>
    </row>
    <row r="147" spans="1:9">
      <c r="A147" s="4" t="s">
        <v>127</v>
      </c>
      <c r="B147" s="5" t="n">
        <v>0</v>
      </c>
      <c r="E147" s="5" t="n">
        <v>0</v>
      </c>
      <c r="H147" s="5" t="n">
        <v>0</v>
      </c>
      <c r="I147" s="5" t="n">
        <v>0</v>
      </c>
    </row>
    <row r="148" spans="1:9">
      <c r="A148" s="4" t="s">
        <v>128</v>
      </c>
      <c r="B148" s="5" t="n">
        <v>0</v>
      </c>
      <c r="E148" s="5" t="n">
        <v>0</v>
      </c>
      <c r="H148" s="5" t="n">
        <v>0</v>
      </c>
      <c r="I148" s="5" t="n">
        <v>0</v>
      </c>
    </row>
    <row r="149" spans="1:9">
      <c r="A149" s="4" t="s">
        <v>129</v>
      </c>
      <c r="B149" s="5" t="n">
        <v>0</v>
      </c>
      <c r="E149" s="5" t="n">
        <v>0</v>
      </c>
      <c r="H149" s="5" t="n">
        <v>0</v>
      </c>
      <c r="I149" s="5" t="n">
        <v>0</v>
      </c>
    </row>
    <row r="150" spans="1:9">
      <c r="A150" s="4" t="s">
        <v>581</v>
      </c>
      <c r="E150" s="5" t="n">
        <v>0</v>
      </c>
      <c r="I150" s="5" t="n">
        <v>0</v>
      </c>
    </row>
    <row r="151" spans="1:9">
      <c r="A151" s="4" t="s">
        <v>130</v>
      </c>
      <c r="B151" s="5" t="n">
        <v>0</v>
      </c>
      <c r="E151" s="5" t="n">
        <v>0</v>
      </c>
      <c r="H151" s="5" t="n">
        <v>0</v>
      </c>
      <c r="I151" s="5" t="n">
        <v>0</v>
      </c>
    </row>
    <row r="152" spans="1:9">
      <c r="A152" s="3" t="s">
        <v>152</v>
      </c>
    </row>
    <row r="153" spans="1:9">
      <c r="A153" s="4" t="s">
        <v>153</v>
      </c>
      <c r="B153" s="5" t="n">
        <v>0</v>
      </c>
      <c r="E153" s="5" t="n">
        <v>0</v>
      </c>
      <c r="H153" s="5" t="n">
        <v>0</v>
      </c>
      <c r="I153" s="5" t="n">
        <v>0</v>
      </c>
    </row>
    <row r="154" spans="1:9">
      <c r="A154" s="4" t="s">
        <v>154</v>
      </c>
      <c r="B154" s="5" t="n">
        <v>0</v>
      </c>
      <c r="E154" s="5" t="n">
        <v>0</v>
      </c>
      <c r="H154" s="5" t="n">
        <v>0</v>
      </c>
      <c r="I154" s="5" t="n">
        <v>0</v>
      </c>
    </row>
    <row r="155" spans="1:9">
      <c r="A155" s="4" t="s">
        <v>612</v>
      </c>
    </row>
    <row r="156" spans="1:9">
      <c r="A156" s="3" t="s">
        <v>297</v>
      </c>
    </row>
    <row r="157" spans="1:9">
      <c r="A157" s="4" t="s">
        <v>114</v>
      </c>
      <c r="B157" s="5" t="n">
        <v>0</v>
      </c>
      <c r="E157" s="5" t="n">
        <v>0</v>
      </c>
      <c r="H157" s="5" t="n">
        <v>0</v>
      </c>
      <c r="I157" s="5" t="n">
        <v>0</v>
      </c>
    </row>
    <row r="158" spans="1:9">
      <c r="A158" s="3" t="s">
        <v>123</v>
      </c>
    </row>
    <row r="159" spans="1:9">
      <c r="A159" s="4" t="s">
        <v>132</v>
      </c>
      <c r="B159" s="5" t="n">
        <v>0</v>
      </c>
      <c r="E159" s="5" t="n">
        <v>0</v>
      </c>
      <c r="H159" s="5" t="n">
        <v>0</v>
      </c>
      <c r="I159" s="5" t="n">
        <v>0</v>
      </c>
    </row>
    <row r="160" spans="1:9">
      <c r="A160" s="4" t="s">
        <v>581</v>
      </c>
      <c r="H160" s="5" t="n">
        <v>0</v>
      </c>
    </row>
    <row r="161" spans="1:9">
      <c r="A161" s="4" t="s">
        <v>613</v>
      </c>
    </row>
    <row r="162" spans="1:9">
      <c r="A162" s="3" t="s">
        <v>297</v>
      </c>
    </row>
    <row r="163" spans="1:9">
      <c r="A163" s="4" t="s">
        <v>114</v>
      </c>
      <c r="B163" s="5" t="n">
        <v>0</v>
      </c>
      <c r="E163" s="5" t="n">
        <v>0</v>
      </c>
      <c r="H163" s="5" t="n">
        <v>0</v>
      </c>
      <c r="I163" s="5" t="n">
        <v>0</v>
      </c>
    </row>
    <row r="164" spans="1:9">
      <c r="A164" s="4" t="s">
        <v>603</v>
      </c>
    </row>
    <row r="165" spans="1:9">
      <c r="A165" s="3" t="s">
        <v>297</v>
      </c>
    </row>
    <row r="166" spans="1:9">
      <c r="A166" s="4" t="s">
        <v>114</v>
      </c>
      <c r="B166" s="5" t="n">
        <v>226011</v>
      </c>
      <c r="E166" s="5" t="n">
        <v>216659</v>
      </c>
      <c r="H166" s="5" t="n">
        <v>655193</v>
      </c>
      <c r="I166" s="5" t="n">
        <v>652888</v>
      </c>
    </row>
    <row r="167" spans="1:9">
      <c r="A167" s="3" t="s">
        <v>115</v>
      </c>
    </row>
    <row r="168" spans="1:9">
      <c r="A168" s="4" t="s">
        <v>116</v>
      </c>
      <c r="B168" s="5" t="n">
        <v>71935</v>
      </c>
      <c r="E168" s="5" t="n">
        <v>63423</v>
      </c>
      <c r="H168" s="5" t="n">
        <v>222997</v>
      </c>
      <c r="I168" s="5" t="n">
        <v>199846</v>
      </c>
    </row>
    <row r="169" spans="1:9">
      <c r="A169" s="4" t="s">
        <v>117</v>
      </c>
      <c r="B169" s="5" t="n">
        <v>9921</v>
      </c>
      <c r="E169" s="5" t="n">
        <v>339</v>
      </c>
      <c r="H169" s="5" t="n">
        <v>11344</v>
      </c>
      <c r="I169" s="5" t="n">
        <v>18851</v>
      </c>
    </row>
    <row r="170" spans="1:9">
      <c r="A170" s="4" t="s">
        <v>118</v>
      </c>
      <c r="B170" s="5" t="n">
        <v>5920</v>
      </c>
      <c r="E170" s="5" t="n">
        <v>29168</v>
      </c>
      <c r="H170" s="5" t="n">
        <v>17760</v>
      </c>
      <c r="I170" s="5" t="n">
        <v>90435</v>
      </c>
    </row>
    <row r="171" spans="1:9">
      <c r="A171" s="4" t="s">
        <v>119</v>
      </c>
      <c r="E171" s="5" t="n">
        <v>171</v>
      </c>
      <c r="I171" s="5" t="n">
        <v>514</v>
      </c>
    </row>
    <row r="172" spans="1:9">
      <c r="A172" s="4" t="s">
        <v>120</v>
      </c>
      <c r="B172" s="5" t="n">
        <v>0</v>
      </c>
      <c r="E172" s="5" t="n">
        <v>0</v>
      </c>
      <c r="H172" s="5" t="n">
        <v>0</v>
      </c>
      <c r="I172" s="5" t="n">
        <v>0</v>
      </c>
    </row>
    <row r="173" spans="1:9">
      <c r="A173" s="4" t="s">
        <v>121</v>
      </c>
      <c r="B173" s="5" t="n">
        <v>0</v>
      </c>
      <c r="E173" s="5" t="n">
        <v>0</v>
      </c>
      <c r="H173" s="5" t="n">
        <v>0</v>
      </c>
      <c r="I173" s="5" t="n">
        <v>0</v>
      </c>
    </row>
    <row r="174" spans="1:9">
      <c r="A174" s="4" t="s">
        <v>122</v>
      </c>
      <c r="B174" s="5" t="n">
        <v>87776</v>
      </c>
      <c r="E174" s="5" t="n">
        <v>93101</v>
      </c>
      <c r="H174" s="5" t="n">
        <v>252101</v>
      </c>
      <c r="I174" s="5" t="n">
        <v>309646</v>
      </c>
    </row>
    <row r="175" spans="1:9">
      <c r="A175" s="4" t="s">
        <v>605</v>
      </c>
      <c r="B175" s="5" t="n">
        <v>0</v>
      </c>
      <c r="E175" s="5" t="n">
        <v>0</v>
      </c>
      <c r="H175" s="5" t="n">
        <v>0</v>
      </c>
      <c r="I175" s="5" t="n">
        <v>0</v>
      </c>
    </row>
    <row r="176" spans="1:9">
      <c r="A176" s="3" t="s">
        <v>123</v>
      </c>
    </row>
    <row r="177" spans="1:9">
      <c r="A177" s="4" t="s">
        <v>124</v>
      </c>
      <c r="B177" s="5" t="n">
        <v>0</v>
      </c>
      <c r="E177" s="5" t="n">
        <v>0</v>
      </c>
      <c r="H177" s="5" t="n">
        <v>0</v>
      </c>
      <c r="I177" s="5" t="n">
        <v>0</v>
      </c>
    </row>
    <row r="178" spans="1:9">
      <c r="A178" s="4" t="s">
        <v>125</v>
      </c>
      <c r="B178" s="5" t="n">
        <v>0</v>
      </c>
      <c r="E178" s="5" t="n">
        <v>-5289</v>
      </c>
      <c r="H178" s="5" t="n">
        <v>-5617</v>
      </c>
      <c r="I178" s="5" t="n">
        <v>-5289</v>
      </c>
    </row>
    <row r="179" spans="1:9">
      <c r="A179" s="4" t="s">
        <v>126</v>
      </c>
      <c r="B179" s="5" t="n">
        <v>0</v>
      </c>
      <c r="E179" s="5" t="n">
        <v>0</v>
      </c>
      <c r="H179" s="5" t="n">
        <v>0</v>
      </c>
      <c r="I179" s="5" t="n">
        <v>0</v>
      </c>
    </row>
    <row r="180" spans="1:9">
      <c r="A180" s="4" t="s">
        <v>127</v>
      </c>
      <c r="B180" s="5" t="n">
        <v>0</v>
      </c>
      <c r="E180" s="5" t="n">
        <v>-5289</v>
      </c>
      <c r="H180" s="5" t="n">
        <v>-5617</v>
      </c>
      <c r="I180" s="5" t="n">
        <v>-5289</v>
      </c>
    </row>
    <row r="181" spans="1:9">
      <c r="A181" s="4" t="s">
        <v>128</v>
      </c>
      <c r="B181" s="5" t="n">
        <v>138235</v>
      </c>
      <c r="E181" s="5" t="n">
        <v>118269</v>
      </c>
      <c r="H181" s="5" t="n">
        <v>397475</v>
      </c>
      <c r="I181" s="5" t="n">
        <v>337953</v>
      </c>
    </row>
    <row r="182" spans="1:9">
      <c r="A182" s="4" t="s">
        <v>129</v>
      </c>
      <c r="B182" s="5" t="n">
        <v>-1979</v>
      </c>
      <c r="E182" s="5" t="n">
        <v>-2650</v>
      </c>
      <c r="H182" s="5" t="n">
        <v>-4026</v>
      </c>
      <c r="I182" s="5" t="n">
        <v>-5144</v>
      </c>
    </row>
    <row r="183" spans="1:9">
      <c r="A183" s="4" t="s">
        <v>581</v>
      </c>
      <c r="E183" s="5" t="n">
        <v>13949</v>
      </c>
      <c r="I183" s="5" t="n">
        <v>-13949</v>
      </c>
    </row>
    <row r="184" spans="1:9">
      <c r="A184" s="4" t="s">
        <v>130</v>
      </c>
      <c r="B184" s="5" t="n">
        <v>136256</v>
      </c>
      <c r="E184" s="5" t="n">
        <v>129568</v>
      </c>
      <c r="H184" s="5" t="n">
        <v>409665</v>
      </c>
      <c r="I184" s="5" t="n">
        <v>346758</v>
      </c>
    </row>
    <row r="185" spans="1:9">
      <c r="A185" s="3" t="s">
        <v>152</v>
      </c>
    </row>
    <row r="186" spans="1:9">
      <c r="A186" s="4" t="s">
        <v>153</v>
      </c>
      <c r="B186" s="5" t="n">
        <v>0</v>
      </c>
      <c r="E186" s="5" t="n">
        <v>0</v>
      </c>
      <c r="H186" s="5" t="n">
        <v>0</v>
      </c>
      <c r="I186" s="5" t="n">
        <v>0</v>
      </c>
    </row>
    <row r="187" spans="1:9">
      <c r="A187" s="4" t="s">
        <v>154</v>
      </c>
      <c r="B187" s="5" t="n">
        <v>136256</v>
      </c>
      <c r="E187" s="5" t="n">
        <v>129568</v>
      </c>
      <c r="H187" s="5" t="n">
        <v>409665</v>
      </c>
      <c r="I187" s="5" t="n">
        <v>346758</v>
      </c>
    </row>
    <row r="188" spans="1:9">
      <c r="A188" s="4" t="s">
        <v>614</v>
      </c>
    </row>
    <row r="189" spans="1:9">
      <c r="A189" s="3" t="s">
        <v>297</v>
      </c>
    </row>
    <row r="190" spans="1:9">
      <c r="A190" s="4" t="s">
        <v>114</v>
      </c>
      <c r="B190" s="5" t="n">
        <v>219847</v>
      </c>
      <c r="E190" s="5" t="n">
        <v>186564</v>
      </c>
      <c r="H190" s="5" t="n">
        <v>636575</v>
      </c>
      <c r="I190" s="5" t="n">
        <v>559690</v>
      </c>
    </row>
    <row r="191" spans="1:9">
      <c r="A191" s="3" t="s">
        <v>123</v>
      </c>
    </row>
    <row r="192" spans="1:9">
      <c r="A192" s="4" t="s">
        <v>132</v>
      </c>
      <c r="B192" s="5" t="n">
        <v>-136256</v>
      </c>
      <c r="E192" s="5" t="n">
        <v>-115619</v>
      </c>
      <c r="H192" s="5" t="n">
        <v>-393449</v>
      </c>
      <c r="I192" s="5" t="n">
        <v>-332809</v>
      </c>
    </row>
    <row r="193" spans="1:9">
      <c r="A193" s="4" t="s">
        <v>581</v>
      </c>
      <c r="H193" s="5" t="n">
        <v>16216</v>
      </c>
    </row>
    <row r="194" spans="1:9">
      <c r="A194" s="4" t="s">
        <v>615</v>
      </c>
    </row>
    <row r="195" spans="1:9">
      <c r="A195" s="3" t="s">
        <v>297</v>
      </c>
    </row>
    <row r="196" spans="1:9">
      <c r="A196" s="4" t="s">
        <v>114</v>
      </c>
      <c r="B196" s="6" t="n">
        <v>6164</v>
      </c>
      <c r="E196" s="6" t="n">
        <v>30095</v>
      </c>
      <c r="H196" s="6" t="n">
        <v>18618</v>
      </c>
      <c r="I196" s="6" t="n">
        <v>93198</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6</v>
      </c>
      <c r="B1" s="2" t="s">
        <v>112</v>
      </c>
      <c r="C1" s="2" t="s">
        <v>1</v>
      </c>
    </row>
    <row r="2" spans="1:4">
      <c r="B2" s="2" t="s">
        <v>551</v>
      </c>
      <c r="C2" s="2" t="s">
        <v>2</v>
      </c>
      <c r="D2" s="2" t="s">
        <v>113</v>
      </c>
    </row>
    <row r="3" spans="1:4">
      <c r="A3" s="3" t="s">
        <v>158</v>
      </c>
    </row>
    <row r="4" spans="1:4">
      <c r="A4" s="4" t="s">
        <v>177</v>
      </c>
      <c r="C4" s="6" t="n">
        <v>3779</v>
      </c>
      <c r="D4" s="6" t="n">
        <v>0</v>
      </c>
    </row>
    <row r="5" spans="1:4">
      <c r="A5" s="4" t="s">
        <v>175</v>
      </c>
      <c r="C5" s="5" t="n">
        <v>0</v>
      </c>
      <c r="D5" s="5" t="n">
        <v>-191</v>
      </c>
    </row>
    <row r="6" spans="1:4">
      <c r="A6" s="4" t="s">
        <v>176</v>
      </c>
      <c r="B6" s="6" t="n">
        <v>298957</v>
      </c>
      <c r="C6" s="5" t="n">
        <v>0</v>
      </c>
      <c r="D6" s="5" t="n">
        <v>-1068337</v>
      </c>
    </row>
    <row r="7" spans="1:4">
      <c r="A7" s="3" t="s">
        <v>174</v>
      </c>
    </row>
    <row r="8" spans="1:4">
      <c r="A8" s="4" t="s">
        <v>170</v>
      </c>
      <c r="C8" s="5" t="n">
        <v>-605625</v>
      </c>
      <c r="D8" s="5" t="n">
        <v>0</v>
      </c>
    </row>
    <row r="9" spans="1:4">
      <c r="A9" s="3" t="s">
        <v>179</v>
      </c>
    </row>
    <row r="10" spans="1:4">
      <c r="A10" s="4" t="s">
        <v>180</v>
      </c>
      <c r="C10" s="5" t="n">
        <v>-566813</v>
      </c>
      <c r="D10" s="5" t="n">
        <v>747375</v>
      </c>
    </row>
    <row r="11" spans="1:4">
      <c r="A11" s="4" t="s">
        <v>181</v>
      </c>
      <c r="C11" s="5" t="n">
        <v>750000</v>
      </c>
      <c r="D11" s="5" t="n">
        <v>0</v>
      </c>
    </row>
    <row r="12" spans="1:4">
      <c r="A12" s="4" t="s">
        <v>182</v>
      </c>
      <c r="C12" s="5" t="n">
        <v>-9983</v>
      </c>
      <c r="D12" s="5" t="n">
        <v>-17490</v>
      </c>
    </row>
    <row r="13" spans="1:4">
      <c r="A13" s="4" t="s">
        <v>183</v>
      </c>
      <c r="C13" s="5" t="n">
        <v>-245950</v>
      </c>
      <c r="D13" s="5" t="n">
        <v>0</v>
      </c>
    </row>
    <row r="14" spans="1:4">
      <c r="A14" s="4" t="s">
        <v>184</v>
      </c>
      <c r="C14" s="5" t="n">
        <v>699362</v>
      </c>
      <c r="D14" s="5" t="n">
        <v>0</v>
      </c>
    </row>
    <row r="15" spans="1:4">
      <c r="A15" s="4" t="s">
        <v>185</v>
      </c>
      <c r="C15" s="5" t="n">
        <v>-395005</v>
      </c>
      <c r="D15" s="5" t="n">
        <v>-337865</v>
      </c>
    </row>
    <row r="16" spans="1:4">
      <c r="A16" s="4" t="s">
        <v>126</v>
      </c>
      <c r="C16" s="5" t="n">
        <v>-1342</v>
      </c>
      <c r="D16" s="5" t="n">
        <v>0</v>
      </c>
    </row>
    <row r="17" spans="1:4">
      <c r="A17" s="4" t="s">
        <v>188</v>
      </c>
      <c r="C17" s="5" t="n">
        <v>15591</v>
      </c>
      <c r="D17" s="5" t="n">
        <v>8250</v>
      </c>
    </row>
    <row r="18" spans="1:4">
      <c r="A18" s="4" t="s">
        <v>189</v>
      </c>
      <c r="C18" s="5" t="n">
        <v>-12</v>
      </c>
      <c r="D18" s="5" t="n">
        <v>33199</v>
      </c>
    </row>
    <row r="19" spans="1:4">
      <c r="A19" s="4" t="s">
        <v>190</v>
      </c>
      <c r="C19" s="5" t="n">
        <v>-37900</v>
      </c>
      <c r="D19" s="5" t="n">
        <v>0</v>
      </c>
    </row>
    <row r="20" spans="1:4">
      <c r="A20" s="4" t="s">
        <v>191</v>
      </c>
      <c r="C20" s="5" t="n">
        <v>-22321</v>
      </c>
      <c r="D20" s="5" t="n">
        <v>41449</v>
      </c>
    </row>
    <row r="21" spans="1:4">
      <c r="A21" s="4" t="s">
        <v>192</v>
      </c>
      <c r="C21" s="5" t="n">
        <v>-22321</v>
      </c>
      <c r="D21" s="5" t="n">
        <v>41449</v>
      </c>
    </row>
    <row r="22" spans="1:4">
      <c r="A22" s="4" t="s">
        <v>56</v>
      </c>
    </row>
    <row r="23" spans="1:4">
      <c r="A23" s="3" t="s">
        <v>158</v>
      </c>
    </row>
    <row r="24" spans="1:4">
      <c r="A24" s="4" t="s">
        <v>617</v>
      </c>
      <c r="C24" s="5" t="n">
        <v>-84517</v>
      </c>
      <c r="D24" s="5" t="n">
        <v>424837</v>
      </c>
    </row>
    <row r="25" spans="1:4">
      <c r="A25" s="4" t="s">
        <v>177</v>
      </c>
      <c r="C25" s="5" t="n">
        <v>3779</v>
      </c>
      <c r="D25" s="5" t="n">
        <v>0</v>
      </c>
    </row>
    <row r="26" spans="1:4">
      <c r="A26" s="4" t="s">
        <v>175</v>
      </c>
      <c r="C26" s="5" t="n">
        <v>0</v>
      </c>
      <c r="D26" s="5" t="n">
        <v>-191</v>
      </c>
    </row>
    <row r="27" spans="1:4">
      <c r="A27" s="4" t="s">
        <v>176</v>
      </c>
      <c r="C27" s="5" t="n">
        <v>0</v>
      </c>
      <c r="D27" s="5" t="n">
        <v>-1068337</v>
      </c>
    </row>
    <row r="28" spans="1:4">
      <c r="A28" s="3" t="s">
        <v>174</v>
      </c>
    </row>
    <row r="29" spans="1:4">
      <c r="A29" s="4" t="s">
        <v>618</v>
      </c>
      <c r="C29" s="5" t="n">
        <v>3779</v>
      </c>
      <c r="D29" s="5" t="n">
        <v>-1068528</v>
      </c>
    </row>
    <row r="30" spans="1:4">
      <c r="A30" s="3" t="s">
        <v>179</v>
      </c>
    </row>
    <row r="31" spans="1:4">
      <c r="A31" s="4" t="s">
        <v>180</v>
      </c>
      <c r="C31" s="5" t="n">
        <v>-566813</v>
      </c>
      <c r="D31" s="5" t="n">
        <v>747375</v>
      </c>
    </row>
    <row r="32" spans="1:4">
      <c r="A32" s="4" t="s">
        <v>181</v>
      </c>
      <c r="C32" s="5" t="n">
        <v>750000</v>
      </c>
      <c r="D32" s="5" t="n">
        <v>0</v>
      </c>
    </row>
    <row r="33" spans="1:4">
      <c r="A33" s="4" t="s">
        <v>182</v>
      </c>
      <c r="C33" s="5" t="n">
        <v>-9983</v>
      </c>
      <c r="D33" s="5" t="n">
        <v>-17490</v>
      </c>
    </row>
    <row r="34" spans="1:4">
      <c r="A34" s="4" t="s">
        <v>183</v>
      </c>
      <c r="C34" s="5" t="n">
        <v>-245950</v>
      </c>
      <c r="D34" s="5" t="n">
        <v>0</v>
      </c>
    </row>
    <row r="35" spans="1:4">
      <c r="A35" s="4" t="s">
        <v>184</v>
      </c>
      <c r="C35" s="5" t="n">
        <v>699362</v>
      </c>
      <c r="D35" s="5" t="n">
        <v>0</v>
      </c>
    </row>
    <row r="36" spans="1:4">
      <c r="A36" s="4" t="s">
        <v>185</v>
      </c>
      <c r="C36" s="5" t="n">
        <v>-395005</v>
      </c>
      <c r="D36" s="5" t="n">
        <v>-337865</v>
      </c>
    </row>
    <row r="37" spans="1:4">
      <c r="A37" s="4" t="s">
        <v>619</v>
      </c>
      <c r="C37" s="5" t="n">
        <v>0</v>
      </c>
      <c r="D37" s="5" t="n">
        <v>0</v>
      </c>
    </row>
    <row r="38" spans="1:4">
      <c r="A38" s="4" t="s">
        <v>126</v>
      </c>
      <c r="C38" s="5" t="n">
        <v>-1342</v>
      </c>
      <c r="D38" s="5" t="n">
        <v>0</v>
      </c>
    </row>
    <row r="39" spans="1:4">
      <c r="A39" s="4" t="s">
        <v>620</v>
      </c>
      <c r="C39" s="5" t="n">
        <v>230269</v>
      </c>
      <c r="D39" s="5" t="n">
        <v>392020</v>
      </c>
    </row>
    <row r="40" spans="1:4">
      <c r="A40" s="4" t="s">
        <v>188</v>
      </c>
      <c r="C40" s="5" t="n">
        <v>15591</v>
      </c>
      <c r="D40" s="5" t="n">
        <v>8250</v>
      </c>
    </row>
    <row r="41" spans="1:4">
      <c r="A41" s="4" t="s">
        <v>189</v>
      </c>
      <c r="C41" s="5" t="n">
        <v>-12</v>
      </c>
      <c r="D41" s="5" t="n">
        <v>33199</v>
      </c>
    </row>
    <row r="42" spans="1:4">
      <c r="A42" s="4" t="s">
        <v>190</v>
      </c>
      <c r="C42" s="5" t="n">
        <v>-37900</v>
      </c>
      <c r="D42" s="5" t="n">
        <v>0</v>
      </c>
    </row>
    <row r="43" spans="1:4">
      <c r="A43" s="4" t="s">
        <v>191</v>
      </c>
      <c r="C43" s="5" t="n">
        <v>-22321</v>
      </c>
      <c r="D43" s="5" t="n">
        <v>41449</v>
      </c>
    </row>
    <row r="44" spans="1:4">
      <c r="A44" s="4" t="s">
        <v>192</v>
      </c>
      <c r="C44" s="5" t="n">
        <v>-22321</v>
      </c>
      <c r="D44" s="5" t="n">
        <v>41449</v>
      </c>
    </row>
    <row r="45" spans="1:4">
      <c r="A45" s="3" t="s">
        <v>193</v>
      </c>
    </row>
    <row r="46" spans="1:4">
      <c r="A46" s="4" t="s">
        <v>621</v>
      </c>
      <c r="C46" s="5" t="n">
        <v>149531</v>
      </c>
      <c r="D46" s="5" t="n">
        <v>-251671</v>
      </c>
    </row>
    <row r="47" spans="1:4">
      <c r="A47" s="4" t="s">
        <v>195</v>
      </c>
      <c r="C47" s="5" t="n">
        <v>3995</v>
      </c>
      <c r="D47" s="5" t="n">
        <v>259722</v>
      </c>
    </row>
    <row r="48" spans="1:4">
      <c r="A48" s="4" t="s">
        <v>196</v>
      </c>
      <c r="C48" s="5" t="n">
        <v>153526</v>
      </c>
      <c r="D48" s="5" t="n">
        <v>8051</v>
      </c>
    </row>
    <row r="49" spans="1:4">
      <c r="A49" s="4" t="s">
        <v>600</v>
      </c>
    </row>
    <row r="50" spans="1:4">
      <c r="A50" s="3" t="s">
        <v>158</v>
      </c>
    </row>
    <row r="51" spans="1:4">
      <c r="A51" s="4" t="s">
        <v>617</v>
      </c>
      <c r="C51" s="5" t="n">
        <v>0</v>
      </c>
      <c r="D51" s="5" t="n">
        <v>0</v>
      </c>
    </row>
    <row r="52" spans="1:4">
      <c r="A52" s="4" t="s">
        <v>177</v>
      </c>
      <c r="C52" s="5" t="n">
        <v>0</v>
      </c>
    </row>
    <row r="53" spans="1:4">
      <c r="A53" s="4" t="s">
        <v>175</v>
      </c>
      <c r="D53" s="5" t="n">
        <v>0</v>
      </c>
    </row>
    <row r="54" spans="1:4">
      <c r="A54" s="3" t="s">
        <v>174</v>
      </c>
    </row>
    <row r="55" spans="1:4">
      <c r="A55" s="4" t="s">
        <v>618</v>
      </c>
      <c r="C55" s="5" t="n">
        <v>0</v>
      </c>
      <c r="D55" s="5" t="n">
        <v>0</v>
      </c>
    </row>
    <row r="56" spans="1:4">
      <c r="A56" s="3" t="s">
        <v>179</v>
      </c>
    </row>
    <row r="57" spans="1:4">
      <c r="A57" s="4" t="s">
        <v>180</v>
      </c>
      <c r="C57" s="5" t="n">
        <v>0</v>
      </c>
      <c r="D57" s="5" t="n">
        <v>0</v>
      </c>
    </row>
    <row r="58" spans="1:4">
      <c r="A58" s="4" t="s">
        <v>181</v>
      </c>
      <c r="C58" s="5" t="n">
        <v>0</v>
      </c>
    </row>
    <row r="59" spans="1:4">
      <c r="A59" s="4" t="s">
        <v>182</v>
      </c>
      <c r="C59" s="5" t="n">
        <v>0</v>
      </c>
      <c r="D59" s="5" t="n">
        <v>0</v>
      </c>
    </row>
    <row r="60" spans="1:4">
      <c r="A60" s="4" t="s">
        <v>183</v>
      </c>
      <c r="C60" s="5" t="n">
        <v>0</v>
      </c>
    </row>
    <row r="61" spans="1:4">
      <c r="A61" s="4" t="s">
        <v>184</v>
      </c>
      <c r="C61" s="5" t="n">
        <v>0</v>
      </c>
    </row>
    <row r="62" spans="1:4">
      <c r="A62" s="4" t="s">
        <v>185</v>
      </c>
      <c r="C62" s="5" t="n">
        <v>0</v>
      </c>
      <c r="D62" s="5" t="n">
        <v>0</v>
      </c>
    </row>
    <row r="63" spans="1:4">
      <c r="A63" s="4" t="s">
        <v>619</v>
      </c>
      <c r="C63" s="5" t="n">
        <v>0</v>
      </c>
      <c r="D63" s="5" t="n">
        <v>0</v>
      </c>
    </row>
    <row r="64" spans="1:4">
      <c r="A64" s="4" t="s">
        <v>126</v>
      </c>
      <c r="C64" s="5" t="n">
        <v>0</v>
      </c>
    </row>
    <row r="65" spans="1:4">
      <c r="A65" s="4" t="s">
        <v>620</v>
      </c>
      <c r="C65" s="5" t="n">
        <v>0</v>
      </c>
      <c r="D65" s="5" t="n">
        <v>0</v>
      </c>
    </row>
    <row r="66" spans="1:4">
      <c r="A66" s="4" t="s">
        <v>188</v>
      </c>
      <c r="C66" s="5" t="n">
        <v>0</v>
      </c>
      <c r="D66" s="5" t="n">
        <v>0</v>
      </c>
    </row>
    <row r="67" spans="1:4">
      <c r="A67" s="4" t="s">
        <v>189</v>
      </c>
      <c r="C67" s="5" t="n">
        <v>0</v>
      </c>
      <c r="D67" s="5" t="n">
        <v>0</v>
      </c>
    </row>
    <row r="68" spans="1:4">
      <c r="A68" s="4" t="s">
        <v>190</v>
      </c>
      <c r="C68" s="5" t="n">
        <v>0</v>
      </c>
      <c r="D68" s="5" t="n">
        <v>0</v>
      </c>
    </row>
    <row r="69" spans="1:4">
      <c r="A69" s="4" t="s">
        <v>191</v>
      </c>
      <c r="C69" s="5" t="n">
        <v>0</v>
      </c>
      <c r="D69" s="5" t="n">
        <v>0</v>
      </c>
    </row>
    <row r="70" spans="1:4">
      <c r="A70" s="4" t="s">
        <v>192</v>
      </c>
      <c r="C70" s="5" t="n">
        <v>0</v>
      </c>
      <c r="D70" s="5" t="n">
        <v>0</v>
      </c>
    </row>
    <row r="71" spans="1:4">
      <c r="A71" s="3" t="s">
        <v>193</v>
      </c>
    </row>
    <row r="72" spans="1:4">
      <c r="A72" s="4" t="s">
        <v>621</v>
      </c>
      <c r="C72" s="5" t="n">
        <v>0</v>
      </c>
      <c r="D72" s="5" t="n">
        <v>0</v>
      </c>
    </row>
    <row r="73" spans="1:4">
      <c r="A73" s="4" t="s">
        <v>195</v>
      </c>
      <c r="C73" s="5" t="n">
        <v>0</v>
      </c>
      <c r="D73" s="5" t="n">
        <v>0</v>
      </c>
    </row>
    <row r="74" spans="1:4">
      <c r="A74" s="4" t="s">
        <v>196</v>
      </c>
      <c r="C74" s="5" t="n">
        <v>0</v>
      </c>
      <c r="D74" s="5" t="n">
        <v>0</v>
      </c>
    </row>
    <row r="75" spans="1:4">
      <c r="A75" s="4" t="s">
        <v>601</v>
      </c>
    </row>
    <row r="76" spans="1:4">
      <c r="A76" s="3" t="s">
        <v>158</v>
      </c>
    </row>
    <row r="77" spans="1:4">
      <c r="A77" s="4" t="s">
        <v>617</v>
      </c>
      <c r="C77" s="5" t="n">
        <v>-762230</v>
      </c>
      <c r="D77" s="5" t="n">
        <v>-149511</v>
      </c>
    </row>
    <row r="78" spans="1:4">
      <c r="A78" s="4" t="s">
        <v>177</v>
      </c>
      <c r="C78" s="5" t="n">
        <v>3779</v>
      </c>
    </row>
    <row r="79" spans="1:4">
      <c r="A79" s="4" t="s">
        <v>175</v>
      </c>
      <c r="D79" s="5" t="n">
        <v>-191</v>
      </c>
    </row>
    <row r="80" spans="1:4">
      <c r="A80" s="4" t="s">
        <v>176</v>
      </c>
      <c r="D80" s="5" t="n">
        <v>-1068337</v>
      </c>
    </row>
    <row r="81" spans="1:4">
      <c r="A81" s="3" t="s">
        <v>174</v>
      </c>
    </row>
    <row r="82" spans="1:4">
      <c r="A82" s="4" t="s">
        <v>618</v>
      </c>
      <c r="C82" s="5" t="n">
        <v>3779</v>
      </c>
      <c r="D82" s="5" t="n">
        <v>-1068528</v>
      </c>
    </row>
    <row r="83" spans="1:4">
      <c r="A83" s="3" t="s">
        <v>179</v>
      </c>
    </row>
    <row r="84" spans="1:4">
      <c r="A84" s="4" t="s">
        <v>180</v>
      </c>
      <c r="C84" s="5" t="n">
        <v>-566813</v>
      </c>
      <c r="D84" s="5" t="n">
        <v>747375</v>
      </c>
    </row>
    <row r="85" spans="1:4">
      <c r="A85" s="4" t="s">
        <v>181</v>
      </c>
      <c r="C85" s="5" t="n">
        <v>750000</v>
      </c>
    </row>
    <row r="86" spans="1:4">
      <c r="A86" s="4" t="s">
        <v>182</v>
      </c>
      <c r="C86" s="5" t="n">
        <v>-9983</v>
      </c>
      <c r="D86" s="5" t="n">
        <v>-17490</v>
      </c>
    </row>
    <row r="87" spans="1:4">
      <c r="A87" s="4" t="s">
        <v>183</v>
      </c>
      <c r="C87" s="5" t="n">
        <v>-245950</v>
      </c>
    </row>
    <row r="88" spans="1:4">
      <c r="A88" s="4" t="s">
        <v>184</v>
      </c>
      <c r="C88" s="5" t="n">
        <v>699362</v>
      </c>
    </row>
    <row r="89" spans="1:4">
      <c r="A89" s="4" t="s">
        <v>185</v>
      </c>
      <c r="C89" s="5" t="n">
        <v>-395005</v>
      </c>
      <c r="D89" s="5" t="n">
        <v>-337865</v>
      </c>
    </row>
    <row r="90" spans="1:4">
      <c r="A90" s="4" t="s">
        <v>619</v>
      </c>
      <c r="C90" s="5" t="n">
        <v>677713</v>
      </c>
      <c r="D90" s="5" t="n">
        <v>574348</v>
      </c>
    </row>
    <row r="91" spans="1:4">
      <c r="A91" s="4" t="s">
        <v>126</v>
      </c>
      <c r="C91" s="5" t="n">
        <v>-1342</v>
      </c>
    </row>
    <row r="92" spans="1:4">
      <c r="A92" s="4" t="s">
        <v>620</v>
      </c>
      <c r="C92" s="5" t="n">
        <v>907982</v>
      </c>
      <c r="D92" s="5" t="n">
        <v>966368</v>
      </c>
    </row>
    <row r="93" spans="1:4">
      <c r="A93" s="4" t="s">
        <v>188</v>
      </c>
      <c r="C93" s="5" t="n">
        <v>0</v>
      </c>
      <c r="D93" s="5" t="n">
        <v>0</v>
      </c>
    </row>
    <row r="94" spans="1:4">
      <c r="A94" s="4" t="s">
        <v>189</v>
      </c>
      <c r="C94" s="5" t="n">
        <v>0</v>
      </c>
      <c r="D94" s="5" t="n">
        <v>0</v>
      </c>
    </row>
    <row r="95" spans="1:4">
      <c r="A95" s="4" t="s">
        <v>190</v>
      </c>
      <c r="C95" s="5" t="n">
        <v>0</v>
      </c>
      <c r="D95" s="5" t="n">
        <v>0</v>
      </c>
    </row>
    <row r="96" spans="1:4">
      <c r="A96" s="4" t="s">
        <v>191</v>
      </c>
      <c r="C96" s="5" t="n">
        <v>0</v>
      </c>
      <c r="D96" s="5" t="n">
        <v>0</v>
      </c>
    </row>
    <row r="97" spans="1:4">
      <c r="A97" s="4" t="s">
        <v>192</v>
      </c>
      <c r="C97" s="5" t="n">
        <v>0</v>
      </c>
      <c r="D97" s="5" t="n">
        <v>0</v>
      </c>
    </row>
    <row r="98" spans="1:4">
      <c r="A98" s="3" t="s">
        <v>193</v>
      </c>
    </row>
    <row r="99" spans="1:4">
      <c r="A99" s="4" t="s">
        <v>621</v>
      </c>
      <c r="C99" s="5" t="n">
        <v>149531</v>
      </c>
      <c r="D99" s="5" t="n">
        <v>-251671</v>
      </c>
    </row>
    <row r="100" spans="1:4">
      <c r="A100" s="4" t="s">
        <v>195</v>
      </c>
      <c r="C100" s="5" t="n">
        <v>3995</v>
      </c>
      <c r="D100" s="5" t="n">
        <v>259722</v>
      </c>
    </row>
    <row r="101" spans="1:4">
      <c r="A101" s="4" t="s">
        <v>196</v>
      </c>
      <c r="C101" s="5" t="n">
        <v>153526</v>
      </c>
      <c r="D101" s="5" t="n">
        <v>8051</v>
      </c>
    </row>
    <row r="102" spans="1:4">
      <c r="A102" s="4" t="s">
        <v>602</v>
      </c>
    </row>
    <row r="103" spans="1:4">
      <c r="A103" s="3" t="s">
        <v>158</v>
      </c>
    </row>
    <row r="104" spans="1:4">
      <c r="A104" s="4" t="s">
        <v>617</v>
      </c>
      <c r="C104" s="5" t="n">
        <v>0</v>
      </c>
      <c r="D104" s="5" t="n">
        <v>0</v>
      </c>
    </row>
    <row r="105" spans="1:4">
      <c r="A105" s="4" t="s">
        <v>177</v>
      </c>
      <c r="C105" s="5" t="n">
        <v>0</v>
      </c>
    </row>
    <row r="106" spans="1:4">
      <c r="A106" s="4" t="s">
        <v>175</v>
      </c>
      <c r="D106" s="5" t="n">
        <v>0</v>
      </c>
    </row>
    <row r="107" spans="1:4">
      <c r="A107" s="4" t="s">
        <v>176</v>
      </c>
      <c r="D107" s="5" t="n">
        <v>0</v>
      </c>
    </row>
    <row r="108" spans="1:4">
      <c r="A108" s="3" t="s">
        <v>174</v>
      </c>
    </row>
    <row r="109" spans="1:4">
      <c r="A109" s="4" t="s">
        <v>618</v>
      </c>
      <c r="C109" s="5" t="n">
        <v>0</v>
      </c>
      <c r="D109" s="5" t="n">
        <v>0</v>
      </c>
    </row>
    <row r="110" spans="1:4">
      <c r="A110" s="3" t="s">
        <v>179</v>
      </c>
    </row>
    <row r="111" spans="1:4">
      <c r="A111" s="4" t="s">
        <v>180</v>
      </c>
      <c r="C111" s="5" t="n">
        <v>0</v>
      </c>
      <c r="D111" s="5" t="n">
        <v>0</v>
      </c>
    </row>
    <row r="112" spans="1:4">
      <c r="A112" s="4" t="s">
        <v>181</v>
      </c>
      <c r="C112" s="5" t="n">
        <v>0</v>
      </c>
    </row>
    <row r="113" spans="1:4">
      <c r="A113" s="4" t="s">
        <v>182</v>
      </c>
      <c r="C113" s="5" t="n">
        <v>0</v>
      </c>
      <c r="D113" s="5" t="n">
        <v>0</v>
      </c>
    </row>
    <row r="114" spans="1:4">
      <c r="A114" s="4" t="s">
        <v>183</v>
      </c>
      <c r="C114" s="5" t="n">
        <v>0</v>
      </c>
    </row>
    <row r="115" spans="1:4">
      <c r="A115" s="4" t="s">
        <v>184</v>
      </c>
      <c r="C115" s="5" t="n">
        <v>0</v>
      </c>
    </row>
    <row r="116" spans="1:4">
      <c r="A116" s="4" t="s">
        <v>185</v>
      </c>
      <c r="C116" s="5" t="n">
        <v>0</v>
      </c>
      <c r="D116" s="5" t="n">
        <v>0</v>
      </c>
    </row>
    <row r="117" spans="1:4">
      <c r="A117" s="4" t="s">
        <v>619</v>
      </c>
      <c r="C117" s="5" t="n">
        <v>0</v>
      </c>
      <c r="D117" s="5" t="n">
        <v>0</v>
      </c>
    </row>
    <row r="118" spans="1:4">
      <c r="A118" s="4" t="s">
        <v>126</v>
      </c>
      <c r="C118" s="5" t="n">
        <v>0</v>
      </c>
    </row>
    <row r="119" spans="1:4">
      <c r="A119" s="4" t="s">
        <v>620</v>
      </c>
      <c r="C119" s="5" t="n">
        <v>0</v>
      </c>
      <c r="D119" s="5" t="n">
        <v>0</v>
      </c>
    </row>
    <row r="120" spans="1:4">
      <c r="A120" s="4" t="s">
        <v>188</v>
      </c>
      <c r="C120" s="5" t="n">
        <v>0</v>
      </c>
      <c r="D120" s="5" t="n">
        <v>0</v>
      </c>
    </row>
    <row r="121" spans="1:4">
      <c r="A121" s="4" t="s">
        <v>189</v>
      </c>
      <c r="C121" s="5" t="n">
        <v>0</v>
      </c>
      <c r="D121" s="5" t="n">
        <v>0</v>
      </c>
    </row>
    <row r="122" spans="1:4">
      <c r="A122" s="4" t="s">
        <v>190</v>
      </c>
      <c r="C122" s="5" t="n">
        <v>0</v>
      </c>
      <c r="D122" s="5" t="n">
        <v>0</v>
      </c>
    </row>
    <row r="123" spans="1:4">
      <c r="A123" s="4" t="s">
        <v>191</v>
      </c>
      <c r="C123" s="5" t="n">
        <v>0</v>
      </c>
      <c r="D123" s="5" t="n">
        <v>0</v>
      </c>
    </row>
    <row r="124" spans="1:4">
      <c r="A124" s="4" t="s">
        <v>192</v>
      </c>
      <c r="C124" s="5" t="n">
        <v>0</v>
      </c>
      <c r="D124" s="5" t="n">
        <v>0</v>
      </c>
    </row>
    <row r="125" spans="1:4">
      <c r="A125" s="3" t="s">
        <v>193</v>
      </c>
    </row>
    <row r="126" spans="1:4">
      <c r="A126" s="4" t="s">
        <v>621</v>
      </c>
      <c r="C126" s="5" t="n">
        <v>0</v>
      </c>
      <c r="D126" s="5" t="n">
        <v>0</v>
      </c>
    </row>
    <row r="127" spans="1:4">
      <c r="A127" s="4" t="s">
        <v>195</v>
      </c>
      <c r="C127" s="5" t="n">
        <v>0</v>
      </c>
      <c r="D127" s="5" t="n">
        <v>0</v>
      </c>
    </row>
    <row r="128" spans="1:4">
      <c r="A128" s="4" t="s">
        <v>196</v>
      </c>
      <c r="C128" s="5" t="n">
        <v>0</v>
      </c>
      <c r="D128" s="5" t="n">
        <v>0</v>
      </c>
    </row>
    <row r="129" spans="1:4">
      <c r="A129" s="4" t="s">
        <v>603</v>
      </c>
    </row>
    <row r="130" spans="1:4">
      <c r="A130" s="3" t="s">
        <v>158</v>
      </c>
    </row>
    <row r="131" spans="1:4">
      <c r="A131" s="4" t="s">
        <v>617</v>
      </c>
      <c r="C131" s="5" t="n">
        <v>677713</v>
      </c>
      <c r="D131" s="5" t="n">
        <v>574348</v>
      </c>
    </row>
    <row r="132" spans="1:4">
      <c r="A132" s="4" t="s">
        <v>177</v>
      </c>
      <c r="C132" s="5" t="n">
        <v>0</v>
      </c>
    </row>
    <row r="133" spans="1:4">
      <c r="A133" s="4" t="s">
        <v>175</v>
      </c>
      <c r="D133" s="5" t="n">
        <v>0</v>
      </c>
    </row>
    <row r="134" spans="1:4">
      <c r="A134" s="4" t="s">
        <v>176</v>
      </c>
      <c r="D134" s="5" t="n">
        <v>0</v>
      </c>
    </row>
    <row r="135" spans="1:4">
      <c r="A135" s="3" t="s">
        <v>174</v>
      </c>
    </row>
    <row r="136" spans="1:4">
      <c r="A136" s="4" t="s">
        <v>618</v>
      </c>
      <c r="C136" s="5" t="n">
        <v>0</v>
      </c>
      <c r="D136" s="5" t="n">
        <v>0</v>
      </c>
    </row>
    <row r="137" spans="1:4">
      <c r="A137" s="3" t="s">
        <v>179</v>
      </c>
    </row>
    <row r="138" spans="1:4">
      <c r="A138" s="4" t="s">
        <v>180</v>
      </c>
      <c r="C138" s="5" t="n">
        <v>0</v>
      </c>
      <c r="D138" s="5" t="n">
        <v>0</v>
      </c>
    </row>
    <row r="139" spans="1:4">
      <c r="A139" s="4" t="s">
        <v>181</v>
      </c>
      <c r="C139" s="5" t="n">
        <v>0</v>
      </c>
    </row>
    <row r="140" spans="1:4">
      <c r="A140" s="4" t="s">
        <v>182</v>
      </c>
      <c r="C140" s="5" t="n">
        <v>0</v>
      </c>
      <c r="D140" s="5" t="n">
        <v>0</v>
      </c>
    </row>
    <row r="141" spans="1:4">
      <c r="A141" s="4" t="s">
        <v>183</v>
      </c>
      <c r="C141" s="5" t="n">
        <v>0</v>
      </c>
    </row>
    <row r="142" spans="1:4">
      <c r="A142" s="4" t="s">
        <v>184</v>
      </c>
      <c r="C142" s="5" t="n">
        <v>0</v>
      </c>
    </row>
    <row r="143" spans="1:4">
      <c r="A143" s="4" t="s">
        <v>185</v>
      </c>
      <c r="C143" s="5" t="n">
        <v>0</v>
      </c>
      <c r="D143" s="5" t="n">
        <v>0</v>
      </c>
    </row>
    <row r="144" spans="1:4">
      <c r="A144" s="4" t="s">
        <v>619</v>
      </c>
      <c r="C144" s="5" t="n">
        <v>-677713</v>
      </c>
      <c r="D144" s="5" t="n">
        <v>-574348</v>
      </c>
    </row>
    <row r="145" spans="1:4">
      <c r="A145" s="4" t="s">
        <v>126</v>
      </c>
      <c r="C145" s="5" t="n">
        <v>0</v>
      </c>
    </row>
    <row r="146" spans="1:4">
      <c r="A146" s="4" t="s">
        <v>620</v>
      </c>
      <c r="C146" s="5" t="n">
        <v>-677713</v>
      </c>
      <c r="D146" s="5" t="n">
        <v>-574348</v>
      </c>
    </row>
    <row r="147" spans="1:4">
      <c r="A147" s="4" t="s">
        <v>188</v>
      </c>
      <c r="C147" s="5" t="n">
        <v>15591</v>
      </c>
      <c r="D147" s="5" t="n">
        <v>8250</v>
      </c>
    </row>
    <row r="148" spans="1:4">
      <c r="A148" s="4" t="s">
        <v>189</v>
      </c>
      <c r="C148" s="5" t="n">
        <v>-12</v>
      </c>
      <c r="D148" s="5" t="n">
        <v>33199</v>
      </c>
    </row>
    <row r="149" spans="1:4">
      <c r="A149" s="4" t="s">
        <v>190</v>
      </c>
      <c r="C149" s="5" t="n">
        <v>-37900</v>
      </c>
      <c r="D149" s="5" t="n">
        <v>0</v>
      </c>
    </row>
    <row r="150" spans="1:4">
      <c r="A150" s="4" t="s">
        <v>191</v>
      </c>
      <c r="C150" s="5" t="n">
        <v>-22321</v>
      </c>
      <c r="D150" s="5" t="n">
        <v>41449</v>
      </c>
    </row>
    <row r="151" spans="1:4">
      <c r="A151" s="4" t="s">
        <v>192</v>
      </c>
      <c r="C151" s="5" t="n">
        <v>-22321</v>
      </c>
      <c r="D151" s="5" t="n">
        <v>41449</v>
      </c>
    </row>
    <row r="152" spans="1:4">
      <c r="A152" s="3" t="s">
        <v>193</v>
      </c>
    </row>
    <row r="153" spans="1:4">
      <c r="A153" s="4" t="s">
        <v>621</v>
      </c>
      <c r="C153" s="5" t="n">
        <v>0</v>
      </c>
      <c r="D153" s="5" t="n">
        <v>0</v>
      </c>
    </row>
    <row r="154" spans="1:4">
      <c r="A154" s="4" t="s">
        <v>195</v>
      </c>
      <c r="C154" s="5" t="n">
        <v>0</v>
      </c>
      <c r="D154" s="5" t="n">
        <v>0</v>
      </c>
    </row>
    <row r="155" spans="1:4">
      <c r="A155" s="4" t="s">
        <v>196</v>
      </c>
      <c r="C155" s="6" t="n">
        <v>0</v>
      </c>
      <c r="D155" s="6"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13</v>
      </c>
    </row>
    <row r="3" spans="1:3">
      <c r="A3" s="3" t="s">
        <v>158</v>
      </c>
    </row>
    <row r="4" spans="1:3">
      <c r="A4" s="4" t="s">
        <v>130</v>
      </c>
      <c r="B4" s="6" t="n">
        <v>202686</v>
      </c>
      <c r="C4" s="6" t="n">
        <v>176151</v>
      </c>
    </row>
    <row r="5" spans="1:3">
      <c r="A5" s="3" t="s">
        <v>159</v>
      </c>
    </row>
    <row r="6" spans="1:3">
      <c r="A6" s="4" t="s">
        <v>160</v>
      </c>
      <c r="B6" s="5" t="n">
        <v>-16216</v>
      </c>
      <c r="C6" s="5" t="n">
        <v>-13949</v>
      </c>
    </row>
    <row r="7" spans="1:3">
      <c r="A7" s="4" t="s">
        <v>116</v>
      </c>
      <c r="B7" s="5" t="n">
        <v>223062</v>
      </c>
      <c r="C7" s="5" t="n">
        <v>199933</v>
      </c>
    </row>
    <row r="8" spans="1:3">
      <c r="A8" s="4" t="s">
        <v>117</v>
      </c>
      <c r="B8" s="5" t="n">
        <v>11344</v>
      </c>
      <c r="C8" s="5" t="n">
        <v>18851</v>
      </c>
    </row>
    <row r="9" spans="1:3">
      <c r="A9" s="4" t="s">
        <v>161</v>
      </c>
      <c r="B9" s="5" t="n">
        <v>9602</v>
      </c>
      <c r="C9" s="5" t="n">
        <v>9391</v>
      </c>
    </row>
    <row r="10" spans="1:3">
      <c r="A10" s="4" t="s">
        <v>162</v>
      </c>
      <c r="B10" s="5" t="n">
        <v>0</v>
      </c>
      <c r="C10" s="5" t="n">
        <v>2736</v>
      </c>
    </row>
    <row r="11" spans="1:3">
      <c r="A11" s="4" t="s">
        <v>163</v>
      </c>
      <c r="B11" s="5" t="n">
        <v>778</v>
      </c>
      <c r="C11" s="5" t="n">
        <v>514</v>
      </c>
    </row>
    <row r="12" spans="1:3">
      <c r="A12" s="4" t="s">
        <v>164</v>
      </c>
      <c r="B12" s="5" t="n">
        <v>5599</v>
      </c>
      <c r="C12" s="5" t="n">
        <v>4912</v>
      </c>
    </row>
    <row r="13" spans="1:3">
      <c r="A13" s="4" t="s">
        <v>165</v>
      </c>
      <c r="B13" s="5" t="n">
        <v>29783</v>
      </c>
      <c r="C13" s="5" t="n">
        <v>14657</v>
      </c>
    </row>
    <row r="14" spans="1:3">
      <c r="A14" s="4" t="s">
        <v>166</v>
      </c>
      <c r="B14" s="5" t="n">
        <v>11355</v>
      </c>
      <c r="C14" s="5" t="n">
        <v>0</v>
      </c>
    </row>
    <row r="15" spans="1:3">
      <c r="A15" s="4" t="s">
        <v>167</v>
      </c>
      <c r="B15" s="5" t="n">
        <v>-1636</v>
      </c>
      <c r="C15" s="5" t="n">
        <v>-2762</v>
      </c>
    </row>
    <row r="16" spans="1:3">
      <c r="A16" s="4" t="s">
        <v>168</v>
      </c>
      <c r="B16" s="5" t="n">
        <v>1608</v>
      </c>
      <c r="C16" s="5" t="n">
        <v>1516</v>
      </c>
    </row>
    <row r="17" spans="1:3">
      <c r="A17" s="4" t="s">
        <v>169</v>
      </c>
      <c r="B17" s="5" t="n">
        <v>-3913</v>
      </c>
      <c r="C17" s="5" t="n">
        <v>2848</v>
      </c>
    </row>
    <row r="18" spans="1:3">
      <c r="A18" s="4" t="s">
        <v>170</v>
      </c>
      <c r="B18" s="5" t="n">
        <v>-605625</v>
      </c>
      <c r="C18" s="5" t="n">
        <v>0</v>
      </c>
    </row>
    <row r="19" spans="1:3">
      <c r="A19" s="4" t="s">
        <v>171</v>
      </c>
      <c r="B19" s="5" t="n">
        <v>40165</v>
      </c>
      <c r="C19" s="5" t="n">
        <v>88</v>
      </c>
    </row>
    <row r="20" spans="1:3">
      <c r="A20" s="3" t="s">
        <v>172</v>
      </c>
    </row>
    <row r="21" spans="1:3">
      <c r="A21" s="4" t="s">
        <v>71</v>
      </c>
      <c r="B21" s="5" t="n">
        <v>-437</v>
      </c>
      <c r="C21" s="5" t="n">
        <v>550</v>
      </c>
    </row>
    <row r="22" spans="1:3">
      <c r="A22" s="4" t="s">
        <v>72</v>
      </c>
      <c r="B22" s="5" t="n">
        <v>-222</v>
      </c>
      <c r="C22" s="5" t="n">
        <v>137</v>
      </c>
    </row>
    <row r="23" spans="1:3">
      <c r="A23" s="4" t="s">
        <v>79</v>
      </c>
      <c r="B23" s="5" t="n">
        <v>71</v>
      </c>
      <c r="C23" s="5" t="n">
        <v>-633</v>
      </c>
    </row>
    <row r="24" spans="1:3">
      <c r="A24" s="4" t="s">
        <v>80</v>
      </c>
      <c r="B24" s="5" t="n">
        <v>-3832</v>
      </c>
      <c r="C24" s="5" t="n">
        <v>67</v>
      </c>
    </row>
    <row r="25" spans="1:3">
      <c r="A25" s="4" t="s">
        <v>82</v>
      </c>
      <c r="B25" s="5" t="n">
        <v>11311</v>
      </c>
      <c r="C25" s="5" t="n">
        <v>9830</v>
      </c>
    </row>
    <row r="26" spans="1:3">
      <c r="A26" s="4" t="s">
        <v>173</v>
      </c>
      <c r="B26" s="5" t="n">
        <v>-84517</v>
      </c>
      <c r="C26" s="5" t="n">
        <v>424837</v>
      </c>
    </row>
    <row r="27" spans="1:3">
      <c r="A27" s="3" t="s">
        <v>174</v>
      </c>
    </row>
    <row r="28" spans="1:3">
      <c r="A28" s="4" t="s">
        <v>175</v>
      </c>
      <c r="B28" s="5" t="n">
        <v>0</v>
      </c>
      <c r="C28" s="5" t="n">
        <v>-191</v>
      </c>
    </row>
    <row r="29" spans="1:3">
      <c r="A29" s="4" t="s">
        <v>176</v>
      </c>
      <c r="B29" s="5" t="n">
        <v>0</v>
      </c>
      <c r="C29" s="5" t="n">
        <v>-1068337</v>
      </c>
    </row>
    <row r="30" spans="1:3">
      <c r="A30" s="4" t="s">
        <v>177</v>
      </c>
      <c r="B30" s="5" t="n">
        <v>3779</v>
      </c>
      <c r="C30" s="5" t="n">
        <v>0</v>
      </c>
    </row>
    <row r="31" spans="1:3">
      <c r="A31" s="4" t="s">
        <v>178</v>
      </c>
      <c r="B31" s="5" t="n">
        <v>3779</v>
      </c>
      <c r="C31" s="5" t="n">
        <v>-1068528</v>
      </c>
    </row>
    <row r="32" spans="1:3">
      <c r="A32" s="3" t="s">
        <v>179</v>
      </c>
    </row>
    <row r="33" spans="1:3">
      <c r="A33" s="4" t="s">
        <v>180</v>
      </c>
      <c r="B33" s="5" t="n">
        <v>-566813</v>
      </c>
      <c r="C33" s="5" t="n">
        <v>747375</v>
      </c>
    </row>
    <row r="34" spans="1:3">
      <c r="A34" s="4" t="s">
        <v>181</v>
      </c>
      <c r="B34" s="5" t="n">
        <v>750000</v>
      </c>
      <c r="C34" s="5" t="n">
        <v>0</v>
      </c>
    </row>
    <row r="35" spans="1:3">
      <c r="A35" s="4" t="s">
        <v>182</v>
      </c>
      <c r="B35" s="5" t="n">
        <v>-9983</v>
      </c>
      <c r="C35" s="5" t="n">
        <v>-17490</v>
      </c>
    </row>
    <row r="36" spans="1:3">
      <c r="A36" s="4" t="s">
        <v>183</v>
      </c>
      <c r="B36" s="5" t="n">
        <v>-245950</v>
      </c>
      <c r="C36" s="5" t="n">
        <v>0</v>
      </c>
    </row>
    <row r="37" spans="1:3">
      <c r="A37" s="4" t="s">
        <v>184</v>
      </c>
      <c r="B37" s="5" t="n">
        <v>699362</v>
      </c>
      <c r="C37" s="5" t="n">
        <v>0</v>
      </c>
    </row>
    <row r="38" spans="1:3">
      <c r="A38" s="4" t="s">
        <v>185</v>
      </c>
      <c r="B38" s="5" t="n">
        <v>-395005</v>
      </c>
      <c r="C38" s="5" t="n">
        <v>-337865</v>
      </c>
    </row>
    <row r="39" spans="1:3">
      <c r="A39" s="4" t="s">
        <v>126</v>
      </c>
      <c r="B39" s="5" t="n">
        <v>-1342</v>
      </c>
      <c r="C39" s="5" t="n">
        <v>0</v>
      </c>
    </row>
    <row r="40" spans="1:3">
      <c r="A40" s="4" t="s">
        <v>186</v>
      </c>
      <c r="B40" s="5" t="n">
        <v>230269</v>
      </c>
      <c r="C40" s="5" t="n">
        <v>392020</v>
      </c>
    </row>
    <row r="41" spans="1:3">
      <c r="A41" s="3" t="s">
        <v>187</v>
      </c>
    </row>
    <row r="42" spans="1:3">
      <c r="A42" s="4" t="s">
        <v>188</v>
      </c>
      <c r="B42" s="5" t="n">
        <v>15591</v>
      </c>
      <c r="C42" s="5" t="n">
        <v>8250</v>
      </c>
    </row>
    <row r="43" spans="1:3">
      <c r="A43" s="4" t="s">
        <v>189</v>
      </c>
      <c r="B43" s="5" t="n">
        <v>-12</v>
      </c>
      <c r="C43" s="5" t="n">
        <v>33199</v>
      </c>
    </row>
    <row r="44" spans="1:3">
      <c r="A44" s="4" t="s">
        <v>190</v>
      </c>
      <c r="B44" s="5" t="n">
        <v>-37900</v>
      </c>
      <c r="C44" s="5" t="n">
        <v>0</v>
      </c>
    </row>
    <row r="45" spans="1:3">
      <c r="A45" s="4" t="s">
        <v>191</v>
      </c>
      <c r="B45" s="5" t="n">
        <v>-22321</v>
      </c>
      <c r="C45" s="5" t="n">
        <v>41449</v>
      </c>
    </row>
    <row r="46" spans="1:3">
      <c r="A46" s="4" t="s">
        <v>192</v>
      </c>
      <c r="B46" s="5" t="n">
        <v>-22321</v>
      </c>
      <c r="C46" s="5" t="n">
        <v>41449</v>
      </c>
    </row>
    <row r="47" spans="1:3">
      <c r="A47" s="3" t="s">
        <v>193</v>
      </c>
    </row>
    <row r="48" spans="1:3">
      <c r="A48" s="4" t="s">
        <v>194</v>
      </c>
      <c r="B48" s="5" t="n">
        <v>149531</v>
      </c>
      <c r="C48" s="5" t="n">
        <v>-251671</v>
      </c>
    </row>
    <row r="49" spans="1:3">
      <c r="A49" s="4" t="s">
        <v>195</v>
      </c>
      <c r="B49" s="5" t="n">
        <v>3995</v>
      </c>
      <c r="C49" s="5" t="n">
        <v>259722</v>
      </c>
    </row>
    <row r="50" spans="1:3">
      <c r="A50" s="4" t="s">
        <v>196</v>
      </c>
      <c r="B50" s="5" t="n">
        <v>153526</v>
      </c>
      <c r="C50" s="5" t="n">
        <v>8051</v>
      </c>
    </row>
    <row r="51" spans="1:3">
      <c r="A51" s="3" t="s">
        <v>197</v>
      </c>
    </row>
    <row r="52" spans="1:3">
      <c r="A52" s="4" t="s">
        <v>198</v>
      </c>
      <c r="B52" s="5" t="n">
        <v>169646</v>
      </c>
      <c r="C52" s="5" t="n">
        <v>137623</v>
      </c>
    </row>
    <row r="53" spans="1:3">
      <c r="A53" s="3" t="s">
        <v>199</v>
      </c>
    </row>
    <row r="54" spans="1:3">
      <c r="A54" s="4" t="s">
        <v>200</v>
      </c>
      <c r="B54" s="5" t="n">
        <v>0</v>
      </c>
      <c r="C54" s="5" t="n">
        <v>18172</v>
      </c>
    </row>
    <row r="55" spans="1:3">
      <c r="A55" s="4" t="s">
        <v>201</v>
      </c>
      <c r="B55" s="5" t="n">
        <v>138730</v>
      </c>
      <c r="C55" s="5" t="n">
        <v>116395</v>
      </c>
    </row>
    <row r="56" spans="1:3">
      <c r="A56" s="4" t="s">
        <v>56</v>
      </c>
    </row>
    <row r="57" spans="1:3">
      <c r="A57" s="3" t="s">
        <v>158</v>
      </c>
    </row>
    <row r="58" spans="1:3">
      <c r="A58" s="4" t="s">
        <v>130</v>
      </c>
      <c r="B58" s="5" t="n">
        <v>202686</v>
      </c>
      <c r="C58" s="5" t="n">
        <v>176151</v>
      </c>
    </row>
    <row r="59" spans="1:3">
      <c r="A59" s="3" t="s">
        <v>159</v>
      </c>
    </row>
    <row r="60" spans="1:3">
      <c r="A60" s="4" t="s">
        <v>160</v>
      </c>
      <c r="B60" s="5" t="n">
        <v>-16216</v>
      </c>
      <c r="C60" s="5" t="n">
        <v>-13949</v>
      </c>
    </row>
    <row r="61" spans="1:3">
      <c r="A61" s="4" t="s">
        <v>116</v>
      </c>
      <c r="B61" s="5" t="n">
        <v>223062</v>
      </c>
      <c r="C61" s="5" t="n">
        <v>199933</v>
      </c>
    </row>
    <row r="62" spans="1:3">
      <c r="A62" s="4" t="s">
        <v>117</v>
      </c>
      <c r="B62" s="5" t="n">
        <v>11344</v>
      </c>
      <c r="C62" s="5" t="n">
        <v>18851</v>
      </c>
    </row>
    <row r="63" spans="1:3">
      <c r="A63" s="4" t="s">
        <v>161</v>
      </c>
      <c r="B63" s="5" t="n">
        <v>9602</v>
      </c>
      <c r="C63" s="5" t="n">
        <v>9391</v>
      </c>
    </row>
    <row r="64" spans="1:3">
      <c r="A64" s="4" t="s">
        <v>162</v>
      </c>
      <c r="B64" s="5" t="n">
        <v>0</v>
      </c>
      <c r="C64" s="5" t="n">
        <v>2736</v>
      </c>
    </row>
    <row r="65" spans="1:3">
      <c r="A65" s="4" t="s">
        <v>163</v>
      </c>
      <c r="B65" s="5" t="n">
        <v>778</v>
      </c>
      <c r="C65" s="5" t="n">
        <v>514</v>
      </c>
    </row>
    <row r="66" spans="1:3">
      <c r="A66" s="4" t="s">
        <v>164</v>
      </c>
      <c r="B66" s="5" t="n">
        <v>5599</v>
      </c>
      <c r="C66" s="5" t="n">
        <v>4912</v>
      </c>
    </row>
    <row r="67" spans="1:3">
      <c r="A67" s="4" t="s">
        <v>165</v>
      </c>
      <c r="B67" s="5" t="n">
        <v>29783</v>
      </c>
      <c r="C67" s="5" t="n">
        <v>14657</v>
      </c>
    </row>
    <row r="68" spans="1:3">
      <c r="A68" s="4" t="s">
        <v>166</v>
      </c>
      <c r="B68" s="5" t="n">
        <v>11355</v>
      </c>
      <c r="C68" s="5" t="n">
        <v>0</v>
      </c>
    </row>
    <row r="69" spans="1:3">
      <c r="A69" s="4" t="s">
        <v>167</v>
      </c>
      <c r="B69" s="5" t="n">
        <v>-1636</v>
      </c>
      <c r="C69" s="5" t="n">
        <v>-2762</v>
      </c>
    </row>
    <row r="70" spans="1:3">
      <c r="A70" s="4" t="s">
        <v>168</v>
      </c>
      <c r="B70" s="5" t="n">
        <v>1608</v>
      </c>
      <c r="C70" s="5" t="n">
        <v>1516</v>
      </c>
    </row>
    <row r="71" spans="1:3">
      <c r="A71" s="4" t="s">
        <v>169</v>
      </c>
      <c r="B71" s="5" t="n">
        <v>-3913</v>
      </c>
      <c r="C71" s="5" t="n">
        <v>2848</v>
      </c>
    </row>
    <row r="72" spans="1:3">
      <c r="A72" s="4" t="s">
        <v>170</v>
      </c>
      <c r="B72" s="5" t="n">
        <v>-605625</v>
      </c>
      <c r="C72" s="5" t="n">
        <v>0</v>
      </c>
    </row>
    <row r="73" spans="1:3">
      <c r="A73" s="4" t="s">
        <v>171</v>
      </c>
      <c r="B73" s="5" t="n">
        <v>40165</v>
      </c>
      <c r="C73" s="5" t="n">
        <v>88</v>
      </c>
    </row>
    <row r="74" spans="1:3">
      <c r="A74" s="3" t="s">
        <v>172</v>
      </c>
    </row>
    <row r="75" spans="1:3">
      <c r="A75" s="4" t="s">
        <v>71</v>
      </c>
      <c r="B75" s="5" t="n">
        <v>-437</v>
      </c>
      <c r="C75" s="5" t="n">
        <v>550</v>
      </c>
    </row>
    <row r="76" spans="1:3">
      <c r="A76" s="4" t="s">
        <v>72</v>
      </c>
      <c r="B76" s="5" t="n">
        <v>-222</v>
      </c>
      <c r="C76" s="5" t="n">
        <v>137</v>
      </c>
    </row>
    <row r="77" spans="1:3">
      <c r="A77" s="4" t="s">
        <v>79</v>
      </c>
      <c r="B77" s="5" t="n">
        <v>71</v>
      </c>
      <c r="C77" s="5" t="n">
        <v>-633</v>
      </c>
    </row>
    <row r="78" spans="1:3">
      <c r="A78" s="4" t="s">
        <v>80</v>
      </c>
      <c r="B78" s="5" t="n">
        <v>-3832</v>
      </c>
      <c r="C78" s="5" t="n">
        <v>67</v>
      </c>
    </row>
    <row r="79" spans="1:3">
      <c r="A79" s="4" t="s">
        <v>82</v>
      </c>
      <c r="B79" s="5" t="n">
        <v>11311</v>
      </c>
      <c r="C79" s="5" t="n">
        <v>9830</v>
      </c>
    </row>
    <row r="80" spans="1:3">
      <c r="A80" s="4" t="s">
        <v>173</v>
      </c>
      <c r="B80" s="5" t="n">
        <v>-84517</v>
      </c>
      <c r="C80" s="5" t="n">
        <v>424837</v>
      </c>
    </row>
    <row r="81" spans="1:3">
      <c r="A81" s="3" t="s">
        <v>174</v>
      </c>
    </row>
    <row r="82" spans="1:3">
      <c r="A82" s="4" t="s">
        <v>175</v>
      </c>
      <c r="B82" s="5" t="n">
        <v>0</v>
      </c>
      <c r="C82" s="5" t="n">
        <v>-191</v>
      </c>
    </row>
    <row r="83" spans="1:3">
      <c r="A83" s="4" t="s">
        <v>176</v>
      </c>
      <c r="B83" s="5" t="n">
        <v>0</v>
      </c>
      <c r="C83" s="5" t="n">
        <v>-1068337</v>
      </c>
    </row>
    <row r="84" spans="1:3">
      <c r="A84" s="4" t="s">
        <v>177</v>
      </c>
      <c r="B84" s="5" t="n">
        <v>3779</v>
      </c>
      <c r="C84" s="5" t="n">
        <v>0</v>
      </c>
    </row>
    <row r="85" spans="1:3">
      <c r="A85" s="4" t="s">
        <v>178</v>
      </c>
      <c r="B85" s="5" t="n">
        <v>3779</v>
      </c>
      <c r="C85" s="5" t="n">
        <v>-1068528</v>
      </c>
    </row>
    <row r="86" spans="1:3">
      <c r="A86" s="3" t="s">
        <v>179</v>
      </c>
    </row>
    <row r="87" spans="1:3">
      <c r="A87" s="4" t="s">
        <v>180</v>
      </c>
      <c r="B87" s="5" t="n">
        <v>-566813</v>
      </c>
      <c r="C87" s="5" t="n">
        <v>747375</v>
      </c>
    </row>
    <row r="88" spans="1:3">
      <c r="A88" s="4" t="s">
        <v>181</v>
      </c>
      <c r="B88" s="5" t="n">
        <v>750000</v>
      </c>
      <c r="C88" s="5" t="n">
        <v>0</v>
      </c>
    </row>
    <row r="89" spans="1:3">
      <c r="A89" s="4" t="s">
        <v>182</v>
      </c>
      <c r="B89" s="5" t="n">
        <v>-9983</v>
      </c>
      <c r="C89" s="5" t="n">
        <v>-17490</v>
      </c>
    </row>
    <row r="90" spans="1:3">
      <c r="A90" s="4" t="s">
        <v>183</v>
      </c>
      <c r="B90" s="5" t="n">
        <v>-245950</v>
      </c>
      <c r="C90" s="5" t="n">
        <v>0</v>
      </c>
    </row>
    <row r="91" spans="1:3">
      <c r="A91" s="4" t="s">
        <v>184</v>
      </c>
      <c r="B91" s="5" t="n">
        <v>699362</v>
      </c>
      <c r="C91" s="5" t="n">
        <v>0</v>
      </c>
    </row>
    <row r="92" spans="1:3">
      <c r="A92" s="4" t="s">
        <v>185</v>
      </c>
      <c r="B92" s="5" t="n">
        <v>-395005</v>
      </c>
      <c r="C92" s="5" t="n">
        <v>-337865</v>
      </c>
    </row>
    <row r="93" spans="1:3">
      <c r="A93" s="4" t="s">
        <v>126</v>
      </c>
      <c r="B93" s="5" t="n">
        <v>-1342</v>
      </c>
      <c r="C93" s="5" t="n">
        <v>0</v>
      </c>
    </row>
    <row r="94" spans="1:3">
      <c r="A94" s="4" t="s">
        <v>186</v>
      </c>
      <c r="B94" s="5" t="n">
        <v>230269</v>
      </c>
      <c r="C94" s="5" t="n">
        <v>392020</v>
      </c>
    </row>
    <row r="95" spans="1:3">
      <c r="A95" s="3" t="s">
        <v>187</v>
      </c>
    </row>
    <row r="96" spans="1:3">
      <c r="A96" s="4" t="s">
        <v>188</v>
      </c>
      <c r="B96" s="5" t="n">
        <v>15591</v>
      </c>
      <c r="C96" s="5" t="n">
        <v>8250</v>
      </c>
    </row>
    <row r="97" spans="1:3">
      <c r="A97" s="4" t="s">
        <v>189</v>
      </c>
      <c r="B97" s="5" t="n">
        <v>-12</v>
      </c>
      <c r="C97" s="5" t="n">
        <v>33199</v>
      </c>
    </row>
    <row r="98" spans="1:3">
      <c r="A98" s="4" t="s">
        <v>190</v>
      </c>
      <c r="B98" s="5" t="n">
        <v>-37900</v>
      </c>
      <c r="C98" s="5" t="n">
        <v>0</v>
      </c>
    </row>
    <row r="99" spans="1:3">
      <c r="A99" s="4" t="s">
        <v>191</v>
      </c>
      <c r="B99" s="5" t="n">
        <v>-22321</v>
      </c>
      <c r="C99" s="5" t="n">
        <v>41449</v>
      </c>
    </row>
    <row r="100" spans="1:3">
      <c r="A100" s="4" t="s">
        <v>192</v>
      </c>
      <c r="B100" s="5" t="n">
        <v>-22321</v>
      </c>
      <c r="C100" s="5" t="n">
        <v>41449</v>
      </c>
    </row>
    <row r="101" spans="1:3">
      <c r="A101" s="3" t="s">
        <v>193</v>
      </c>
    </row>
    <row r="102" spans="1:3">
      <c r="A102" s="4" t="s">
        <v>194</v>
      </c>
      <c r="B102" s="5" t="n">
        <v>149531</v>
      </c>
      <c r="C102" s="5" t="n">
        <v>-251671</v>
      </c>
    </row>
    <row r="103" spans="1:3">
      <c r="A103" s="4" t="s">
        <v>195</v>
      </c>
      <c r="B103" s="5" t="n">
        <v>3995</v>
      </c>
      <c r="C103" s="5" t="n">
        <v>259722</v>
      </c>
    </row>
    <row r="104" spans="1:3">
      <c r="A104" s="4" t="s">
        <v>196</v>
      </c>
      <c r="B104" s="5" t="n">
        <v>153526</v>
      </c>
      <c r="C104" s="5" t="n">
        <v>8051</v>
      </c>
    </row>
    <row r="105" spans="1:3">
      <c r="A105" s="3" t="s">
        <v>197</v>
      </c>
    </row>
    <row r="106" spans="1:3">
      <c r="A106" s="4" t="s">
        <v>198</v>
      </c>
      <c r="B106" s="5" t="n">
        <v>169646</v>
      </c>
      <c r="C106" s="5" t="n">
        <v>137623</v>
      </c>
    </row>
    <row r="107" spans="1:3">
      <c r="A107" s="3" t="s">
        <v>199</v>
      </c>
    </row>
    <row r="108" spans="1:3">
      <c r="A108" s="4" t="s">
        <v>200</v>
      </c>
      <c r="B108" s="5" t="n">
        <v>0</v>
      </c>
      <c r="C108" s="5" t="n">
        <v>18172</v>
      </c>
    </row>
    <row r="109" spans="1:3">
      <c r="A109" s="4" t="s">
        <v>201</v>
      </c>
      <c r="B109" s="5" t="n">
        <v>138730</v>
      </c>
      <c r="C109" s="5" t="n">
        <v>116395</v>
      </c>
    </row>
    <row r="110" spans="1:3">
      <c r="A110" s="4" t="s">
        <v>202</v>
      </c>
    </row>
    <row r="111" spans="1:3">
      <c r="A111" s="3" t="s">
        <v>199</v>
      </c>
    </row>
    <row r="112" spans="1:3">
      <c r="A112" s="4" t="s">
        <v>203</v>
      </c>
      <c r="B112" s="5" t="n">
        <v>625000</v>
      </c>
      <c r="C112" s="5" t="n">
        <v>0</v>
      </c>
    </row>
    <row r="113" spans="1:3">
      <c r="A113" s="4" t="s">
        <v>204</v>
      </c>
    </row>
    <row r="114" spans="1:3">
      <c r="A114" s="3" t="s">
        <v>199</v>
      </c>
    </row>
    <row r="115" spans="1:3">
      <c r="A115" s="4" t="s">
        <v>203</v>
      </c>
      <c r="B115" s="5" t="n">
        <v>625000</v>
      </c>
      <c r="C115" s="5" t="n">
        <v>0</v>
      </c>
    </row>
    <row r="116" spans="1:3">
      <c r="A116" s="4" t="s">
        <v>205</v>
      </c>
    </row>
    <row r="117" spans="1:3">
      <c r="A117" s="3" t="s">
        <v>199</v>
      </c>
    </row>
    <row r="118" spans="1:3">
      <c r="A118" s="4" t="s">
        <v>206</v>
      </c>
      <c r="B118" s="5" t="n">
        <v>301373</v>
      </c>
      <c r="C118" s="5" t="n">
        <v>0</v>
      </c>
    </row>
    <row r="119" spans="1:3">
      <c r="A119" s="4" t="s">
        <v>207</v>
      </c>
    </row>
    <row r="120" spans="1:3">
      <c r="A120" s="3" t="s">
        <v>199</v>
      </c>
    </row>
    <row r="121" spans="1:3">
      <c r="A121" s="4" t="s">
        <v>206</v>
      </c>
      <c r="B121" s="6" t="n">
        <v>301373</v>
      </c>
      <c r="C12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27"/>
    <col customWidth="1" max="5" min="5" width="20"/>
    <col customWidth="1" max="6" min="6" width="46"/>
    <col customWidth="1" max="7" min="7" width="35"/>
    <col customWidth="1" max="8" min="8" width="24"/>
    <col customWidth="1" max="9" min="9" width="14"/>
    <col customWidth="1" max="10" min="10" width="38"/>
    <col customWidth="1" max="11" min="11" width="57"/>
    <col customWidth="1" max="12" min="12" width="46"/>
    <col customWidth="1" max="13" min="13" width="35"/>
    <col customWidth="1" max="14" min="14" width="27"/>
    <col customWidth="1" max="15" min="15" width="53"/>
    <col customWidth="1" max="16" min="16" width="72"/>
    <col customWidth="1" max="17" min="17" width="61"/>
    <col customWidth="1" max="18" min="18" width="50"/>
  </cols>
  <sheetData>
    <row r="1" spans="1:18">
      <c r="A1" s="1" t="s">
        <v>208</v>
      </c>
      <c r="B1" s="2" t="s">
        <v>209</v>
      </c>
      <c r="C1" s="2" t="s">
        <v>210</v>
      </c>
      <c r="D1" s="2" t="s">
        <v>211</v>
      </c>
      <c r="E1" s="2" t="s">
        <v>212</v>
      </c>
      <c r="F1" s="2" t="s">
        <v>213</v>
      </c>
      <c r="G1" s="2" t="s">
        <v>214</v>
      </c>
      <c r="H1" s="2" t="s">
        <v>215</v>
      </c>
      <c r="I1" s="2" t="s">
        <v>202</v>
      </c>
      <c r="J1" s="2" t="s">
        <v>216</v>
      </c>
      <c r="K1" s="2" t="s">
        <v>217</v>
      </c>
      <c r="L1" s="2" t="s">
        <v>218</v>
      </c>
      <c r="M1" s="2" t="s">
        <v>219</v>
      </c>
      <c r="N1" s="2" t="s">
        <v>220</v>
      </c>
      <c r="O1" s="2" t="s">
        <v>221</v>
      </c>
      <c r="P1" s="2" t="s">
        <v>222</v>
      </c>
      <c r="Q1" s="2" t="s">
        <v>223</v>
      </c>
      <c r="R1" s="2" t="s">
        <v>224</v>
      </c>
    </row>
    <row r="2" spans="1:18">
      <c r="A2" s="4" t="s">
        <v>225</v>
      </c>
      <c r="C2" s="5" t="n">
        <v>70897000</v>
      </c>
    </row>
    <row r="3" spans="1:18">
      <c r="A3" s="4" t="s">
        <v>226</v>
      </c>
      <c r="B3" s="6" t="n">
        <v>6067739000</v>
      </c>
      <c r="C3" s="6" t="n">
        <v>0</v>
      </c>
      <c r="D3" s="6" t="n">
        <v>1716490000</v>
      </c>
      <c r="E3" s="6" t="n">
        <v>-94948000</v>
      </c>
      <c r="F3" s="6" t="n">
        <v>3108000</v>
      </c>
      <c r="G3" s="6" t="n">
        <v>1624650000</v>
      </c>
      <c r="H3" s="6" t="n">
        <v>4443089000</v>
      </c>
    </row>
    <row r="4" spans="1:18">
      <c r="A4" s="3" t="s">
        <v>227</v>
      </c>
    </row>
    <row r="5" spans="1:18">
      <c r="A5" s="4" t="s">
        <v>130</v>
      </c>
      <c r="B5" s="5" t="n">
        <v>58169000</v>
      </c>
      <c r="E5" s="5" t="n">
        <v>15830000</v>
      </c>
      <c r="G5" s="5" t="n">
        <v>15830000</v>
      </c>
      <c r="H5" s="5" t="n">
        <v>42339000</v>
      </c>
    </row>
    <row r="6" spans="1:18">
      <c r="A6" s="4" t="s">
        <v>228</v>
      </c>
      <c r="B6" s="5" t="n">
        <v>1231000</v>
      </c>
      <c r="G6" s="5" t="n">
        <v>0</v>
      </c>
      <c r="H6" s="5" t="n">
        <v>1231000</v>
      </c>
    </row>
    <row r="7" spans="1:18">
      <c r="A7" s="4" t="s">
        <v>229</v>
      </c>
      <c r="B7" s="5" t="n">
        <v>-111733000</v>
      </c>
      <c r="E7" s="5" t="n">
        <v>-29777000</v>
      </c>
      <c r="G7" s="5" t="n">
        <v>-29777000</v>
      </c>
      <c r="H7" s="5" t="n">
        <v>-81956000</v>
      </c>
    </row>
    <row r="8" spans="1:18">
      <c r="A8" s="4" t="s">
        <v>168</v>
      </c>
      <c r="B8" s="5" t="n">
        <v>384000</v>
      </c>
      <c r="D8" s="5" t="n">
        <v>102000</v>
      </c>
      <c r="G8" s="5" t="n">
        <v>102000</v>
      </c>
      <c r="H8" s="5" t="n">
        <v>282000</v>
      </c>
    </row>
    <row r="9" spans="1:18">
      <c r="A9" s="4" t="s">
        <v>230</v>
      </c>
      <c r="B9" s="5" t="n">
        <v>16355000</v>
      </c>
      <c r="F9" s="5" t="n">
        <v>4358000</v>
      </c>
      <c r="G9" s="5" t="n">
        <v>4358000</v>
      </c>
      <c r="H9" s="5" t="n">
        <v>11997000</v>
      </c>
    </row>
    <row r="10" spans="1:18">
      <c r="A10" s="4" t="s">
        <v>126</v>
      </c>
      <c r="B10" s="5" t="n">
        <v>401000</v>
      </c>
      <c r="D10" s="5" t="n">
        <v>108000</v>
      </c>
      <c r="G10" s="5" t="n">
        <v>108000</v>
      </c>
      <c r="H10" s="5" t="n">
        <v>293000</v>
      </c>
    </row>
    <row r="11" spans="1:18">
      <c r="A11" s="4" t="s">
        <v>231</v>
      </c>
      <c r="C11" s="5" t="n">
        <v>70897000</v>
      </c>
    </row>
    <row r="12" spans="1:18">
      <c r="A12" s="4" t="s">
        <v>232</v>
      </c>
      <c r="B12" s="5" t="n">
        <v>6032546000</v>
      </c>
      <c r="C12" s="6" t="n">
        <v>0</v>
      </c>
      <c r="D12" s="5" t="n">
        <v>1716700000</v>
      </c>
      <c r="E12" s="5" t="n">
        <v>-108895000</v>
      </c>
      <c r="F12" s="5" t="n">
        <v>7466000</v>
      </c>
      <c r="G12" s="5" t="n">
        <v>1615271000</v>
      </c>
      <c r="H12" s="5" t="n">
        <v>4417275000</v>
      </c>
    </row>
    <row r="13" spans="1:18">
      <c r="A13" s="3" t="s">
        <v>227</v>
      </c>
    </row>
    <row r="14" spans="1:18">
      <c r="A14" s="4" t="s">
        <v>233</v>
      </c>
      <c r="B14" s="9" t="n">
        <v>0.42</v>
      </c>
    </row>
    <row r="15" spans="1:18">
      <c r="A15" s="4" t="s">
        <v>225</v>
      </c>
      <c r="C15" s="5" t="n">
        <v>70897000</v>
      </c>
    </row>
    <row r="16" spans="1:18">
      <c r="A16" s="4" t="s">
        <v>226</v>
      </c>
      <c r="B16" s="5" t="n">
        <v>6067739000</v>
      </c>
      <c r="C16" s="6" t="n">
        <v>0</v>
      </c>
      <c r="D16" s="5" t="n">
        <v>1716490000</v>
      </c>
      <c r="E16" s="5" t="n">
        <v>-94948000</v>
      </c>
      <c r="F16" s="5" t="n">
        <v>3108000</v>
      </c>
      <c r="G16" s="5" t="n">
        <v>1624650000</v>
      </c>
      <c r="H16" s="5" t="n">
        <v>4443089000</v>
      </c>
    </row>
    <row r="17" spans="1:18">
      <c r="A17" s="3" t="s">
        <v>227</v>
      </c>
    </row>
    <row r="18" spans="1:18">
      <c r="A18" s="4" t="s">
        <v>130</v>
      </c>
      <c r="B18" s="5" t="n">
        <v>176151000</v>
      </c>
    </row>
    <row r="19" spans="1:18">
      <c r="A19" s="4" t="s">
        <v>234</v>
      </c>
      <c r="B19" s="5" t="n">
        <v>1068337000</v>
      </c>
    </row>
    <row r="20" spans="1:18">
      <c r="A20" s="4" t="s">
        <v>230</v>
      </c>
      <c r="B20" s="5" t="n">
        <v>27372000</v>
      </c>
    </row>
    <row r="21" spans="1:18">
      <c r="A21" s="4" t="s">
        <v>235</v>
      </c>
      <c r="C21" s="5" t="n">
        <v>70911000</v>
      </c>
    </row>
    <row r="22" spans="1:18">
      <c r="A22" s="4" t="s">
        <v>236</v>
      </c>
      <c r="B22" s="5" t="n">
        <v>5915203000</v>
      </c>
      <c r="C22" s="6" t="n">
        <v>0</v>
      </c>
      <c r="D22" s="5" t="n">
        <v>1711813000</v>
      </c>
      <c r="E22" s="5" t="n">
        <v>-137781000</v>
      </c>
      <c r="F22" s="5" t="n">
        <v>10404000</v>
      </c>
      <c r="G22" s="5" t="n">
        <v>1584436000</v>
      </c>
      <c r="H22" s="5" t="n">
        <v>4330767000</v>
      </c>
    </row>
    <row r="23" spans="1:18">
      <c r="A23" s="4" t="s">
        <v>231</v>
      </c>
      <c r="C23" s="5" t="n">
        <v>70897000</v>
      </c>
    </row>
    <row r="24" spans="1:18">
      <c r="A24" s="4" t="s">
        <v>232</v>
      </c>
      <c r="B24" s="5" t="n">
        <v>6032546000</v>
      </c>
      <c r="C24" s="6" t="n">
        <v>0</v>
      </c>
      <c r="D24" s="5" t="n">
        <v>1716700000</v>
      </c>
      <c r="E24" s="5" t="n">
        <v>-108895000</v>
      </c>
      <c r="F24" s="5" t="n">
        <v>7466000</v>
      </c>
      <c r="G24" s="5" t="n">
        <v>1615271000</v>
      </c>
      <c r="H24" s="5" t="n">
        <v>4417275000</v>
      </c>
    </row>
    <row r="25" spans="1:18">
      <c r="A25" s="3" t="s">
        <v>227</v>
      </c>
    </row>
    <row r="26" spans="1:18">
      <c r="A26" s="4" t="s">
        <v>130</v>
      </c>
      <c r="B26" s="5" t="n">
        <v>48059000</v>
      </c>
      <c r="E26" s="5" t="n">
        <v>13146000</v>
      </c>
      <c r="G26" s="5" t="n">
        <v>13146000</v>
      </c>
      <c r="H26" s="5" t="n">
        <v>34913000</v>
      </c>
    </row>
    <row r="27" spans="1:18">
      <c r="A27" s="4" t="s">
        <v>228</v>
      </c>
      <c r="B27" s="5" t="n">
        <v>1263000</v>
      </c>
      <c r="G27" s="5" t="n">
        <v>0</v>
      </c>
      <c r="H27" s="5" t="n">
        <v>1263000</v>
      </c>
    </row>
    <row r="28" spans="1:18">
      <c r="A28" s="4" t="s">
        <v>229</v>
      </c>
      <c r="B28" s="5" t="n">
        <v>-114399000</v>
      </c>
      <c r="E28" s="5" t="n">
        <v>-30492000</v>
      </c>
      <c r="G28" s="5" t="n">
        <v>-30492000</v>
      </c>
      <c r="H28" s="5" t="n">
        <v>-83907000</v>
      </c>
    </row>
    <row r="29" spans="1:18">
      <c r="A29" s="4" t="s">
        <v>168</v>
      </c>
      <c r="B29" s="5" t="n">
        <v>556000</v>
      </c>
      <c r="D29" s="5" t="n">
        <v>149000</v>
      </c>
      <c r="G29" s="5" t="n">
        <v>149000</v>
      </c>
      <c r="H29" s="5" t="n">
        <v>407000</v>
      </c>
    </row>
    <row r="30" spans="1:18">
      <c r="A30" s="4" t="s">
        <v>230</v>
      </c>
      <c r="B30" s="5" t="n">
        <v>6281000</v>
      </c>
      <c r="F30" s="5" t="n">
        <v>1675000</v>
      </c>
      <c r="G30" s="5" t="n">
        <v>1675000</v>
      </c>
      <c r="H30" s="5" t="n">
        <v>4606000</v>
      </c>
    </row>
    <row r="31" spans="1:18">
      <c r="A31" s="4" t="s">
        <v>237</v>
      </c>
      <c r="C31" s="5" t="n">
        <v>14000</v>
      </c>
    </row>
    <row r="32" spans="1:18">
      <c r="A32" s="4" t="s">
        <v>126</v>
      </c>
      <c r="B32" s="5" t="n">
        <v>-3000</v>
      </c>
      <c r="D32" s="5" t="n">
        <v>237000</v>
      </c>
      <c r="G32" s="5" t="n">
        <v>237000</v>
      </c>
      <c r="H32" s="5" t="n">
        <v>-240000</v>
      </c>
    </row>
    <row r="33" spans="1:18">
      <c r="A33" s="4" t="s">
        <v>238</v>
      </c>
      <c r="C33" s="5" t="n">
        <v>70911000</v>
      </c>
    </row>
    <row r="34" spans="1:18">
      <c r="A34" s="4" t="s">
        <v>239</v>
      </c>
      <c r="B34" s="5" t="n">
        <v>5974303000</v>
      </c>
      <c r="C34" s="6" t="n">
        <v>0</v>
      </c>
      <c r="D34" s="5" t="n">
        <v>1717086000</v>
      </c>
      <c r="E34" s="5" t="n">
        <v>-126241000</v>
      </c>
      <c r="F34" s="5" t="n">
        <v>9141000</v>
      </c>
      <c r="G34" s="5" t="n">
        <v>1599986000</v>
      </c>
      <c r="H34" s="5" t="n">
        <v>4374317000</v>
      </c>
    </row>
    <row r="35" spans="1:18">
      <c r="A35" s="3" t="s">
        <v>227</v>
      </c>
    </row>
    <row r="36" spans="1:18">
      <c r="A36" s="4" t="s">
        <v>233</v>
      </c>
      <c r="B36" s="9" t="n">
        <v>0.43</v>
      </c>
    </row>
    <row r="37" spans="1:18">
      <c r="A37" s="4" t="s">
        <v>130</v>
      </c>
      <c r="B37" s="5" t="n">
        <v>69923000</v>
      </c>
      <c r="E37" s="5" t="n">
        <v>19484000</v>
      </c>
      <c r="G37" s="5" t="n">
        <v>19484000</v>
      </c>
      <c r="H37" s="5" t="n">
        <v>50439000</v>
      </c>
    </row>
    <row r="38" spans="1:18">
      <c r="A38" s="4" t="s">
        <v>228</v>
      </c>
      <c r="B38" s="5" t="n">
        <v>2418000</v>
      </c>
      <c r="G38" s="5" t="n">
        <v>0</v>
      </c>
      <c r="H38" s="5" t="n">
        <v>2418000</v>
      </c>
    </row>
    <row r="39" spans="1:18">
      <c r="A39" s="4" t="s">
        <v>229</v>
      </c>
      <c r="B39" s="5" t="n">
        <v>-116395000</v>
      </c>
      <c r="E39" s="5" t="n">
        <v>-31024000</v>
      </c>
      <c r="G39" s="5" t="n">
        <v>-31024000</v>
      </c>
      <c r="H39" s="5" t="n">
        <v>-85371000</v>
      </c>
    </row>
    <row r="40" spans="1:18">
      <c r="A40" s="4" t="s">
        <v>168</v>
      </c>
      <c r="B40" s="5" t="n">
        <v>576000</v>
      </c>
      <c r="D40" s="5" t="n">
        <v>153000</v>
      </c>
      <c r="G40" s="5" t="n">
        <v>153000</v>
      </c>
      <c r="H40" s="5" t="n">
        <v>423000</v>
      </c>
    </row>
    <row r="41" spans="1:18">
      <c r="A41" s="4" t="s">
        <v>230</v>
      </c>
      <c r="B41" s="5" t="n">
        <v>4736000</v>
      </c>
      <c r="F41" s="5" t="n">
        <v>1263000</v>
      </c>
      <c r="G41" s="5" t="n">
        <v>1263000</v>
      </c>
      <c r="H41" s="5" t="n">
        <v>3473000</v>
      </c>
    </row>
    <row r="42" spans="1:18">
      <c r="A42" s="4" t="s">
        <v>126</v>
      </c>
      <c r="B42" s="5" t="n">
        <v>-20358000</v>
      </c>
      <c r="D42" s="5" t="n">
        <v>-5426000</v>
      </c>
      <c r="G42" s="5" t="n">
        <v>-5426000</v>
      </c>
      <c r="H42" s="5" t="n">
        <v>-14932000</v>
      </c>
    </row>
    <row r="43" spans="1:18">
      <c r="A43" s="4" t="s">
        <v>235</v>
      </c>
      <c r="C43" s="5" t="n">
        <v>70911000</v>
      </c>
    </row>
    <row r="44" spans="1:18">
      <c r="A44" s="4" t="s">
        <v>236</v>
      </c>
      <c r="B44" s="5" t="n">
        <v>5915203000</v>
      </c>
      <c r="C44" s="6" t="n">
        <v>0</v>
      </c>
      <c r="D44" s="5" t="n">
        <v>1711813000</v>
      </c>
      <c r="E44" s="5" t="n">
        <v>-137781000</v>
      </c>
      <c r="F44" s="5" t="n">
        <v>10404000</v>
      </c>
      <c r="G44" s="5" t="n">
        <v>1584436000</v>
      </c>
      <c r="H44" s="5" t="n">
        <v>4330767000</v>
      </c>
    </row>
    <row r="45" spans="1:18">
      <c r="A45" s="3" t="s">
        <v>227</v>
      </c>
    </row>
    <row r="46" spans="1:18">
      <c r="A46" s="4" t="s">
        <v>233</v>
      </c>
      <c r="B46" s="10" t="n">
        <v>0.4375</v>
      </c>
    </row>
    <row r="47" spans="1:18">
      <c r="A47" s="4" t="s">
        <v>240</v>
      </c>
      <c r="B47" s="5" t="n">
        <v>70911166</v>
      </c>
      <c r="C47" s="5" t="n">
        <v>70911000</v>
      </c>
    </row>
    <row r="48" spans="1:18">
      <c r="A48" s="4" t="s">
        <v>241</v>
      </c>
      <c r="B48" s="6" t="n">
        <v>5845506000</v>
      </c>
      <c r="C48" s="6" t="n">
        <v>0</v>
      </c>
      <c r="D48" s="5" t="n">
        <v>1712671000</v>
      </c>
      <c r="E48" s="5" t="n">
        <v>-150908000</v>
      </c>
      <c r="F48" s="5" t="n">
        <v>4208000</v>
      </c>
      <c r="G48" s="5" t="n">
        <v>1565971000</v>
      </c>
      <c r="H48" s="5" t="n">
        <v>4279535000</v>
      </c>
    </row>
    <row r="49" spans="1:18">
      <c r="A49" s="3" t="s">
        <v>227</v>
      </c>
    </row>
    <row r="50" spans="1:18">
      <c r="A50" s="4" t="s">
        <v>130</v>
      </c>
      <c r="B50" s="5" t="n">
        <v>66364000</v>
      </c>
      <c r="E50" s="5" t="n">
        <v>19955000</v>
      </c>
      <c r="G50" s="5" t="n">
        <v>19955000</v>
      </c>
      <c r="H50" s="5" t="n">
        <v>46409000</v>
      </c>
    </row>
    <row r="51" spans="1:18">
      <c r="A51" s="4" t="s">
        <v>228</v>
      </c>
      <c r="B51" s="5" t="n">
        <v>1345000</v>
      </c>
      <c r="G51" s="5" t="n">
        <v>0</v>
      </c>
      <c r="H51" s="5" t="n">
        <v>1345000</v>
      </c>
    </row>
    <row r="52" spans="1:18">
      <c r="A52" s="4" t="s">
        <v>229</v>
      </c>
      <c r="B52" s="5" t="n">
        <v>-139279000</v>
      </c>
      <c r="E52" s="5" t="n">
        <v>-42064000</v>
      </c>
      <c r="G52" s="5" t="n">
        <v>-42064000</v>
      </c>
      <c r="H52" s="5" t="n">
        <v>-97215000</v>
      </c>
    </row>
    <row r="53" spans="1:18">
      <c r="A53" s="4" t="s">
        <v>242</v>
      </c>
      <c r="C53" s="5" t="n">
        <v>19550000</v>
      </c>
    </row>
    <row r="54" spans="1:18">
      <c r="A54" s="4" t="s">
        <v>243</v>
      </c>
      <c r="B54" s="5" t="n">
        <v>548391000</v>
      </c>
      <c r="D54" s="5" t="n">
        <v>471647000</v>
      </c>
      <c r="F54" s="5" t="n">
        <v>774000</v>
      </c>
      <c r="G54" s="5" t="n">
        <v>472421000</v>
      </c>
      <c r="H54" s="5" t="n">
        <v>75970000</v>
      </c>
    </row>
    <row r="55" spans="1:18">
      <c r="A55" s="4" t="s">
        <v>244</v>
      </c>
      <c r="I55" s="6" t="n">
        <v>379050000</v>
      </c>
      <c r="J55" s="6" t="n">
        <v>23940000</v>
      </c>
      <c r="K55" s="6" t="n">
        <v>-195000</v>
      </c>
      <c r="L55" s="6" t="n">
        <v>23745000</v>
      </c>
      <c r="M55" s="6" t="n">
        <v>355305000</v>
      </c>
      <c r="N55" s="6" t="n">
        <v>31875000</v>
      </c>
      <c r="O55" s="6" t="n">
        <v>2512000</v>
      </c>
      <c r="P55" s="6" t="n">
        <v>-16000</v>
      </c>
      <c r="Q55" s="6" t="n">
        <v>2496000</v>
      </c>
      <c r="R55" s="6" t="n">
        <v>29379000</v>
      </c>
    </row>
    <row r="56" spans="1:18">
      <c r="A56" s="4" t="s">
        <v>168</v>
      </c>
      <c r="B56" s="5" t="n">
        <v>565000</v>
      </c>
      <c r="D56" s="5" t="n">
        <v>164000</v>
      </c>
      <c r="G56" s="5" t="n">
        <v>164000</v>
      </c>
      <c r="H56" s="5" t="n">
        <v>401000</v>
      </c>
    </row>
    <row r="57" spans="1:18">
      <c r="A57" s="4" t="s">
        <v>230</v>
      </c>
      <c r="B57" s="5" t="n">
        <v>-15612000</v>
      </c>
      <c r="F57" s="5" t="n">
        <v>-4717000</v>
      </c>
      <c r="G57" s="5" t="n">
        <v>-4717000</v>
      </c>
      <c r="H57" s="5" t="n">
        <v>-10895000</v>
      </c>
    </row>
    <row r="58" spans="1:18">
      <c r="A58" s="4" t="s">
        <v>126</v>
      </c>
      <c r="B58" s="5" t="n">
        <v>-1288000</v>
      </c>
      <c r="D58" s="5" t="n">
        <v>-389000</v>
      </c>
      <c r="G58" s="5" t="n">
        <v>-389000</v>
      </c>
      <c r="H58" s="5" t="n">
        <v>-899000</v>
      </c>
    </row>
    <row r="59" spans="1:18">
      <c r="A59" s="4" t="s">
        <v>245</v>
      </c>
      <c r="C59" s="5" t="n">
        <v>90461000</v>
      </c>
    </row>
    <row r="60" spans="1:18">
      <c r="A60" s="4" t="s">
        <v>246</v>
      </c>
      <c r="B60" s="5" t="n">
        <v>6716917000</v>
      </c>
      <c r="C60" s="6" t="n">
        <v>0</v>
      </c>
      <c r="D60" s="5" t="n">
        <v>2210545000</v>
      </c>
      <c r="E60" s="5" t="n">
        <v>-173017000</v>
      </c>
      <c r="F60" s="5" t="n">
        <v>54000</v>
      </c>
      <c r="G60" s="5" t="n">
        <v>2037582000</v>
      </c>
      <c r="H60" s="5" t="n">
        <v>4679335000</v>
      </c>
    </row>
    <row r="61" spans="1:18">
      <c r="A61" s="3" t="s">
        <v>227</v>
      </c>
    </row>
    <row r="62" spans="1:18">
      <c r="A62" s="4" t="s">
        <v>233</v>
      </c>
      <c r="B62" s="10" t="n">
        <v>0.465</v>
      </c>
    </row>
    <row r="63" spans="1:18">
      <c r="A63" s="4" t="s">
        <v>240</v>
      </c>
      <c r="B63" s="5" t="n">
        <v>70911166</v>
      </c>
      <c r="C63" s="5" t="n">
        <v>70911000</v>
      </c>
    </row>
    <row r="64" spans="1:18">
      <c r="A64" s="4" t="s">
        <v>241</v>
      </c>
      <c r="B64" s="6" t="n">
        <v>5845506000</v>
      </c>
      <c r="C64" s="6" t="n">
        <v>0</v>
      </c>
      <c r="D64" s="5" t="n">
        <v>1712671000</v>
      </c>
      <c r="E64" s="5" t="n">
        <v>-150908000</v>
      </c>
      <c r="F64" s="5" t="n">
        <v>4208000</v>
      </c>
      <c r="G64" s="5" t="n">
        <v>1565971000</v>
      </c>
      <c r="H64" s="5" t="n">
        <v>4279535000</v>
      </c>
    </row>
    <row r="65" spans="1:18">
      <c r="A65" s="3" t="s">
        <v>227</v>
      </c>
    </row>
    <row r="66" spans="1:18">
      <c r="A66" s="4" t="s">
        <v>130</v>
      </c>
      <c r="B66" s="5" t="n">
        <v>202686000</v>
      </c>
    </row>
    <row r="67" spans="1:18">
      <c r="A67" s="4" t="s">
        <v>234</v>
      </c>
      <c r="B67" s="5" t="n">
        <v>0</v>
      </c>
    </row>
    <row r="68" spans="1:18">
      <c r="A68" s="4" t="s">
        <v>230</v>
      </c>
      <c r="B68" s="6" t="n">
        <v>-65657000</v>
      </c>
    </row>
    <row r="69" spans="1:18">
      <c r="A69" s="4" t="s">
        <v>247</v>
      </c>
      <c r="B69" s="5" t="n">
        <v>95468067</v>
      </c>
      <c r="C69" s="5" t="n">
        <v>95468000</v>
      </c>
    </row>
    <row r="70" spans="1:18">
      <c r="A70" s="4" t="s">
        <v>248</v>
      </c>
      <c r="B70" s="6" t="n">
        <v>6384304000</v>
      </c>
      <c r="C70" s="6" t="n">
        <v>0</v>
      </c>
      <c r="D70" s="5" t="n">
        <v>2307463000</v>
      </c>
      <c r="E70" s="5" t="n">
        <v>-216824000</v>
      </c>
      <c r="F70" s="5" t="n">
        <v>-16129000</v>
      </c>
      <c r="G70" s="5" t="n">
        <v>2074510000</v>
      </c>
      <c r="H70" s="5" t="n">
        <v>4309794000</v>
      </c>
    </row>
    <row r="71" spans="1:18">
      <c r="A71" s="4" t="s">
        <v>245</v>
      </c>
      <c r="C71" s="5" t="n">
        <v>90461000</v>
      </c>
    </row>
    <row r="72" spans="1:18">
      <c r="A72" s="4" t="s">
        <v>246</v>
      </c>
      <c r="B72" s="5" t="n">
        <v>6716917000</v>
      </c>
      <c r="C72" s="6" t="n">
        <v>0</v>
      </c>
      <c r="D72" s="5" t="n">
        <v>2210545000</v>
      </c>
      <c r="E72" s="5" t="n">
        <v>-173017000</v>
      </c>
      <c r="F72" s="5" t="n">
        <v>54000</v>
      </c>
      <c r="G72" s="5" t="n">
        <v>2037582000</v>
      </c>
      <c r="H72" s="5" t="n">
        <v>4679335000</v>
      </c>
    </row>
    <row r="73" spans="1:18">
      <c r="A73" s="3" t="s">
        <v>227</v>
      </c>
    </row>
    <row r="74" spans="1:18">
      <c r="A74" s="4" t="s">
        <v>130</v>
      </c>
      <c r="B74" s="5" t="n">
        <v>67769000</v>
      </c>
      <c r="E74" s="5" t="n">
        <v>21858000</v>
      </c>
      <c r="G74" s="5" t="n">
        <v>21858000</v>
      </c>
      <c r="H74" s="5" t="n">
        <v>45911000</v>
      </c>
    </row>
    <row r="75" spans="1:18">
      <c r="A75" s="4" t="s">
        <v>228</v>
      </c>
      <c r="B75" s="5" t="n">
        <v>2275000</v>
      </c>
      <c r="G75" s="5" t="n">
        <v>0</v>
      </c>
      <c r="H75" s="5" t="n">
        <v>2275000</v>
      </c>
    </row>
    <row r="76" spans="1:18">
      <c r="A76" s="4" t="s">
        <v>229</v>
      </c>
      <c r="B76" s="5" t="n">
        <v>-136671000</v>
      </c>
      <c r="E76" s="5" t="n">
        <v>-43310000</v>
      </c>
      <c r="G76" s="5" t="n">
        <v>-43310000</v>
      </c>
      <c r="H76" s="5" t="n">
        <v>-93361000</v>
      </c>
    </row>
    <row r="77" spans="1:18">
      <c r="A77" s="4" t="s">
        <v>242</v>
      </c>
      <c r="C77" s="5" t="n">
        <v>2101000</v>
      </c>
    </row>
    <row r="78" spans="1:18">
      <c r="A78" s="4" t="s">
        <v>243</v>
      </c>
      <c r="B78" s="5" t="n">
        <v>64908000</v>
      </c>
      <c r="D78" s="5" t="n">
        <v>52294000</v>
      </c>
      <c r="F78" s="5" t="n">
        <v>-105000</v>
      </c>
      <c r="G78" s="5" t="n">
        <v>52189000</v>
      </c>
      <c r="H78" s="5" t="n">
        <v>12719000</v>
      </c>
    </row>
    <row r="79" spans="1:18">
      <c r="A79" s="4" t="s">
        <v>234</v>
      </c>
      <c r="B79" s="5" t="n">
        <v>-298957000</v>
      </c>
      <c r="D79" s="5" t="n">
        <v>-27441000</v>
      </c>
      <c r="E79" s="5" t="n">
        <v>0</v>
      </c>
      <c r="F79" s="5" t="n">
        <v>2000</v>
      </c>
      <c r="G79" s="5" t="n">
        <v>-27439000</v>
      </c>
      <c r="H79" s="5" t="n">
        <v>-271518000</v>
      </c>
    </row>
    <row r="80" spans="1:18">
      <c r="A80" s="4" t="s">
        <v>249</v>
      </c>
      <c r="C80" s="5" t="n">
        <v>77000</v>
      </c>
    </row>
    <row r="81" spans="1:18">
      <c r="A81" s="4" t="s">
        <v>168</v>
      </c>
      <c r="B81" s="5" t="n">
        <v>524000</v>
      </c>
      <c r="D81" s="5" t="n">
        <v>164000</v>
      </c>
      <c r="G81" s="5" t="n">
        <v>164000</v>
      </c>
      <c r="H81" s="5" t="n">
        <v>360000</v>
      </c>
    </row>
    <row r="82" spans="1:18">
      <c r="A82" s="4" t="s">
        <v>230</v>
      </c>
      <c r="B82" s="5" t="n">
        <v>-30775000</v>
      </c>
      <c r="F82" s="5" t="n">
        <v>-9647000</v>
      </c>
      <c r="G82" s="5" t="n">
        <v>-9647000</v>
      </c>
      <c r="H82" s="5" t="n">
        <v>-21128000</v>
      </c>
    </row>
    <row r="83" spans="1:18">
      <c r="A83" s="4" t="s">
        <v>126</v>
      </c>
      <c r="B83" s="5" t="n">
        <v>542000</v>
      </c>
      <c r="D83" s="5" t="n">
        <v>1823000</v>
      </c>
      <c r="G83" s="5" t="n">
        <v>1823000</v>
      </c>
      <c r="H83" s="5" t="n">
        <v>-1281000</v>
      </c>
    </row>
    <row r="84" spans="1:18">
      <c r="A84" s="4" t="s">
        <v>250</v>
      </c>
      <c r="C84" s="5" t="n">
        <v>92639000</v>
      </c>
    </row>
    <row r="85" spans="1:18">
      <c r="A85" s="4" t="s">
        <v>251</v>
      </c>
      <c r="B85" s="5" t="n">
        <v>6386532000</v>
      </c>
      <c r="C85" s="6" t="n">
        <v>0</v>
      </c>
      <c r="D85" s="5" t="n">
        <v>2237385000</v>
      </c>
      <c r="E85" s="5" t="n">
        <v>-194469000</v>
      </c>
      <c r="F85" s="5" t="n">
        <v>-9696000</v>
      </c>
      <c r="G85" s="5" t="n">
        <v>2033220000</v>
      </c>
      <c r="H85" s="5" t="n">
        <v>4353312000</v>
      </c>
    </row>
    <row r="86" spans="1:18">
      <c r="A86" s="3" t="s">
        <v>227</v>
      </c>
    </row>
    <row r="87" spans="1:18">
      <c r="A87" s="4" t="s">
        <v>233</v>
      </c>
      <c r="B87" s="9" t="n">
        <v>0.4675</v>
      </c>
    </row>
    <row r="88" spans="1:18">
      <c r="A88" s="4" t="s">
        <v>130</v>
      </c>
      <c r="B88" s="5" t="n">
        <v>68553000</v>
      </c>
      <c r="E88" s="5" t="n">
        <v>22515000</v>
      </c>
      <c r="G88" s="5" t="n">
        <v>22515000</v>
      </c>
      <c r="H88" s="5" t="n">
        <v>46038000</v>
      </c>
    </row>
    <row r="89" spans="1:18">
      <c r="A89" s="4" t="s">
        <v>228</v>
      </c>
      <c r="B89" s="5" t="n">
        <v>1979000</v>
      </c>
      <c r="G89" s="5" t="n">
        <v>0</v>
      </c>
      <c r="H89" s="5" t="n">
        <v>1979000</v>
      </c>
    </row>
    <row r="90" spans="1:18">
      <c r="A90" s="4" t="s">
        <v>229</v>
      </c>
      <c r="B90" s="5" t="n">
        <v>-138730000</v>
      </c>
      <c r="E90" s="5" t="n">
        <v>-44870000</v>
      </c>
      <c r="G90" s="5" t="n">
        <v>-44870000</v>
      </c>
      <c r="H90" s="5" t="n">
        <v>-93860000</v>
      </c>
    </row>
    <row r="91" spans="1:18">
      <c r="A91" s="4" t="s">
        <v>242</v>
      </c>
      <c r="C91" s="5" t="n">
        <v>2829000</v>
      </c>
    </row>
    <row r="92" spans="1:18">
      <c r="A92" s="4" t="s">
        <v>243</v>
      </c>
      <c r="B92" s="5" t="n">
        <v>86063000</v>
      </c>
      <c r="D92" s="5" t="n">
        <v>70338000</v>
      </c>
      <c r="F92" s="5" t="n">
        <v>-200000</v>
      </c>
      <c r="G92" s="5" t="n">
        <v>70138000</v>
      </c>
      <c r="H92" s="5" t="n">
        <v>15925000</v>
      </c>
    </row>
    <row r="93" spans="1:18">
      <c r="A93" s="4" t="s">
        <v>168</v>
      </c>
      <c r="B93" s="5" t="n">
        <v>519000</v>
      </c>
      <c r="D93" s="5" t="n">
        <v>166000</v>
      </c>
      <c r="G93" s="5" t="n">
        <v>166000</v>
      </c>
      <c r="H93" s="5" t="n">
        <v>353000</v>
      </c>
    </row>
    <row r="94" spans="1:18">
      <c r="A94" s="4" t="s">
        <v>230</v>
      </c>
      <c r="B94" s="5" t="n">
        <v>-19270000</v>
      </c>
      <c r="F94" s="5" t="n">
        <v>-6233000</v>
      </c>
      <c r="G94" s="5" t="n">
        <v>-6233000</v>
      </c>
      <c r="H94" s="5" t="n">
        <v>-13037000</v>
      </c>
    </row>
    <row r="95" spans="1:18">
      <c r="A95" s="4" t="s">
        <v>126</v>
      </c>
      <c r="B95" s="6" t="n">
        <v>-1342000</v>
      </c>
      <c r="D95" s="5" t="n">
        <v>-426000</v>
      </c>
      <c r="G95" s="5" t="n">
        <v>-426000</v>
      </c>
      <c r="H95" s="5" t="n">
        <v>-916000</v>
      </c>
    </row>
    <row r="96" spans="1:18">
      <c r="A96" s="4" t="s">
        <v>247</v>
      </c>
      <c r="B96" s="5" t="n">
        <v>95468067</v>
      </c>
      <c r="C96" s="5" t="n">
        <v>95468000</v>
      </c>
    </row>
    <row r="97" spans="1:18">
      <c r="A97" s="4" t="s">
        <v>248</v>
      </c>
      <c r="B97" s="6" t="n">
        <v>6384304000</v>
      </c>
      <c r="C97" s="6" t="n">
        <v>0</v>
      </c>
      <c r="D97" s="6" t="n">
        <v>2307463000</v>
      </c>
      <c r="E97" s="6" t="n">
        <v>-216824000</v>
      </c>
      <c r="F97" s="6" t="n">
        <v>-16129000</v>
      </c>
      <c r="G97" s="6" t="n">
        <v>2074510000</v>
      </c>
      <c r="H97" s="6" t="n">
        <v>4309794000</v>
      </c>
    </row>
    <row r="98" spans="1:18">
      <c r="A98" s="3" t="s">
        <v>227</v>
      </c>
    </row>
    <row r="99" spans="1:18">
      <c r="A99" s="4" t="s">
        <v>233</v>
      </c>
      <c r="B99" s="10" t="n">
        <v>0.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41"/>
    <col customWidth="1" max="5" min="5" width="42"/>
    <col customWidth="1" max="6" min="6" width="37"/>
    <col customWidth="1" max="7" min="7" width="53"/>
    <col customWidth="1" max="8" min="8" width="52"/>
    <col customWidth="1" max="9" min="9" width="68"/>
  </cols>
  <sheetData>
    <row r="1" spans="1:9">
      <c r="A1" s="1" t="s">
        <v>252</v>
      </c>
      <c r="B1" s="2" t="s">
        <v>209</v>
      </c>
      <c r="C1" s="2" t="s">
        <v>56</v>
      </c>
      <c r="D1" s="2" t="s">
        <v>253</v>
      </c>
      <c r="E1" s="2" t="s">
        <v>254</v>
      </c>
      <c r="F1" s="2" t="s">
        <v>255</v>
      </c>
      <c r="G1" s="2" t="s">
        <v>256</v>
      </c>
      <c r="H1" s="2" t="s">
        <v>257</v>
      </c>
      <c r="I1" s="2" t="s">
        <v>258</v>
      </c>
    </row>
    <row r="2" spans="1:9">
      <c r="A2" s="4" t="s">
        <v>226</v>
      </c>
      <c r="C2" s="6" t="n">
        <v>6067739</v>
      </c>
      <c r="D2" s="6" t="n">
        <v>0</v>
      </c>
      <c r="E2" s="6" t="n">
        <v>6067739</v>
      </c>
    </row>
    <row r="3" spans="1:9">
      <c r="A3" s="3" t="s">
        <v>259</v>
      </c>
    </row>
    <row r="4" spans="1:9">
      <c r="A4" s="4" t="s">
        <v>130</v>
      </c>
      <c r="B4" s="6" t="n">
        <v>58169</v>
      </c>
      <c r="C4" s="5" t="n">
        <v>58169</v>
      </c>
      <c r="E4" s="5" t="n">
        <v>58169</v>
      </c>
    </row>
    <row r="5" spans="1:9">
      <c r="A5" s="4" t="s">
        <v>228</v>
      </c>
      <c r="B5" s="5" t="n">
        <v>1231</v>
      </c>
      <c r="C5" s="5" t="n">
        <v>1231</v>
      </c>
      <c r="E5" s="5" t="n">
        <v>1231</v>
      </c>
    </row>
    <row r="6" spans="1:9">
      <c r="A6" s="4" t="s">
        <v>229</v>
      </c>
      <c r="B6" s="5" t="n">
        <v>-111733</v>
      </c>
      <c r="C6" s="5" t="n">
        <v>-111733</v>
      </c>
      <c r="E6" s="5" t="n">
        <v>-111733</v>
      </c>
    </row>
    <row r="7" spans="1:9">
      <c r="A7" s="4" t="s">
        <v>168</v>
      </c>
      <c r="B7" s="5" t="n">
        <v>384</v>
      </c>
      <c r="C7" s="5" t="n">
        <v>384</v>
      </c>
      <c r="E7" s="5" t="n">
        <v>384</v>
      </c>
    </row>
    <row r="8" spans="1:9">
      <c r="A8" s="4" t="s">
        <v>230</v>
      </c>
      <c r="B8" s="5" t="n">
        <v>16355</v>
      </c>
      <c r="C8" s="5" t="n">
        <v>16355</v>
      </c>
      <c r="E8" s="5" t="n">
        <v>16355</v>
      </c>
    </row>
    <row r="9" spans="1:9">
      <c r="A9" s="4" t="s">
        <v>126</v>
      </c>
      <c r="C9" s="5" t="n">
        <v>401</v>
      </c>
      <c r="E9" s="5" t="n">
        <v>401</v>
      </c>
    </row>
    <row r="10" spans="1:9">
      <c r="A10" s="4" t="s">
        <v>232</v>
      </c>
      <c r="C10" s="5" t="n">
        <v>6032546</v>
      </c>
      <c r="D10" s="5" t="n">
        <v>0</v>
      </c>
      <c r="E10" s="5" t="n">
        <v>6032546</v>
      </c>
    </row>
    <row r="11" spans="1:9">
      <c r="A11" s="4" t="s">
        <v>226</v>
      </c>
      <c r="C11" s="5" t="n">
        <v>6067739</v>
      </c>
      <c r="D11" s="5" t="n">
        <v>0</v>
      </c>
      <c r="E11" s="5" t="n">
        <v>6067739</v>
      </c>
    </row>
    <row r="12" spans="1:9">
      <c r="A12" s="3" t="s">
        <v>259</v>
      </c>
    </row>
    <row r="13" spans="1:9">
      <c r="A13" s="4" t="s">
        <v>130</v>
      </c>
      <c r="B13" s="5" t="n">
        <v>176151</v>
      </c>
      <c r="C13" s="5" t="n">
        <v>176151</v>
      </c>
    </row>
    <row r="14" spans="1:9">
      <c r="A14" s="4" t="s">
        <v>230</v>
      </c>
      <c r="B14" s="5" t="n">
        <v>27372</v>
      </c>
    </row>
    <row r="15" spans="1:9">
      <c r="A15" s="4" t="s">
        <v>236</v>
      </c>
      <c r="C15" s="5" t="n">
        <v>5915203</v>
      </c>
      <c r="D15" s="5" t="n">
        <v>0</v>
      </c>
      <c r="E15" s="5" t="n">
        <v>5915203</v>
      </c>
    </row>
    <row r="16" spans="1:9">
      <c r="A16" s="4" t="s">
        <v>232</v>
      </c>
      <c r="C16" s="5" t="n">
        <v>6032546</v>
      </c>
      <c r="D16" s="5" t="n">
        <v>0</v>
      </c>
      <c r="E16" s="5" t="n">
        <v>6032546</v>
      </c>
    </row>
    <row r="17" spans="1:9">
      <c r="A17" s="3" t="s">
        <v>259</v>
      </c>
    </row>
    <row r="18" spans="1:9">
      <c r="A18" s="4" t="s">
        <v>130</v>
      </c>
      <c r="B18" s="5" t="n">
        <v>48059</v>
      </c>
      <c r="C18" s="5" t="n">
        <v>48059</v>
      </c>
      <c r="E18" s="5" t="n">
        <v>48059</v>
      </c>
    </row>
    <row r="19" spans="1:9">
      <c r="A19" s="4" t="s">
        <v>228</v>
      </c>
      <c r="B19" s="5" t="n">
        <v>1263</v>
      </c>
      <c r="C19" s="5" t="n">
        <v>1263</v>
      </c>
      <c r="E19" s="5" t="n">
        <v>1263</v>
      </c>
    </row>
    <row r="20" spans="1:9">
      <c r="A20" s="4" t="s">
        <v>229</v>
      </c>
      <c r="B20" s="5" t="n">
        <v>-114399</v>
      </c>
      <c r="C20" s="5" t="n">
        <v>-114399</v>
      </c>
      <c r="E20" s="5" t="n">
        <v>-114399</v>
      </c>
    </row>
    <row r="21" spans="1:9">
      <c r="A21" s="4" t="s">
        <v>168</v>
      </c>
      <c r="B21" s="5" t="n">
        <v>556</v>
      </c>
      <c r="C21" s="5" t="n">
        <v>556</v>
      </c>
      <c r="E21" s="5" t="n">
        <v>556</v>
      </c>
    </row>
    <row r="22" spans="1:9">
      <c r="A22" s="4" t="s">
        <v>230</v>
      </c>
      <c r="B22" s="5" t="n">
        <v>6281</v>
      </c>
      <c r="C22" s="5" t="n">
        <v>6281</v>
      </c>
      <c r="E22" s="5" t="n">
        <v>6281</v>
      </c>
    </row>
    <row r="23" spans="1:9">
      <c r="A23" s="4" t="s">
        <v>126</v>
      </c>
      <c r="C23" s="5" t="n">
        <v>-3</v>
      </c>
      <c r="E23" s="5" t="n">
        <v>-3</v>
      </c>
    </row>
    <row r="24" spans="1:9">
      <c r="A24" s="4" t="s">
        <v>239</v>
      </c>
      <c r="C24" s="5" t="n">
        <v>5974303</v>
      </c>
      <c r="D24" s="5" t="n">
        <v>0</v>
      </c>
      <c r="E24" s="5" t="n">
        <v>5974303</v>
      </c>
    </row>
    <row r="25" spans="1:9">
      <c r="A25" s="3" t="s">
        <v>259</v>
      </c>
    </row>
    <row r="26" spans="1:9">
      <c r="A26" s="4" t="s">
        <v>130</v>
      </c>
      <c r="B26" s="5" t="n">
        <v>69923</v>
      </c>
      <c r="C26" s="5" t="n">
        <v>69923</v>
      </c>
      <c r="E26" s="5" t="n">
        <v>69923</v>
      </c>
    </row>
    <row r="27" spans="1:9">
      <c r="A27" s="4" t="s">
        <v>228</v>
      </c>
      <c r="B27" s="5" t="n">
        <v>2418</v>
      </c>
      <c r="C27" s="5" t="n">
        <v>2418</v>
      </c>
      <c r="E27" s="5" t="n">
        <v>2418</v>
      </c>
    </row>
    <row r="28" spans="1:9">
      <c r="A28" s="4" t="s">
        <v>229</v>
      </c>
      <c r="B28" s="5" t="n">
        <v>-116395</v>
      </c>
      <c r="C28" s="5" t="n">
        <v>-116395</v>
      </c>
      <c r="E28" s="5" t="n">
        <v>-116395</v>
      </c>
    </row>
    <row r="29" spans="1:9">
      <c r="A29" s="4" t="s">
        <v>168</v>
      </c>
      <c r="B29" s="5" t="n">
        <v>576</v>
      </c>
      <c r="C29" s="5" t="n">
        <v>576</v>
      </c>
      <c r="E29" s="5" t="n">
        <v>576</v>
      </c>
    </row>
    <row r="30" spans="1:9">
      <c r="A30" s="4" t="s">
        <v>230</v>
      </c>
      <c r="B30" s="5" t="n">
        <v>4736</v>
      </c>
      <c r="C30" s="5" t="n">
        <v>4736</v>
      </c>
      <c r="E30" s="5" t="n">
        <v>4736</v>
      </c>
    </row>
    <row r="31" spans="1:9">
      <c r="A31" s="4" t="s">
        <v>126</v>
      </c>
      <c r="C31" s="5" t="n">
        <v>-20358</v>
      </c>
      <c r="E31" s="5" t="n">
        <v>-20358</v>
      </c>
    </row>
    <row r="32" spans="1:9">
      <c r="A32" s="4" t="s">
        <v>236</v>
      </c>
      <c r="C32" s="5" t="n">
        <v>5915203</v>
      </c>
      <c r="D32" s="5" t="n">
        <v>0</v>
      </c>
      <c r="E32" s="5" t="n">
        <v>5915203</v>
      </c>
    </row>
    <row r="33" spans="1:9">
      <c r="A33" s="4" t="s">
        <v>241</v>
      </c>
      <c r="C33" s="5" t="n">
        <v>5845506</v>
      </c>
      <c r="D33" s="5" t="n">
        <v>0</v>
      </c>
      <c r="E33" s="5" t="n">
        <v>5845506</v>
      </c>
    </row>
    <row r="34" spans="1:9">
      <c r="A34" s="3" t="s">
        <v>259</v>
      </c>
    </row>
    <row r="35" spans="1:9">
      <c r="A35" s="4" t="s">
        <v>130</v>
      </c>
      <c r="B35" s="5" t="n">
        <v>66364</v>
      </c>
      <c r="C35" s="5" t="n">
        <v>66364</v>
      </c>
      <c r="E35" s="5" t="n">
        <v>66364</v>
      </c>
    </row>
    <row r="36" spans="1:9">
      <c r="A36" s="4" t="s">
        <v>228</v>
      </c>
      <c r="B36" s="5" t="n">
        <v>1345</v>
      </c>
      <c r="C36" s="5" t="n">
        <v>1345</v>
      </c>
      <c r="E36" s="5" t="n">
        <v>1345</v>
      </c>
    </row>
    <row r="37" spans="1:9">
      <c r="A37" s="4" t="s">
        <v>229</v>
      </c>
      <c r="B37" s="5" t="n">
        <v>-139279</v>
      </c>
      <c r="C37" s="5" t="n">
        <v>-139279</v>
      </c>
      <c r="E37" s="5" t="n">
        <v>-139279</v>
      </c>
    </row>
    <row r="38" spans="1:9">
      <c r="A38" s="4" t="s">
        <v>243</v>
      </c>
      <c r="B38" s="5" t="n">
        <v>548391</v>
      </c>
    </row>
    <row r="39" spans="1:9">
      <c r="A39" s="4" t="s">
        <v>260</v>
      </c>
      <c r="C39" s="5" t="n">
        <v>548391</v>
      </c>
      <c r="E39" s="5" t="n">
        <v>548391</v>
      </c>
    </row>
    <row r="40" spans="1:9">
      <c r="A40" s="4" t="s">
        <v>261</v>
      </c>
      <c r="F40" s="6" t="n">
        <v>379050</v>
      </c>
      <c r="G40" s="6" t="n">
        <v>379050</v>
      </c>
      <c r="H40" s="6" t="n">
        <v>31875</v>
      </c>
      <c r="I40" s="6" t="n">
        <v>31875</v>
      </c>
    </row>
    <row r="41" spans="1:9">
      <c r="A41" s="4" t="s">
        <v>168</v>
      </c>
      <c r="B41" s="5" t="n">
        <v>565</v>
      </c>
      <c r="C41" s="5" t="n">
        <v>565</v>
      </c>
      <c r="E41" s="5" t="n">
        <v>565</v>
      </c>
    </row>
    <row r="42" spans="1:9">
      <c r="A42" s="4" t="s">
        <v>230</v>
      </c>
      <c r="B42" s="5" t="n">
        <v>-15612</v>
      </c>
      <c r="C42" s="5" t="n">
        <v>-15612</v>
      </c>
      <c r="E42" s="5" t="n">
        <v>-15612</v>
      </c>
    </row>
    <row r="43" spans="1:9">
      <c r="A43" s="4" t="s">
        <v>126</v>
      </c>
      <c r="C43" s="5" t="n">
        <v>-1288</v>
      </c>
      <c r="E43" s="5" t="n">
        <v>-1288</v>
      </c>
    </row>
    <row r="44" spans="1:9">
      <c r="A44" s="4" t="s">
        <v>246</v>
      </c>
      <c r="C44" s="5" t="n">
        <v>6716917</v>
      </c>
      <c r="D44" s="5" t="n">
        <v>0</v>
      </c>
      <c r="E44" s="5" t="n">
        <v>6716917</v>
      </c>
    </row>
    <row r="45" spans="1:9">
      <c r="A45" s="4" t="s">
        <v>241</v>
      </c>
      <c r="C45" s="5" t="n">
        <v>5845506</v>
      </c>
      <c r="D45" s="5" t="n">
        <v>0</v>
      </c>
      <c r="E45" s="5" t="n">
        <v>5845506</v>
      </c>
    </row>
    <row r="46" spans="1:9">
      <c r="A46" s="3" t="s">
        <v>259</v>
      </c>
    </row>
    <row r="47" spans="1:9">
      <c r="A47" s="4" t="s">
        <v>130</v>
      </c>
      <c r="B47" s="5" t="n">
        <v>202686</v>
      </c>
      <c r="C47" s="5" t="n">
        <v>202686</v>
      </c>
    </row>
    <row r="48" spans="1:9">
      <c r="A48" s="4" t="s">
        <v>230</v>
      </c>
      <c r="B48" s="5" t="n">
        <v>-65657</v>
      </c>
    </row>
    <row r="49" spans="1:9">
      <c r="A49" s="4" t="s">
        <v>248</v>
      </c>
      <c r="C49" s="5" t="n">
        <v>6384304</v>
      </c>
      <c r="D49" s="5" t="n">
        <v>0</v>
      </c>
      <c r="E49" s="5" t="n">
        <v>6384304</v>
      </c>
    </row>
    <row r="50" spans="1:9">
      <c r="A50" s="4" t="s">
        <v>246</v>
      </c>
      <c r="C50" s="5" t="n">
        <v>6716917</v>
      </c>
      <c r="D50" s="5" t="n">
        <v>0</v>
      </c>
      <c r="E50" s="5" t="n">
        <v>6716917</v>
      </c>
    </row>
    <row r="51" spans="1:9">
      <c r="A51" s="3" t="s">
        <v>259</v>
      </c>
    </row>
    <row r="52" spans="1:9">
      <c r="A52" s="4" t="s">
        <v>130</v>
      </c>
      <c r="B52" s="5" t="n">
        <v>67769</v>
      </c>
      <c r="C52" s="5" t="n">
        <v>67769</v>
      </c>
      <c r="E52" s="5" t="n">
        <v>67769</v>
      </c>
    </row>
    <row r="53" spans="1:9">
      <c r="A53" s="4" t="s">
        <v>228</v>
      </c>
      <c r="B53" s="5" t="n">
        <v>2275</v>
      </c>
      <c r="C53" s="5" t="n">
        <v>2275</v>
      </c>
      <c r="E53" s="5" t="n">
        <v>2275</v>
      </c>
    </row>
    <row r="54" spans="1:9">
      <c r="A54" s="4" t="s">
        <v>229</v>
      </c>
      <c r="B54" s="5" t="n">
        <v>-136671</v>
      </c>
      <c r="C54" s="5" t="n">
        <v>-136671</v>
      </c>
      <c r="E54" s="5" t="n">
        <v>-136671</v>
      </c>
    </row>
    <row r="55" spans="1:9">
      <c r="A55" s="4" t="s">
        <v>243</v>
      </c>
      <c r="B55" s="5" t="n">
        <v>64908</v>
      </c>
      <c r="C55" s="5" t="n">
        <v>64908</v>
      </c>
      <c r="E55" s="5" t="n">
        <v>64908</v>
      </c>
    </row>
    <row r="56" spans="1:9">
      <c r="A56" s="4" t="s">
        <v>234</v>
      </c>
      <c r="C56" s="5" t="n">
        <v>-298957</v>
      </c>
      <c r="E56" s="5" t="n">
        <v>-298957</v>
      </c>
    </row>
    <row r="57" spans="1:9">
      <c r="A57" s="4" t="s">
        <v>168</v>
      </c>
      <c r="B57" s="5" t="n">
        <v>524</v>
      </c>
      <c r="C57" s="5" t="n">
        <v>524</v>
      </c>
      <c r="E57" s="5" t="n">
        <v>524</v>
      </c>
    </row>
    <row r="58" spans="1:9">
      <c r="A58" s="4" t="s">
        <v>230</v>
      </c>
      <c r="B58" s="5" t="n">
        <v>-30775</v>
      </c>
      <c r="C58" s="5" t="n">
        <v>-30775</v>
      </c>
      <c r="E58" s="5" t="n">
        <v>-30775</v>
      </c>
    </row>
    <row r="59" spans="1:9">
      <c r="A59" s="4" t="s">
        <v>126</v>
      </c>
      <c r="C59" s="5" t="n">
        <v>542</v>
      </c>
      <c r="E59" s="5" t="n">
        <v>542</v>
      </c>
    </row>
    <row r="60" spans="1:9">
      <c r="A60" s="4" t="s">
        <v>251</v>
      </c>
      <c r="C60" s="5" t="n">
        <v>6386532</v>
      </c>
      <c r="D60" s="5" t="n">
        <v>0</v>
      </c>
      <c r="E60" s="5" t="n">
        <v>6386532</v>
      </c>
    </row>
    <row r="61" spans="1:9">
      <c r="A61" s="3" t="s">
        <v>259</v>
      </c>
    </row>
    <row r="62" spans="1:9">
      <c r="A62" s="4" t="s">
        <v>130</v>
      </c>
      <c r="B62" s="5" t="n">
        <v>68553</v>
      </c>
      <c r="C62" s="5" t="n">
        <v>68553</v>
      </c>
      <c r="E62" s="5" t="n">
        <v>68553</v>
      </c>
    </row>
    <row r="63" spans="1:9">
      <c r="A63" s="4" t="s">
        <v>228</v>
      </c>
      <c r="B63" s="5" t="n">
        <v>1979</v>
      </c>
      <c r="C63" s="5" t="n">
        <v>1979</v>
      </c>
      <c r="E63" s="5" t="n">
        <v>1979</v>
      </c>
    </row>
    <row r="64" spans="1:9">
      <c r="A64" s="4" t="s">
        <v>229</v>
      </c>
      <c r="B64" s="5" t="n">
        <v>-138730</v>
      </c>
      <c r="C64" s="5" t="n">
        <v>-138730</v>
      </c>
      <c r="E64" s="5" t="n">
        <v>-138730</v>
      </c>
    </row>
    <row r="65" spans="1:9">
      <c r="A65" s="4" t="s">
        <v>243</v>
      </c>
      <c r="B65" s="5" t="n">
        <v>86063</v>
      </c>
      <c r="C65" s="5" t="n">
        <v>86063</v>
      </c>
      <c r="E65" s="5" t="n">
        <v>86063</v>
      </c>
    </row>
    <row r="66" spans="1:9">
      <c r="A66" s="4" t="s">
        <v>168</v>
      </c>
      <c r="B66" s="5" t="n">
        <v>519</v>
      </c>
      <c r="C66" s="5" t="n">
        <v>519</v>
      </c>
      <c r="E66" s="5" t="n">
        <v>519</v>
      </c>
    </row>
    <row r="67" spans="1:9">
      <c r="A67" s="4" t="s">
        <v>230</v>
      </c>
      <c r="B67" s="6" t="n">
        <v>-19270</v>
      </c>
      <c r="C67" s="5" t="n">
        <v>-19270</v>
      </c>
      <c r="E67" s="5" t="n">
        <v>-19270</v>
      </c>
    </row>
    <row r="68" spans="1:9">
      <c r="A68" s="4" t="s">
        <v>126</v>
      </c>
      <c r="C68" s="5" t="n">
        <v>-1342</v>
      </c>
      <c r="E68" s="5" t="n">
        <v>-1342</v>
      </c>
    </row>
    <row r="69" spans="1:9">
      <c r="A69" s="4" t="s">
        <v>248</v>
      </c>
      <c r="C69" s="6" t="n">
        <v>6384304</v>
      </c>
      <c r="D69" s="6" t="n">
        <v>0</v>
      </c>
      <c r="E69" s="6" t="n">
        <v>63843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06:42Z</dcterms:created>
  <dcterms:modified xmlns:dcterms="http://purl.org/dc/terms/" xmlns:xsi="http://www.w3.org/2001/XMLSchema-instance" xsi:type="dcterms:W3CDTF">2019-11-05T17:06:42Z</dcterms:modified>
</cp:coreProperties>
</file>